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nsolidated balance sheet comp" sheetId="13" state="visible" r:id="rId13"/>
    <sheet xmlns:r="http://schemas.openxmlformats.org/officeDocument/2006/relationships" name="Strategic investments" sheetId="14" state="visible" r:id="rId14"/>
    <sheet xmlns:r="http://schemas.openxmlformats.org/officeDocument/2006/relationships" name="Business combinations" sheetId="15" state="visible" r:id="rId15"/>
    <sheet xmlns:r="http://schemas.openxmlformats.org/officeDocument/2006/relationships" name="Intangible assets, net and good"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retirement plan" sheetId="20" state="visible" r:id="rId20"/>
    <sheet xmlns:r="http://schemas.openxmlformats.org/officeDocument/2006/relationships" name="Related party transactions"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Equity incentive plans" sheetId="24" state="visible" r:id="rId24"/>
    <sheet xmlns:r="http://schemas.openxmlformats.org/officeDocument/2006/relationships" name="Net loss per share"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Consolidated balance sheet co_2" sheetId="31" state="visible" r:id="rId31"/>
    <sheet xmlns:r="http://schemas.openxmlformats.org/officeDocument/2006/relationships" name="Business combinations (Tables)" sheetId="32" state="visible" r:id="rId32"/>
    <sheet xmlns:r="http://schemas.openxmlformats.org/officeDocument/2006/relationships" name="Intangible assets, net and go_2" sheetId="33" state="visible" r:id="rId33"/>
    <sheet xmlns:r="http://schemas.openxmlformats.org/officeDocument/2006/relationships" name="Accrued expenses and other cu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Redeemable convertible prefer_2" sheetId="37" state="visible" r:id="rId37"/>
    <sheet xmlns:r="http://schemas.openxmlformats.org/officeDocument/2006/relationships" name="Common stock (Tables)" sheetId="38" state="visible" r:id="rId38"/>
    <sheet xmlns:r="http://schemas.openxmlformats.org/officeDocument/2006/relationships" name="Equity incentive plans (Tables)" sheetId="39" state="visible" r:id="rId39"/>
    <sheet xmlns:r="http://schemas.openxmlformats.org/officeDocument/2006/relationships" name="Net earnings (loss) per share (" sheetId="40" state="visible" r:id="rId40"/>
    <sheet xmlns:r="http://schemas.openxmlformats.org/officeDocument/2006/relationships" name="Segment and geographic inform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recognition - Narrative" sheetId="48" state="visible" r:id="rId48"/>
    <sheet xmlns:r="http://schemas.openxmlformats.org/officeDocument/2006/relationships" name="Revenue recognition - Deferred " sheetId="49" state="visible" r:id="rId49"/>
    <sheet xmlns:r="http://schemas.openxmlformats.org/officeDocument/2006/relationships" name="Revenue recognition - Deferre_2" sheetId="50" state="visible" r:id="rId50"/>
    <sheet xmlns:r="http://schemas.openxmlformats.org/officeDocument/2006/relationships" name="Consolidated balance sheet co_3" sheetId="51" state="visible" r:id="rId51"/>
    <sheet xmlns:r="http://schemas.openxmlformats.org/officeDocument/2006/relationships" name="Consolidated balance sheet co_4" sheetId="52" state="visible" r:id="rId52"/>
    <sheet xmlns:r="http://schemas.openxmlformats.org/officeDocument/2006/relationships" name="Consolidated balance sheet co_5" sheetId="53" state="visible" r:id="rId53"/>
    <sheet xmlns:r="http://schemas.openxmlformats.org/officeDocument/2006/relationships" name="Consolidated balance sheet co_6" sheetId="54" state="visible" r:id="rId54"/>
    <sheet xmlns:r="http://schemas.openxmlformats.org/officeDocument/2006/relationships" name="Consolidated balance sheet co_7" sheetId="55" state="visible" r:id="rId55"/>
    <sheet xmlns:r="http://schemas.openxmlformats.org/officeDocument/2006/relationships" name="Strategic investments (Details)" sheetId="56" state="visible" r:id="rId56"/>
    <sheet xmlns:r="http://schemas.openxmlformats.org/officeDocument/2006/relationships" name="Business combinations - Narrati" sheetId="57" state="visible" r:id="rId57"/>
    <sheet xmlns:r="http://schemas.openxmlformats.org/officeDocument/2006/relationships" name="Business combinations - Assets " sheetId="58" state="visible" r:id="rId58"/>
    <sheet xmlns:r="http://schemas.openxmlformats.org/officeDocument/2006/relationships" name="Intangible assets, net and go_3" sheetId="59" state="visible" r:id="rId59"/>
    <sheet xmlns:r="http://schemas.openxmlformats.org/officeDocument/2006/relationships" name="Intangible assets, net and go_4" sheetId="60" state="visible" r:id="rId60"/>
    <sheet xmlns:r="http://schemas.openxmlformats.org/officeDocument/2006/relationships" name="Intangible assets, net and go_5"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Accrued expenses and other cu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 Domestic and For" sheetId="68" state="visible" r:id="rId68"/>
    <sheet xmlns:r="http://schemas.openxmlformats.org/officeDocument/2006/relationships" name="Income taxes - Provision for In" sheetId="69" state="visible" r:id="rId69"/>
    <sheet xmlns:r="http://schemas.openxmlformats.org/officeDocument/2006/relationships" name="Income taxes - Narrative (Detai" sheetId="70" state="visible" r:id="rId70"/>
    <sheet xmlns:r="http://schemas.openxmlformats.org/officeDocument/2006/relationships" name="Income taxes - Effective Tax Ra"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Employee retirement plan (Detai" sheetId="74" state="visible" r:id="rId74"/>
    <sheet xmlns:r="http://schemas.openxmlformats.org/officeDocument/2006/relationships" name="Related party transactions (Det" sheetId="75" state="visible" r:id="rId75"/>
    <sheet xmlns:r="http://schemas.openxmlformats.org/officeDocument/2006/relationships" name="Redeemable convertible prefer_3" sheetId="76" state="visible" r:id="rId76"/>
    <sheet xmlns:r="http://schemas.openxmlformats.org/officeDocument/2006/relationships" name="Redeemable convertible prefer_4" sheetId="77" state="visible" r:id="rId77"/>
    <sheet xmlns:r="http://schemas.openxmlformats.org/officeDocument/2006/relationships" name="Common stock (Details)" sheetId="78" state="visible" r:id="rId78"/>
    <sheet xmlns:r="http://schemas.openxmlformats.org/officeDocument/2006/relationships" name="Equity incentive plans - Narrat" sheetId="79" state="visible" r:id="rId79"/>
    <sheet xmlns:r="http://schemas.openxmlformats.org/officeDocument/2006/relationships" name="Equity incentive plans - Stock " sheetId="80" state="visible" r:id="rId80"/>
    <sheet xmlns:r="http://schemas.openxmlformats.org/officeDocument/2006/relationships" name="Equity incentive plans - Weight" sheetId="81" state="visible" r:id="rId81"/>
    <sheet xmlns:r="http://schemas.openxmlformats.org/officeDocument/2006/relationships" name="Equity incentive plans - SARs A" sheetId="82" state="visible" r:id="rId82"/>
    <sheet xmlns:r="http://schemas.openxmlformats.org/officeDocument/2006/relationships" name="Equity incentive plans - RSU Ac" sheetId="83" state="visible" r:id="rId83"/>
    <sheet xmlns:r="http://schemas.openxmlformats.org/officeDocument/2006/relationships" name="Equity incentive plans - Stock-" sheetId="84" state="visible" r:id="rId84"/>
    <sheet xmlns:r="http://schemas.openxmlformats.org/officeDocument/2006/relationships" name="Net loss per share - Calculatio" sheetId="85" state="visible" r:id="rId85"/>
    <sheet xmlns:r="http://schemas.openxmlformats.org/officeDocument/2006/relationships" name="Net loss per share - Potentiall"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egment and geographic inform_6" sheetId="90" state="visible" r:id="rId90"/>
    <sheet xmlns:r="http://schemas.openxmlformats.org/officeDocument/2006/relationships" name="Subsequent events (Details)" sheetId="91" state="visible" r:id="rId91"/>
    <sheet xmlns:r="http://schemas.openxmlformats.org/officeDocument/2006/relationships" name="Uncategorized Items - udmy-2021"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15, 2022</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956</t>
        </is>
      </c>
    </row>
    <row r="9">
      <c r="A9" s="4" t="inlineStr">
        <is>
          <t>Entity Registrant Name</t>
        </is>
      </c>
      <c r="B9" s="4" t="inlineStr">
        <is>
          <t>Udemy, Inc.</t>
        </is>
      </c>
    </row>
    <row r="10">
      <c r="A10" s="4" t="inlineStr">
        <is>
          <t>Entity Incorporation, State or Country Code</t>
        </is>
      </c>
      <c r="B10" s="4" t="inlineStr">
        <is>
          <t>DE</t>
        </is>
      </c>
    </row>
    <row r="11">
      <c r="A11" s="4" t="inlineStr">
        <is>
          <t>Entity Tax Identification Number</t>
        </is>
      </c>
      <c r="B11" s="4" t="inlineStr">
        <is>
          <t>27-1779864</t>
        </is>
      </c>
    </row>
    <row r="12">
      <c r="A12" s="4" t="inlineStr">
        <is>
          <t>Entity Address, Address Line One</t>
        </is>
      </c>
      <c r="B12" s="4" t="inlineStr">
        <is>
          <t>600 Harrison Street</t>
        </is>
      </c>
    </row>
    <row r="13">
      <c r="A13" s="4" t="inlineStr">
        <is>
          <t>Entity Address, Address Line Two</t>
        </is>
      </c>
      <c r="B13" s="4" t="inlineStr">
        <is>
          <t>3rd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7</t>
        </is>
      </c>
    </row>
    <row r="17">
      <c r="A17" s="4" t="inlineStr">
        <is>
          <t>City Area Code</t>
        </is>
      </c>
      <c r="B17" s="4" t="inlineStr">
        <is>
          <t>415</t>
        </is>
      </c>
    </row>
    <row r="18">
      <c r="A18" s="4" t="inlineStr">
        <is>
          <t>Local Phone Number</t>
        </is>
      </c>
      <c r="B18" s="4" t="inlineStr">
        <is>
          <t>813-1710</t>
        </is>
      </c>
    </row>
    <row r="19">
      <c r="A19" s="4" t="inlineStr">
        <is>
          <t>Title of 12(b) Security</t>
        </is>
      </c>
      <c r="B19" s="4" t="inlineStr">
        <is>
          <t>Common Stock, $0.00001 par value</t>
        </is>
      </c>
    </row>
    <row r="20">
      <c r="A20" s="4" t="inlineStr">
        <is>
          <t>Trading Symbol</t>
        </is>
      </c>
      <c r="B20" s="4" t="inlineStr">
        <is>
          <t>UDMY</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100000000</v>
      </c>
    </row>
    <row r="33">
      <c r="A33" s="4" t="inlineStr">
        <is>
          <t>Entity Common Stock, Shares Outstanding</t>
        </is>
      </c>
      <c r="C33" s="6" t="n">
        <v>139534116</v>
      </c>
    </row>
    <row r="34">
      <c r="A34" s="4" t="inlineStr">
        <is>
          <t>Documents Incorporated by Reference</t>
        </is>
      </c>
      <c r="B34" s="4" t="inlineStr">
        <is>
          <t>Portions of the registrant’s Definitive Proxy Statement relating to the registrant’s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5">
      <c r="A35" s="4" t="inlineStr">
        <is>
          <t>Amendment Flag</t>
        </is>
      </c>
      <c r="B35" s="4" t="inlineStr">
        <is>
          <t>false</t>
        </is>
      </c>
    </row>
    <row r="36">
      <c r="A36" s="4" t="inlineStr">
        <is>
          <t>Entity Central Index Key</t>
        </is>
      </c>
      <c r="B36" s="4" t="inlineStr">
        <is>
          <t>0001607939</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Udemy, Inc. (“Udemy” or the “Company”) was incorporated in January 2010 under the laws of the state of Delaware. The Company is headquartered in San Francisco, California. Udemy is a global marketplace platform for teaching and learning, connecting millions of learners to the skills they need to succeed. The Company’s platform allows learners all over the world to access affordable and relevant content from expert instructors. Udemy combines high-quality content, insights and analytics, and technology into a single, unified platform that is purpose-built to meet the specific needs of both individual learners and enterprise customers. Initial public offering On October 29, 2021, the Company completed its initial public offering ("IPO") of common stock, in which it sold 14,500,000 shares. The shares were sold at a price to the public of $29.00 per share for net proceeds of $397.4 million, after deducting underwriting discounts and commissions of $23.1 million. Underwriters were granted an option for a period of 30 days to purchase up to 2,175,000 additional shares of common stock. Upon the completion of the IPO, deferred offering costs of $6.8 million were reclassified into additional paid-in capital as a reduction of the net proceeds received from the IPO. Upon the closing of the IPO, all outstanding shares of the Company’s redeemable convertible preferred stock automatically converted into 85,403,933 shares of common stock on a one-for-one basis. On November 24, 2021, the underwriters exercised the right to purchase 650,000 additional shares of common stock from the Company, resulting in additional net proceeds of $17.8 million, after deducting underwriting discounts and commissions of $1.0 million. The remaining option to purchase additional shares expired unexercised at the end of the 30 da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and presentation —The accompanying consolidated financial statements have been prepared in accordance with accounting principles generally accepted in the United States of America (“GAAP”). The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The Company defines its segments as those operations the chief operating decision maker (“CODM”), determined to be the Chief Executive Officer of the Company, regularly reviews to allocate resources and assess performance. For the fiscal years ended December 31, 2021, 2020, and 2019,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pany’s segment reporting, see Note 17 “Segment and geographic information.”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doubtful accounts, useful lives of property and equipment, capitalization of internally developed software and associated useful lives, stock-based compensation, determination of the income tax valuation allowance and the potential outcome of uncertain tax positions, estimated instructor withholding tax obligations, estimated period of consumption for consumer learners’ single course purchases, fair value of the Company’s common stock and convertible preferred stock, the period of benefit for deferred commissions, t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financial position and results of operations. Coronavirus disease 2019 (“COVID-19”) —In March 2020, the World Health Organization declared the outbreak of the coronavirus disease named COVID-19 a pandemic. The COVID-19 pandemic has created and may continue to create significant uncertainty in global financial markets. This uncertainty may positively or adversely impact certain aspects of the business, including but not limited to customer demand and spending, the ability to raise capital, impairment of assets, and cash collections. While the Company has not experienced a material negative impact to its business, results of operations, financial position, and liquidity, the future duration, impact, and disruption of the COVID-19 outbreak to the Company’s operations is uncertain. Revenue recognition— On January 1, 2019, the Company adopted ASC Topic 606, Revenue from Contracts with Customers using the modified retrospective method. The Company’s two sources of revenues are its Consumer and Enterprise business channels. Consumer revenue —The Company generates revenue by selling access to course content on the Udemy platform directly to individual learners. Consumer revenues consist of (i) single course purchases and (ii) consumer subscriptions. All contracts with consumer customers are billed in advance and require payment by the customer prior to accessing any course content, or in the case for new consumer subscription customers, upon expiration of the 7-day free trial.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s are recorded net of actual and estimated refunds and exclude any taxes that are collected from learners and remitted to governmental authorities. Consumer revenue arrangements do not include significant obligations associated with warranties. Consumer subscriptions are typically one-month in duration and paid in advance, with new customers able to sign up for a 7-day free trial period.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each month. Customers may cancel renewal of their subscription at any point but will retain their access to the platform until the end of the current subscription term. Enterprise revenue —The Compan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The unbilled receivables are recorded in accounts receivable, net, and are not material for any period presented.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Consumer customers are generally required to pay in advance using a credit card. Generally, enterprise customers are billed upfront annually for contracts with terms of one year or longer or in advance quarterly or semi-annually for contracts with terms of less than one year.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and highly interdependent and interrelated with the platform. Specifically, the learner does not obtain control of the course content’s functionality without the Udemy platform. Accordingly, management concluded there is a single, combined performance obligation, which is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None of the Company’s contracts contain a significant financing component.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customers or the contractual subscription term for UB and consumer subscription customers. As such, the Company recognizes revenue on a straight-line basis as it satisfies the performance obligation, using an estimated service period for individual consumers enrollments and the contractual subscription term for UB and consumer subscription customers. Other than the circumstances noted below, no significant judgment has historically been required in determining the amount and timing of revenue from the Company’s contracts with customers. Principal vs. agent —In order to determine if Consumer and Enterprise revenues should be reported gross or net of payments to third-party instructor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consumer and enterprise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ports the gross purchase price paid by the customer related to these arrangements in the revenues caption of the consolidated statements of operations and the payments to instructors as content costs within cost of revenues. Estimated service term for consumer single course purchases —The Company considers a variety of data points when determining the estimated service period for a consumer learner’s consumption of a single course purchase, including, the weighted-average number of days between a learner’s first and last day that content is accessed on the platform, the average total hours consumed, the average number of days in which learner activity stabilizes, and the weighted-average number of days between learners’ enrollment and the last date the course content is accessed online. Management also considers known online trends, the service periods of historical course content available on the platform, and to the extent publicly available, service periods of competitors’ online content that is similar in nature to the Company’s.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The Company records contract liabilities when cash payments are received or due in advance of performance to deferred revenue. Deferred revenue primarily relates to the advance consideration allocated to remaining performance obligations received from customers. The price of subscriptions is fixed at contract inception and the Company’s contracts do not contain significant estimates related to variable consideration. As a result, the amount of revenue recognized in the periods presented from performance obligations satisfied (or partially satisfied) in prior periods was not material . In connection with the adoption of ASC 606, the Company recorded an increase in total assets of $6.7 million and a reduction of accumulated deficit of $6.7 million as of January 1, 2019, which is attributed to deferred contract costs. The Company applied the practical expedient in Topic 606 and did not evaluate contracts of one year or less for the existence of a significant financing component. Cost of revenues —Costs of revenues are related to content costs (which are payments to instructors), payment and mobile processing fees, costs associated with the hosting of digital content, and employee related expenses for the customer support organization, including salaries, benefits, stock-based compensation, facilities and other expenses, depreciation of network equipment, and amortization of capitalized software Advertising costs —Advertising costs are expensed as incurred. Advertising expense is recorded in sales and marketing expenses in the consolidated statements of operations and was $105.2 million, $110.5 million and $72.6 million for the fiscal years ended December 31, 2021, 2020, and 2019, respectively. Research and development —Research and development costs are expensed as incurred. Research and development expenses include salaries, benefits, stock-based compensation, facilities, office costs, contracted services, supplies, and other miscellaneous expenses. Stock-based compensation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stock appreciation rights (“SARs”), and restricted stock granted to employees, directors, and non-employees, and stock purchase rights granted to employees under the Employee Stock Purchase Plan (“ESPP Rights”). The Company estimates the fair value of RSUs and restricted stock based on the fair value on the date of grant. The Company estimates the fair value of stock options, SARs, and ESPP Rights using the Black-Scholes option-pricing model, which requires the use of the following subjective and complex assumptions: Expected term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The risk-free interest rate is based on the U.S. Treasury yield curve in effect at the time of grant for zero-coupon U.S. Treasury notes with maturities approximately equal to the award’s expected term. Expected volatility —Since the Company does not have a sufficient trading history of its common stock, the Company estimated volatility based on the average historical stock price volatility of comparable publicly-traded companies. Dividend yield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Stock-based compensation for awards that are subject to performance conditions are attributed separately for each vesting tranche of the award. The Company accounts for forfeitures in the period they occur. Income taxes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recognizes interest accrued related to uncertain tax positions as a component of the provision for income taxes. There was no accrued interest or penalties associated with any uncertain tax positions, nor was any interest expense recognized during the fiscal years ended December 31, 2021, 2020 and 2019. The Company does not currently anticipate that any significant increase or decrease to uncertain tax positions will be recorded during the next twelve months. Translation of foreign currency —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 Net loss per share attributable to common stockholders —Prior to the completion of the Company’s IPO and the conversion of all outstanding preferred shares into common stock, basic and diluted net loss per share attributable to common stockholders wa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contingently issuable shares under the Company’s ESPP plan, and early exercised common stock options subject to repurchase, are considered to be common stock equivalents but have been excluded from the calculation of diluted net loss per share attributable to common stockholders as their effect is anti-dilutive for the periods presented. For fiscal years ended December 31, 2020 and 2019, outstanding redeemable convertible preferred stock and redeemable convertible preferred stock warrants were also considered to be common stock equivalents, but were excluded from the calculation of diluted net loss per share attributable to common stockholders as their effect was anti-dilutive for the periods presented. Comprehensive income (loss) —Comprehensive loss consists of two components, net loss and other comprehensive loss, net of tax. Other comprehensive loss, net of tax, refers to revenue, expenses, gains, and losses that under GAAP are recorded as an element of stockholders’ equity (deficit) but are excluded from net loss. The Company’s other comprehensive income for the fiscal year ended December 31, 2021 consisted of foreign currency translation gains and losses. The Company recorded no other comprehensive income or loss for the fiscal year ended December 31, 2020. The Company’s other comprehensive income for the fiscal year ended December 31, 2019 consisted of changes in unrealized holding gains on available-for-sale securities. Cash and cash equivalents —As of December 31, 2021 and 2020, cash and cash equivalents include on demand deposits and money market funds with banks which have remaining maturities at the date of purchase of less than ninety days. Cash equivalents also include amounts in transit from certain payment processors for credit and debit card transactions, which typically settle within five business days. Cash and cash equivalents are carried at cost, which approximates fair value. Restricted cash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 December 31, December 31, Reconciliation of cash, cash equivalents and restricted cash 2021 2020 Cash and cash equivalents $ 533,868 $ 175,031 Restricted cash, current — — Restricted cash, non-current 2,900 2,900 Total cash, cash equivalents and restricted cash $ 536,768 $ 177,931 Marketable securities —The Company’s marketable securities are comprised of asset-backed securities, U.S. treasury securities, corporate debt securities and commercial paper.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of sales and maturities of the Company’s previously outstanding investment portfolio during the fiscal year ended December 31, 2019, there are no marketable securities within the consolidated balance sheets as of the fiscal years ended December 31, 2021 and 2020. Accounts receivable and allowance for doubtful accounts —Accounts receivable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are presented net of allowances for doubtful accounts. Management assesses the Company’s ability to collect outstanding receivables and records allowances when collection becomes doubtful. The provision for bad debt is recorded in general and administrative expenses in the accompanying consolidated statements of operations. These estimates are based on the assessment of the credit worthiness of the Company’s customers based on multiple sources of information and analysis of such factors as the Company’s historical collection experience and industry and geographic concentrations of credit risk. Accounts receivable deemed to be uncollectible are written off, net of any amounts that may be collected. Balance at Beginning of Period Charged to Expenses Charges Utilized/Written-off Balance at End of Period Allowance for doubtful accounts Year Ended December 31, 2019 $ 422 $ 642 $ (482) $ 582 Year Ended December 31, 2020 $ 582 $ 182 $ (121) $ 643 Year Ended December 31, 2021 $ 643 $ 326 $ (291) $ 678 Concentration of credit risk —Financial instruments that potentially subject the Company to concentrations of credit risk consist primarily of cash and cash equivalents, restricted cash, and accounts receivable. For cash, cash equivalents, and restricted cash, the Company is exposed to credit risk in the event of default by the financial institutions to the extent the amounts recorded on the accompanying consolidated balance sheets are in excess of federal insurance limits. The Company generally does not require collateral or other security in support of accounts receivable. To reduce credit risk, management performs ongoing evaluations of its customers’ financial condition. The Company analyzes the need for reserves for potential credit losses and records allowances for doubtful accounts when necessary. The Company had no customer which accounted for more than 10% of total accounts receivable as of December 31, 2021 and as of December 31, 2020. No customer accounted for more than 10% of total revenue during the fiscal years ended December 31, 2021, 2020 and 2019. Deferred offering costs— Deferred offering costs consist of direct and incremental legal, accounting, and other fees related to the Company’s initial public offering (“IPO”). In prior periods, these costs were capitalized in the prepaid expenses and other current assets caption on the consolidated balance sheets. Upon completion of the IPO, the deferred offering costs were offset against IPO proceeds within additional paid in capital in the consolidated balance sheet. Deferred contract costs— Sales commissions earned by the Company’s sales force are considered incremental and recoverable costs of obtaining a contract with a customer. These costs are deferred and then amortized on a straight-line basis over a period of benefit which is determined to be four years. The Company determined the period of benefit by taking into consideration the length of terms in its customer contracts, changes and enhancements in course offerings, and other factor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mounts expected to be recognized within one year of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eferred revenue — Revenue recognized during the fiscal year ended December 31, 2021 from amounts included in deferred revenue as of December 31, 2020 was $139.5 million. R evenue recognized during the fiscal year ended December 31, 2020 from amounts included in deferred revenue as of December 31, 2019 was $83.4 million. R evenue recognized during the fiscal year ended December 31, 2019 from amounts included in deferred revenue as of December 31, 2018 was $62.4 million . The below table presents a summary of deferred revenue balances by reportable segment (in thousands): December 31, December 31, 2021 2020 Deferred revenue: Enterprise $ 148,966 $ 84,241 Consumer 61,588 58,135 Total deferred revenue $ 210,554 $ 142,376 Remaining performance obligations — Remaining performance obligations represent the aggregate amount of the transaction price in contracts for performance obligations not delivered, or partially undelivered, as of the end of the reporting period. Remaining performance obligations relate to unearned revenue from consumer single course purchase arrangements and unearned and unbilled revenue from multi-year enterprise subscription contracts with future installment payments at the end of any given period. As of December 31, 2021, the aggregate transaction price for remaining performance obligations w as $329.1 million, of wh ich 73% is expected to be recognized during over the next twelve months and the remainder thereafter. Deferred contract costs — The following table represents a rollforward of the Company’s deferred contract costs (in thousands): Balance at Beginning of Period Additions Amortization Expense Balance at End of Period Year ended December 31, 2021 25,837 36,509 (17,801) 44,545 Year ended December 31, 2020 14,380 18,943 (7,486) 25,837 Year ended December 31, 2019 6,733 10,685 (3,038) 14,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 components</t>
        </is>
      </c>
      <c r="B4" s="4" t="inlineStr">
        <is>
          <t xml:space="preserve">Consolidated balance sheet components Prepaid expenses and other current assets consist of the following (in thousands): December 31, December 31, 2021 2020 Prepaid expenses $ 12,465 $ 4,904 Capitalized cloud computing costs, short term 808 — Short term deposits 745 — Other current assets 1,909 1,132 Prepaid expenses and other current assets $ 15,927 $ 6,036 Property and equipment, net consisted of the following (in thousands): December 31, December 31, 2021 2020 Computers and equipment $ 6,798 $ 6,171 Furniture and fixtures 4,701 4,181 Purchased software 383 280 Leasehold improvements 18,932 15,164 Construction in progress 18 16 Total property and equipment 30,832 25,812 Less accumulated depreciation and amortization (20,945) (16,706) Property and equipment, net $ 9,887 $ 9,106 Depreciation and amortization expense was $4.5 million, $4.2 million, and $3.8 million for the fiscal years ended December 31, 2021, 2020 and 2019, respectively. Capitalized software consisted of the following (in thousands): December 31, December 31, 2021 2020 Capitalized software $ 43,804 $ 28,472 Less accumulated amortization (23,750) (14,459) Capitalized software, net $ 20,054 $ 14,013 Amortization expense of capitalized software was $9.3 million, $6.9 million an d $4.9 million f or the fiscal years ended December 31, 2021, 2020 and 2019, respectively. As of December 31, 2021, expected amortization expense for capitalized software over the remaining asset lives is as follows (in thousands): 2022 $ 9,723 2023 7,328 2024 3,003 Total expected amortization $ 20,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rategic investments</t>
        </is>
      </c>
      <c r="B1" s="2" t="inlineStr">
        <is>
          <t>12 Months Ended</t>
        </is>
      </c>
    </row>
    <row r="2">
      <c r="B2" s="2" t="inlineStr">
        <is>
          <t>Dec. 31, 2021</t>
        </is>
      </c>
    </row>
    <row r="3">
      <c r="A3" s="3" t="inlineStr">
        <is>
          <t>Investments, All Other Investments [Abstract]</t>
        </is>
      </c>
    </row>
    <row r="4">
      <c r="A4" s="4" t="inlineStr">
        <is>
          <t>Strategic investments</t>
        </is>
      </c>
      <c r="B4" s="4" t="inlineStr">
        <is>
          <t>Strategic investments In October 2021, the Company made a strategic investment of $10.0 million in cash for preferred shares of privately held online education platform technology company. The estimation of fair value for this investment requires the use of significant unobservable inputs, and as a result, the Company classifies this investment as Level 3 within the fair value hierarchy. The carrying value of this investment is adjusted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As of December 31, 2021, there have been no observable transactions that would cause the Company to adjust the carrying amount investment, resulting in no realized or unrealized gains or losses for the fiscal year ended December 31, 2021. The Company evaluates this investment for impairment at each reporting period based on a qualitative assessment that considers various potential impairment indicators. This evaluation consists of several factors including, but not limited to, an assessment of a significant adverse change in the economic environment, significant adverse changes in the general market condition of the geographies and industries in which the investee operates, and other publicly available information that affects the value of the investment. No adverse factors were noted in the Company’s assessment performed as of December 31, 2021, resulting in no impairment losses during the fiscal year ended December 31, 2021. The company did not own any strategic investment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August 24, 2021, the Company completed its acquisition of CorpU, an online learning platform and content catalog focused on blended executive training. The acquisition is intended to deepen the Company’s UB offerings through CorpU’s cohort-based learning in scalable, virtual environments. The transaction has been accounted for as a business combination. The purchase price was $28.6 million, of which $27.1 million was paid at closing with the remaining balance recorded in the accrued expenses and other current liabilities caption of the accompanying consolidated balance sheets. The remaining balance is expected to be paid in August 2022 after adjustment for any indemnification losses incurred by the Company for which it is entitled to recover. The Company issued 61,300 shares of restricted common stock to a former executive of CorpU, which is not included in the calculation of the acquisition purchase price, and is accounted for as post-acquisition stock-based compensation over a three year term. The total purchase consideration of the CorpU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 o the assembled workforce and anticipated synergies arising from the acquisition, and has been allocated to the Enterprise reporting segment for the purposes of annual impairment testing. The goodwill recorded in the acquisition is not expected to be deductible for income tax purposes. 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he Company has included the financial results of CorpU in the consolidated financial statements from the date of acquisition, which for the fiscal year ended December 31, 2021 was not material. The business combination does not qualify as an acquisition of a significant business, and therefore pro forma financial statements were not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 xml:space="preserve">Intangible assets, net and goodwill As of December 31, 2021, intangible assets, net acquired as part of the CorpU business combination were as follows (in thousands): Estimated Useful Lives Intangible Assets, Gross Accumulated Amortization Intangible Assets, Net Customer relationships 6 years $ 5,500 $ (323) $ 5,177 Vendor relationships 3 years 4,500 (529) 3,971 Developed technology 3 years 4,200 (493) 3,707 Tradename 2 years 900 (158) 742 Total $ 15,100 $ (1,503) $ 13,597 The Company did not have any intangible assets as of December 31, 2020. Amortization expense of intangible assets for the twelve months ended months ended December 31, 2021 was $1.5 million. The expected future amortization expense for intangible assets as of December 31, 2021 was as follows (in thousands): 2022 $ 4,267 2023 4,108 2024 2,795 2025 917 2026 917 Thereafter 593 Total expected amortization $ 13,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December 31, December 31, 2021 2020 Accrued expenses $ 7,326 $ 6,796 Indirect tax reserves 18,392 26,645 Indirect tax payables 10,786 11,365 Deferred rent, current 803 597 Other current liabilities 2,833 1,375 Total accrued expenses and other current liabilities $ 40,140 $ 46,778 Indirect tax payables relate to amounts collected from customers on behalf of third-party taxing authorities, primarily sales and use taxes owed on the Company’s sales in various U.S. state jurisdictions, and indirect taxes owed on sales outside of the U.S. Indirect tax payables also include withholding taxes on payments made to the Company’s instructors before remitting these amounts to the taxing authorities. Indirect tax reserves primarily relate to sales and other indirect tax reserves and instructor withholding tax reserves. Sales and other indirect tax reserves —The Company determined that it was required to pay indirect tax in various domestic and international jurisdictions for the periods prior to January 1, 2020. As of December 31, 2020, the outstanding liability totaled $3.4 million for estimated amounts not collected from customers. The Company completed its process of filing voluntary disclosure agreements and remitting the estimated indirect tax during the fiscal year ended December 31, 2021, and has no remaining outstanding liability as of December 31, 2021. Instructor withholding tax reserves —The Company conducts operations in many tax jurisdictions throughout the United States and the rest of the world. The Company has an obligation to comply with information reporting and tax withholding requirements with regards to certain payments made to its U.S. and non-U.S. instructors. Under United States federal tax rules, in the case where the Company withholds less than the correct amount of tax or fails to report it, it is liable for the correct amount that it was required to withhold, plus interest and potential penalties. The Company may be entitled to relief on certain payments if the Company can obtain documentation (e.g. taxpayer identification forms) from instructors establishing that the instructor payee qualifies for reduced withholding tax rates, or that the instructor payee reported the payments and paid the corresponding taxes owed. Prior to March 2020, the Company had not obtained appropriate taxpayer identification forms from instructors, nor remitted applicable tax withholding amounts to the U.S. Internal Revenue Service (“IRS”) where required. In accordance with GAAP, the Company recorded a provision for its tax exposure when it was both probable that a liability had been incurred and the amount of the exposure could be reasonably estimated. Given the significant quantity of instructor payments the Company makes in its operations, the Company has applied a statistical sampling approach that is analogous to methods commonly used by the IRS when determining the extent of withholding tax obligations during IRS audits for the historical instructor payments. The instructor withholding provision estimate includes several key assumptions including, but not limited to, the tax characterization of the Company’s payments made to instructors, the historical lookback practices and scoping precedents of the IRS, the methods for sourcing of instructor payments to U.S. and non-U.S. jurisdictions, and management’s estimate of the penalty relief on certain instructor payments it will be entitled to. Beginning in March 2020, the Company began collecting appropriate taxpayer identification forms from its instructors, assessing whether the forms justified a reduced rate of withholding or withholding exemption, and remitting withholding tax payments to the IRS where required. The Company also began reporting payments to its non-U.S. instructors and the IRS annually where required to do so. As of December 31, 2021, the Company determined that it was probable that it would owe an estimated $17.0 million for withholding taxes related to historical payments to its instructors. The Company has recorded this amount in accrued expenses and other liabilities in the accompanying consolidated balance sheets. Changes in the estimated amount the Company has determined it will owe are recorded in general and administrative expenses in the accompanying consolidated statements of operations. Estimated interest is recorded in interest income (expense), net in the accompanying consolidated statement of operations. Changes to the instructor withholding tax reserve are as follows (in thousands): Fiscal Year Ended December 31, 2021 2020 2019 Balance, beginning of period $ 22,166 $ 20,926 $ 12,540 Amounts charged to expense (5,130) 2,826 8,386 Net payments and settlements — (1,586) — Balance, end of period $ 17,036 $ 22,166 $ 20,926 The change in the instructor withholding tax reserve during the fiscal year ended December 31, 2021 is based on a revision of certain key assumptions, including the expected relief on certain instructor payments the Company will be entitled to. In 2020, the Company began approaching the IRS to address the historical withholding amounts for instructors. Final settlement of the matter could differ materially from the estimate recorded in the accompanying consolidated balance sheets, and there exists a reasonable possibility that the Company could incur losses that are significantly more or significantly less than the Company has accrued as of December 31, 2021. The Company estimated a potential range of loss between $13.4 million and $17.3 million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entered into various non-cancelable operating lease agreements primarily related to its office facilities that expire over the next five years. Certain operating leases contain provisions under which monthly rent escalates over time. When lease agreements contain escalating rent clauses or free rent periods, the Company recognizes rent expen se on a straight-line basis over the term of the lease. Future minimum lease payments under non-cancelable operating leases as of December 31, 2021, are as follows (in thousands): 2022 $ 7,826 2023 7,212 2024 5,921 2025 809 2026 410 Total lease commitments $ 22,178 The Company incurred rent expense of $5.8 million, $5.5 million and $5.5 million for the fiscal years ended December 31, 2021, 2020 and 2019 respectively. Noncancelable purchase commitments —The Company has contractual commitments with its cloud infrastructure provider, network service providers, and paid advertising vendors that are noncancelable. Future noncancelable commitments under these arrangements as of December 31, 2021 are as follows (in thousands): 2022 $ 15,340 2023 1,014 2024 102 2025 — 2026 — Total purchase commitments $ 16,456 Indemnification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solidated statements of operations in connection with the indemnification provisions have not been material. Litigation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as of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loss) before provision for income taxes consisted of the following (in thousands): Fiscal Year Ended December 31, 2021 2020 2019 Domestic $ (80,243) $ (77,212) $ (69,161) Foreign 1,400 2,741 833 Total net loss before taxes $ (78,843) $ (74,471) $ (68,328) The provision for income taxes consisted of the following (in thousands): Fiscal Year Ended December 31, 2021 2020 2019 Current: Federal $ — $ — $ — State 183 63 83 Foreign 1,149 2,937 1,292 Total current income tax expense 1,332 3,000 1,375 Deferred: Federal — — — State — — — Foreign (149) 149 — Total deferred income tax expense (149) 149 — Total provision for income taxes $ 1,183 $ 3,149 $ 1,375 The Company had an effective tax rate of (1.50)%, (4.23)%, and (2.00)% for the periods ended December 31, 2021, 2020, and 2019 respectively. The difference between the 21% statutory federal tax rate and the effective tax rate was primarily a result of federal and state research and development (“R&amp;D”) tax credits, foreign withholding tax, tax adjustments related to stock-based compensation, change in valuation allowance, and nondeductible compensation. The reconciliation between the statutory federal income tax rate and the Company’s effective tax rate as a percentage of loss before income taxes is as follows: Fiscal Year Ended December 31, 2021 2020 2019 Federal tax expense 21.00 % 21.00 % 21.00 % State taxes, net of federal benefit 1.07 % 1.17 % 0.09 % Foreign rate differential (0.12) % (0.32) % 0.07 % Withholding taxes (0.78) % (3.06) % (1.70) % Nondeductible compensation (5.29) % — % — % Stock-based compensation 0.27 % (1.94) % (2.77) % Change in valuation allowance (34.54) % (21.16) % (18.76) % Research and development credits 16.87 % — % — % Other 0.02 % 0.08 % 0.07 % Effective tax rate (1.50) % (4.23) % (2.00) % Significant components of the net deferred tax assets (liabilities) for the years ended December 31, 2021 and 2020, consisted of the following (in thousands): December 31, December 31, 2021 2020 Deferred tax assets: Accruals and reserves $ 4,795 $ 2,540 Deferred revenue 45,268 29,807 Net operating loss 42,008 37,053 Research and development tax credits 13,301 — Stock-based compensation 2,952 1,487 Indirect tax reserves 4,107 5,682 Property and equipment, net 1,799 1,665 Other 351 299 Gross deferred tax assets 114,581 78,533 Valuation allowance (97,010) (69,766) Total deferred tax assets 17,571 8,757 Deferred tax liabilities: Deferred contract costs (10,009) (5,774) Other deferred tax liabilities (7,562) (3,132) Total deferred tax liabilities (17,571) (8,906) Net deferred tax liabilities $ — $ (149)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As of December 31, 2021 and 2020, the Company has established a valuation allowance of $97.0 million and $69.8 million, respectively, against its gross deferred tax assets due to the uncertainty surrounding the realization of such assets. The change in total valuation allowance from 2020 to 2021 was an increase of $27.2 million . As of December 31, 2021, the Company had $189.2 million of federal net operating loss (“NOL”) carryforwards. $101.9 million of federal NOL carryforwards generated in taxable years beginning prior to January 1, 2018 begin expiring in 2030, if not utilized. $87.3 million of federal NOL carryforwards generated in taxable years beginning after December 31, 2017 have an indefinite carryforward period, but are subject to the 80% deduction limitation based upon pre-NOL deduction taxable income. As of December 31, 2021, the Company had $34.0 million of state NOL carryforwards. The state NOL carryforwards begin expiring in 2023, if not utilized. As of December 31, 2021, the Company had U.S. federal and state R&amp;D tax credit carryforwards of $9.7 million and $8.6 million, respectively. The federal R&amp;D tax credit carryforwards will expire in various amounts beginning in 2035 while the state R&amp;D tax credit carryforwards can be carried forward indefinitely. The utilization of the Company’s net operating losses may be subject to a limitation due to the “ownership change” provisions under Section 382 of the Internal Revenue Code and similar state and foreign provisions. Such limitation may result in the expiration of the net operating loss carryforwards generated before 2018 prior to their utilization. The Company has performed a Section 382 study to determine any potential Section 382 limitations on the utilization of its net operating loss carryforwards and tax credit carryforwards and has determined that the Company experienced two ownership changes with the Company’s Series A and A-1 preferred stock offering in September 2011 and with the Company’s Series B preferred stock offering in November 2012. The Company has estimated that the gross U.S. federal NOL carryforwards from 2010 to 2012 that would be subject to limitation are approximately $3.6 million. On October 29, 2021, the Company completed its initial public offering. As of the period ending December 31, 2021, the Company has not performed a subsequent Section 382 study; the Company is evaluating rolling forward the previous Section 382 study in 2022. The Company has performed a Section 382 study to determine any potential Section 382 limitations on the utilization of the acquired federal NOLs from the business combination of CorpU and has determined that CorpU experienced an ownership change in May 2013 and therefore, the federal gross NOL carry forwards of $3.3 million would be subject to limitation. The $3.6 million of existing NOL carryforwards and the $3.3 million of acquired NOL carryforwards subject to the Section 382 limitation will expire unutilized, therefore the deferred tax asset associated with such NOLs have been written off. Uncertain tax positions— As of December 31, 2021 and 2020, the Company had gross unrecognized tax benefits of $3.6 million and $10.6 million, respectively, related to federal and state R&amp;D tax credits. The Company has performed a R&amp;D tax credit study and has reserved against a portion of its federal and state R&amp;D tax credit carryforwards. The Company’s tax position of such credits is not more likely than not to be sustained upon examination. The Company has recorded an uncertain tax position related to the deferred tax asset recognized for these credits. A reconciliation of the beginning and ending balance of unrecognized tax benefit is as follows (in thousands): December 31, December 31, December 31, 2021 2020 2019 Gross unrecognized tax benefits at the beginning of the year $ 10,580 $ 146 $ 146 Increases (decreases) related to prior year tax positions (7,892) 7,006 — Increases related to current year tax positions 920 3,428 — Statute of limitations expirations — — — Gross unrecognized tax benefits at the end of the year $ 3,608 $ 10,580 $ 146 The Company is currently unaware of uncertain tax positions that could result in significant additional payments, accruals, or other material deviations in the next 12 months. The Company currently does not record interest and penalties, if any, related to unrecognized tax benefits. None of the unrecognized tax benefits as of December 31, 2021, if recognized in a future period, would affect the Company’s effective tax rate. The Company files income tax returns in U.S. federal, and certain state and foreign jurisdictions with varying statutes of limitations. Due to NOL carryforwards and tax credit carryforwards, the statutes of limitations remain open for tax years from inception of the Company through 2021. There are currently no income tax audits underway by U.S. federal, state, or foreign tax authorities. The Company intends to indefinitely reinvest any future undistributed foreign earnings outside the United States and therefore such earnings will not be subject to U.S. federal or state, or foreign withholding tax. The Company has prepared an analysis of the repatriation of earnings outside of the U.S. and has determined that the potential tax in connection with such repatriation is approximately $0.2 million. Intended to provide economic relief to those impacted by the COVID-19 pandemic, the Coronavirus Aid, Relief, and Economic Security Act (“CARES Act”) was enacted on March 27, 2020 and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Additionally, the CARES Act, in efforts to enhance business’ liquidity, provides for refundable employee retention tax credits and the deferral of the employer-paid portion of social security taxes. Under the CARES Act, the Company deferred $2.6 million related to the employer portion of social security taxes during the year ended December 31, 2020, of which $1.5 million was settled by the Company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Employee retirement planThe Company maintains a 401(k) retirement savings plan covering eligible employees. Employee contributions to the plan consist of a percentage based on eligible employee compensation. The Company matches 25% of an employee’s contribution up to 6% of the employee’s compensation, with a cap of $500 annually, subject to a two-year graded vesting schedule that vests 50% after an employee’s first year of employment and 100% after two years of employment. The Company contributed $0.4 million, $0.2 million and $0.2 million for fiscal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aspers Ltd. (“Naspers”) is affiliated with OLX Group B.V., where a member of the Company’s Board of Directors serves as an executive officer, and Prosus N.V., where another member of the Company’s Board of Directors serves as an executive officer. Naspers, and another entity affiliated with Naspers, are also customers of the Company’s enterprise subscription offering. The Company recorded $1.5 million, $1.3 million and $0.8 million of revenue from services provided during the fiscal years ended December 31, 2021, 2020, and 2019, respectively. As of December 31, 2021, the Company had an outstanding accounts receivable balance with these customers of $0.1 million . As of December 31, 2020, the accounts receivable balance w as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Redeemable convertible preferred stock is recorded at the issuance price, net of issuance costs. During the fiscal year ended December 31, 2021, the Company issued 12,595 shares of Series A-1 redeemable convertible preferred stock upon the exercise of the remaining Series A-1 redeemable preferred stock warrants. During the fiscal year ended December 31, 2020, the Company issued 2,569,043 shares of Series E redeemable convertible preferred stock and 3,349,812 shares of Series F redeemable convertible preferred stock. Upon the closing of the Company’s IPO on October 29, 2021, all outstanding shares of its redeemable convertible preferred stock automatically converted into 85,403,933 shares of Common Stock on a one-for-one basis (Note 1). As of December 31, 2021, there were no shares of redeemable convertible preferred stock issued and outstanding. As of December 31, 2020 the Company’s redeemable convertible preferred stock consisted of the following (amounts in thousands, except share and per share amounts): Shares Authorized Shares Issued and Outstanding Issuance Price Per Share Carrying Value Liquidation Amount Series A 8,483,166 8,483,166 $ 0.24 $ 2,010 $ 2,050 Series A-1 15,295,184 15,132,282 0.20 5,765 2,966 Series B 22,956,103 22,956,103 0.54 12,230 12,310 Series C 16,198,348 16,198,348 1.98 31,901 32,000 Series D 16,702,584 16,702,584 6.22 103,739 103,852 Series E 2,569,043 2,569,043 15.57 39,948 40,000 Series F 4,144,218 3,349,812 24.13 78,511 80,831 86,348,646 85,391,338 $ 274,104 $ 274,009 Significant rights, preferences, and privileges of the above redeemable convertible preferred stock prior to its conversion into common shares were as follows: Voting— Each share of redeemable convertible preferred stock had voting rights equal to an equivalent number of shares of common stock into which it was convertible and would vote together as one class with the common stock, except as below: The holders of a majority of the Series A, A-1, C and D redeemable convertible preferred stock were entitled to elect, each series voting as a separate class, one member to the Company’s board of directors (the “Board of Directors”). The holders of a majority of Series B redeemable convertible preferred stock were entitled to elect two members to the Board of Directors. The holders of a majority of the common stock were entitled to elect, voting separately as a class, two members to the Board of Directors. The holders of Series A, A-1, B, C, D, E, and F redeemable convertible preferred stock (collectively “Series Preferred”) and common stock, voting together as a single class on an as-converted basis, were entitled to elect all remaining directors. Conversion rights —Each share of redeemable convertible preferred stock was convertible at the option of the holder, at any time after the date of issuance of such share, into shares of common stock as is determined by dividing the original purchase price of redeemable convertible preferred stock by the conversion price in effect at the time of conversion for such series of redeemable convertible preferred stock as defined by the Company’s certificate of incorporation, as amended. As of December 31, 2020 the conversion ratio for the Series Preferred was one-to-one. Each share of redeemable convertible preferred stock would automatically convert into shares of common stock at the then-effective conversion rate of such shares upon the earliest to occur of (i) the closing of a firm commitment underwritten public offering pursuant to an effective registration statement under the Securities Act of 1933, as amended, covering the offer and sale of common stock of the Company to the public with offering proceeds to the Company in excess of $50 million (net of underwriters’ discounts, concessions, commissions, and expenses) or (ii) the consent of holders of at least 35% of the then outstanding shares of Series A Preferred and Series A-1 Preferred, voting together as a single class; the holders of a majority of the then outstanding shares of Series A Preferred, voting as a separate class; the holders of a majority of the then outstanding shares of Series B Preferred, voting as a separate class; the holders of a majority of the then outstanding shares of Series C Preferred, voting as a separate class; the holders of at least 60% of the then outstanding shares of Series D Preferred, voting as a separate class; the holders of a majority of the then outstanding shares of Series E Preferred, voting as a separate class; and the holders of at least 80% of the then outstanding shares of Series F Preferred, voting as a separate class, all on an as-converted basis. In the event the Company sold its common stock in a firmly underwritten public offering pursuant to a registration statement under the Securities Act in which all of the Series F Preferred Stock are to be converted to common stock, and the actual net initial offering price (the “IPO Price”) to the public was less than $24.13 per share (as adjusted for stock splits, stock dividends, reclassification and the like), then the conversion price for each share of Series F Preferred Stock would be adjusted immediately prior to the conversion of the Series F Preferred Stock into common stock to a price equal to the IPO Price (as adjusted for stock splits, stock dividends, reclassification and the like). Liquidation —In the event of any liquidation, dissolution, or winding-up of the Company, the holders of the Series Preferred stock would be entitled to receive, ratably, prior and in preference to any distribution of the assets or funds of the Company to the holders of the common stock, an amount equal to the issuance price per share as adjusted for any stock dividends, combinations, splits, recapitalizations, and similar transactions, plus any accrued and unpaid dividends and any other declared but unpaid dividends (the “Liquidation Preference”). If the Company had insufficient assets to permit payment of the Liquidation Preference in full to all holders of Series Preferred, then the assets of the Company would be distributed ratably to the holders of Series Preferred in proportion to the Liquidation Preference such holders would otherwise be entitled to receive. After payment of the Liquidation Preference to the holders of redeemable convertible preferred stock, the remaining assets of the Company would be distributed ratably to the holders of common stock on a fully-converted basis. Dividends —The holders of Series Preferred stock were entitled to receive, out of any funds legally available, noncumulative dividends prior and in preference to any dividends paid on the common stock, as adjusted for stock splits, stock dividends, combinations, recapitalizations, and similar transactions, when, as, and if declared by the Board of Directors. After payment of such dividends on the Series Preferred stock, any additional dividends or distributions would be distributed among all holders of common stock in proportion to the number of shares of common stock that would be held by each such holder if all shares of redeemable convertible preferred stock were converted to common stock at the then-effective conversion rate. Such dividends are not cumulative. No dividends were declared or paid on the Company’s redeemable convertible preferred stock. Redemption —The Company was obligated to redeem the Series Preferred at any time after November 13, 2026, at the election of, and notice by the holder at a price equal to the Series Preferred original issuance price, plus all declared but unpaid dividends thereon. The Series Preferred could also be redeemed upon the occurrence of certain deemed liquidation events, as the majority of the holders could opt to redeem the shares at the liquidation preference upon certain events as defined by the Company’s articles of incorporation, as amended, and include a merger, acquisition or sale of substantially all of the assets. Changes in the redemption value of the redeemable convertible preferred stock, if any, would be recorded in the period occurred as an adjustment to additional paid-in capital in the consolidated balance sheets. The Company does not adjust the carrying values of the redeemable convertible preferred stock to the redemption value until such time as a deemed liquidation event is probable of occurring. As of December 31, 2020 and December 31, 2019,the redeemable convertible preferred stock had not been adjusted to its redemption value as it was not probable whether or when a deemed liquidation event would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Common stockholders are entitled to one vote per share. The Company had the following common stock reserved for future issuance as of December 31, 2021 and December 31, 2020: December 31, December 31, 2021 2020 Conversion of redeemable convertible preferred stock — 85,391,338 Warrants for redeemable convertible preferred stock — 12,595 Stock options outstanding to purchase common stock (1) 20,342,259 18,932,979 Stock available for future issuance: 2010 Equity Incentive Plan — 3,917,161 2021 Equity Incentive Plan 11,417,359 — 2021 Employee Stock Purchase Plan 2,800,000 — Total shares of common stock reserved 34,559,618 108,254,073 (1) Excludes 106,155 and 95,475 cash-settled stock appreciation rights (“SARs”) outstanding as of December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Equity incentive plans In 2010, the Company adopted the 2010 Equity Incentive Plan (the “2010 Plan”). The 2010 Plan provided for incentive stock options (“ISOs”), non-statutory stock options (“NSOs”, collectively with ISOs, “Stock Options”), SARs, restricted stock, and RSUs to be granted to eligible employees, directors, and consultants. The Company’s Board of Directors most recently approved an amended and restated 2010 Equity Incentive Plan as of September 28, 2021, which authorized the issuance of 850,000 additional shares for a total of 44,340,706.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The 2021 Plan provides for the granting of ISOs, NSOs, SARs, restricted stock, RSUs, and performance awards to eligible employees, directors, and consultants. All of the aforementioned equity incentive plans were approved by the Company’s stockholder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Stock options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under the Equity Incentive Plans (amounts in thousands, except share and per share amounts): Options Outstanding Weighted Average Exercise Price Weighted Average Remaining Contractual Term Aggregate Intrinsic Value Balance - December 31, 2020 18,532,979 $ 5.12 8.46 $ 123,166 Granted 5,529,439 21.97 Exercised (2,923,761) 3.75 Canceled (1,196,398) 10.02 Balance - December 31, 2021 19,942,259 $ 9.70 8.14 $ 226,350 Vested &amp; Expected to Vest as of December 31, 2021 19,942,259 $ 9.70 8.14 $ 226,350 Exerciseable as of December 31, 2021 8,002,666 $ 4.77 7.41 $ 118,769 The weighted average grant date fair values of stock options granted during the fiscal years ended December 31, 2021, 2020, and 2019 w as $16.01, $5.48 and $1.66 per share, respectively. Total aggregate intrinsic value of options exercised during the fiscal years ended December 31, 2021, 2020, and 2019 was $59.7 million, $34.8 million, and $11.0 million, respectively. As of December 31, 2021, total unrecognized stock-based compensation expense related to unvested stock options was $95.8 million, which will be recognized over a weighted average period o f 2.5 years. The Company estimates the fair value of stock-based compensation for stock options by utilizing the Black-Scholes option-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se amounts are estimates and, thus, may not be reflective of actual future results, nor amounts ultimately realized by recipients of these grants. The calculation of grant date fair value of stock options was based on the following weighted average assumptions: Fiscal Year Ended December 31, 2021 2020 2019 Risk-free interest rate 1.0% 0.5% 2.2% Expected volatility 60.5% 57.3% 48.1% Expected life (in years) 6.0 5.9 6.0 Expected dividend yield —% —% —% Stock appreciation rights —The Company may grant SARs at exercise prices not less than the fair market value at the date of grant. The SARs are liability-classified awards that generally expire 10 years from the date of grant. The Company recognizes stock-based compensation expense on a straight-line basis over the requisite service period for each award, which is generally even over four years. Refer to Note 2 “Summary of Significant Accounting Policies—Stock-Based Compensation” for more information. The following is a summary of activity for SARs under the Equity Incentive Plans (amounts in thousands, except share and per share amounts): SARs Outstanding Weighted Average Exercise Price Weighted Average Remaining Contractual Term Aggregate Intrinsic Value Balance - December 31, 2020 95,475 $ 5.64 9.00 $ 586 Granted 17,755 22.56 Exercised (458) 3.12 Canceled (6,617) 6.04 Balance - December 31, 2021 106,155 $ 8.45 8.25 $ 1,267 Vested &amp; Expected to Vest as of December 31, 2021 106,155 $ 8.45 8.25 $ 1,267 Exercisable as of December 31, 2021 48,560 $ 5.34 7.90 $ 690 The weighted average grant date fair values of SARs granted during the fiscal years ended December 31, 2021, 2020, and 2019 was $22.47, $6.04, and $5.00 per share, respectively. As of December 31, 2021, total compensation cost related to unvested SARs not yet recognized was $0.7 million, which will be recognized over a weighted average period of 2.3 years. The Company estimates the fair value of stock-based compensation for SARs by utilizing the same Black-Scholes option-pricing model as described under the Stock Options subheading above. The calculation of grant date fair value of SARs was based on the following weighted average assumptions: Fiscal Year Ended December 31, 2021 2020 2019 Risk-free interest rate 1.5% 0.7% 1.9% Expected volatility 60.9% 58.3% 54.3% Expected life (in years) 6.2 6.1 5.4 Expected dividend yield —% —% —% Restricted stock units —The Company first issued RSU awards in November 2021. The fair value of RSUs is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A summary of RSU activity under the 2021 Plan is as follows (in thousands, except per share data): RSUs Outstanding Weighted Average Grant Date Fair Value Unvested - December 31, 2020 — $ — Granted 2,569,153 27.64 Released — — Canceled (24,102) 27.64 Unvested - December 31, 2021 2,545,051 $ 27.64 As of December 31, 2021, total unrecognized stock-based compensation expense related to unvested RSUs was $68.6 million, which will be recognized over a weighted average period of 3.9 years. Performance-based awards —Under its 2010 Plan, the Company may grant share-based awards whose vesting is contingent on meeting various departmental or company-wide performance goals, such as the achievement of certain sales targets or an IPO event, in lieu of or in addition to a service-based vesting condition (“Performance-Based Awards”). Such awards are generally granted with an exercise price equal to the fair market value of the underlying common stock share on the date of grant and have a contractual term of 10 years. If vesting is dependent on satisfying a performance condition that is probable of being achieved, the Company estimates the expected term as the midpoint between the time at which the performance conditions are probable of being satisfied and the contractual term of the award. If vesting is dependent on satisfying a performance condition that is not probable of being achieved and the service period is not explicitly stated, the Company estimates the expected term as the contractual term. The remaining inputs to the Black-Scholes option pricing model used to determine grant date fair value, including risk-free interest, expected volatility, and expected dividend yield, are calculated using the same method as that used for stock options with service-based vesting conditions. Grants for Performance-Based Awards are made out of the same pool of stock options available for future issuance under the Equity Incentive Plans. Compensation expense for Performance-Based Awards is based on the grant date fair market value. The Company recognizes expense for Performance-Based Awards having either (a) multiple performance-based vesting conditions, or (b) performance and graded service-based vesting conditions, by separately attributing each vesting tranche of the award over the requisite service period applicable to each vesting condition. Management’s estimate of the number of shares expected to vest is based on the anticipated achievement of the specified performance goals. If the performance-based vesting condition is considered probable of being achieved, the Company recognizes expense over the remaining service period based on the probable outcome of achievement. If the performance goals are not met, no compensation cost is recognized, and any previously recognized compensation cost is reversed. For awards with both performance and service-based vesting conditions where the performance condition is considered improbable of being achieved, the Company does not recognize expense until the performance condition is satisfied, after which time expense is recognized over the requisite service period. The Company had two Performance-Based Awards outstanding as of December 31, 2021, and December 31, 2020. In 2018, the Company granted an award of 50,000 stock options that will become eligible to vest upon the closing of the Company’s IPO occurring prior to the sixth (6th) anniversary of the date the award was granted and subject to recipient’s continued service to the Company through the IPO closing date. Upon satisfaction of the IPO requirement, the options vest in 48 equal monthly installments thereafter, subject to the recipient continuing to provide service to the Company through each vesting date. In 2020, the Company modified the performance condition of the award to include a change in control event as defined in the Company’s 2010 Plan. Prior to the Company’s IPO on October, 29, 2021, management considered the performance-based vesting conditions improbable of being satisfied. Upon completion of the IPO, the performance condition was satisfied, and the Company recognized an immaterial amount of cumulative stock-based compensation expense. In 2020, the Company granted 350,000 stock options with performance-based vesting conditions, with 50% vesting when the Company achieves $230.0 million in UB Annual Recurring Revenue (“ARR”), and the other 50% vesting when the Company achieves $330.0 million in UB ARR. Management considered that both performance-based vesting conditions were probable of being satisfied during the performance period. As such, the Company began recognizing expense for each tranche of the award using the estimated time period by which the performance conditions are probable of being achieved. The $230.0 million UB ARR performance condition was achieved in the fourth quarter of fiscal year 2021, though the award was not exercisable until the Board of Directors’ compensation committee formally certified satisfaction of the performance condition in February 2022. The following table summarizes the activities of Performance-Based Options under the 2010 Plan (amounts in thousands, except share and per share amounts): Performance-Based Options Outstanding Weighted Average Exercise Price Weighted Average Remaining Contractual Term Aggregate Intrinsic Value Balance - December 31, 2020 400,000 $ 10.12 9.60 $ 660 Granted — — Exercised — — Canceled — — Balance - December 31, 2021 400,000 $ 10.12 8.60 $ 3,768 Vested &amp; Expected to Vest as of December 31, 2021 400,000 $ 10.12 8.60 $ 3,768 Exercisable as of December 31, 2021 2,083 $ 3.06 6.58 $ 34 As of December 31, 2021, total compensation cost related to unvested Performance-Based Awards not yet recognized was $0.6 million, which will be recognized over a weighted average period of 0.8 years. Employee Stock Purchase Plan— The 2021 Employee Stock Purchase Plan (the “ESPP”) became effective on October 29, 2021 .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The ESPP allows eligible employees to purchase shares of the Company’s common stock at a discount of 15% during an offering period. Offering periods are 24-month periods beginning on the first trading day on or after May 20 or November 20 (defined as the enrollment date), except for the first offering period which commenced on October 29, 2021, and will end on November 20, 2023. Each offering period has four purchase periods which last approximately 6 months, or the length of time between exercise dates (defined as the first trading day on or after May 20 and November 20 of each purchase period), except that the first purchase period of any offering period is the time between the enrollment date and first exercise date. At the start of an offering period, eligible employees may elect to contribute up to 15% of their eligible compensation each payroll period during that offering period to purchase shares of common stock in accordance with the ESPP. On each exercise date, eligible employees will purchase the Company’s common stock at a price per share equal to 85% of the lesser of the fair market value of the Company’s common stock on (i) the enrollment date or (ii) the exercise date. For the fiscal year ended December 31, 2021, no shares of common stock were issued under the ESPP, as the first exercise date had not yet occurred. The following table summarizes the weighted-average assumptions used in estimating the fair value of ESPP for the initial offering period using the Black-Scholes option-pricing model: Fiscal Year Ended December 31, 2021 Risk-free interest rate 0.3% Expected volatility 61.2% Expected life (in years) 1.2 Expected dividend yield —% As of December 31, 2021, total unrecognized compensation cost for the ESPP was $6.6 million, which will be recognized over a weighted average period of 1.9 years. Other equity transactions— During the fiscal year ended December 31, 2021, the Company facilitated a tender offer for certain eligible employees to sell 236,086 vested stock options and outstanding shares of common stock to an existing investor at a per share price of $23.75 per share. The Company recorded stock-based compensation of $1.6 million during the fiscal year ended December 31, 2021 in its consolidated statements of operations for the difference between the price paid and the fair value of the Company’s common stock on the date of the transaction. During the fiscal year ended December 31, 2020, the Company facilitated a tender offer for certain eligible employees to sell 891,265 vested stock options and outstanding shares of common stock at a per share price of $11.22 per share. The Company recorded stock-based compensation of $3.5 million during the fiscal year ended December 31, 2020, in its consolidated statements of operations for the difference between the price paid and the fair value of the Company’s common stock on the date of the transaction. During the fiscal year ended December 31, 2019, the Company facilitated a tender offer for certain eligible employees to sell 300,000 vested stock options and outstanding shares of common stock to a new investor at a per share price of $10.00 per share. The Company recorded stock-based compensation of $2.1 million in its consolidated statements of operations for the difference between the price paid and the fair value of the Company’s common stock on the date of the transaction. Additionally, during the fiscal years ended December 31, 2021, 2020 and 2019 the Company waived its right of first refusal and transfer restrictions with respect to certain transfers of outstanding common stock. Where the Company has concluded that such transfers included a deemed compensatory element as a result of both the Company’s role in facilitating the transfers and the buyers of the shares transferred having a pre-existing economic interest in the Company’s equity, the Company recorded stock-based compensation expense for the difference between the price paid and the fair market value on the date of the transaction. The Company recorded $4.0 million, $17.9 million and $1.7 million of stock-based compensation expense in an aggregate amount during the fiscal years ended December 31, 2021, 2020, and 2019, respectively. On August 24, 2021, the Company issued 61,300 shares of Udemy restricted common stock to a former executive of CorpU at a grant date fair value per share of $34.14. The total compensation cost recognized during the fiscal year ended December 31, 2021 was $0.2 million. As of December 31, 2021 , total compensation cost related to the restricted stock not yet recognized was $1.8 million, which will be recognized over a weighted average period of 2.6 years. Total stock-based compensation expense included in the consolidated statements of operations was as follows (in thousands): Fiscal Year Ended December 31, 2021 2020 2019 Cost of revenue $ 1,623 $ 418 $ 299 Sales and marketing 8,637 7,518 3,001 Research and development 6,816 5,232 2,357 General and administrative 17,604 18,450 3,306 Total stock-based compensation expense $ 34,680 $ 31,618 $ 8,963 The Company capitaliz ed $2.5 million, $0.7 million, and $0.3 million of stock-based compensation expense as capitalized software during the fiscal years ended December 31, 2021, 2020, and 2019, respectively. Due to the adoption of ASU 2018-15 as described in Note 2 (“Summary of significant accounting policies”), the Company capitalized $0.1 million of st ock-based compensation expense as cloud computing costs during the fiscal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amounts): Fiscal Year Ended December 31, 2021 2020 2019 Numerator: Net loss attributable to common stockholders $ (80,026) $ (77,620) $ (69,703) Denominator: Weighted-average shares used in computing net loss per share attributable to common stockholders 54,972,827 33,384,438 27,096,379 Net loss per share attributable to common stockholders, basic and diluted $ (1.46) $ (2.33) $ (2.57) The following potentially dilutive securities were excluded from the computation of diluted net loss per share calculations, because the impact of including them would have been anti-dilutive: Fiscal Year Ended December 31, 2021 2020 2019 Redeemable convertible preferred stock — 85,391,338 79,472,483 Stock options 20,342,259 19,028,454 17,889,502 RSUs and restricted stock 2,606,351 — — Contingently issuable shares under ESPP 60,880 — — Early exercised common stock options subject to repurchase — — 2,337 Redeemable convertible preferred stock warrants — 12,595 12,595 Total potentially dilutive securities 23,009,490 104,432,387 97,376,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The Company’s Chief Executive Officer is its CODM. The CODM reviews separate financial information presented for the Company’s two segments, Consumer and Enterprise, in order to allocate resources and evaluate the Company’s financial performance. The Consumer segment targets individual learners seeking to obtain hands-on learning, gain valuable job skills to advance their professional careers, or learn a new personal skill. The Enterprise segment is focused on helping business and government customers upskill and reskill their employees and public servants. The CODM measures the performance of each segment primarily based on segment revenue and segment gross profit. Segment gross profit, as presented below, is defined as segment revenue less segment cost of revenue. Segment cost of revenue includes content costs, hosting and platform costs, customer support services, and payment processing fees that are allocable to each segment. Segment gross profit excludes amortization of capitalized software, depreciation, stock-based compensation, and amortization of intangible assets allocated to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Fiscal Year Ended December 31, 2021 2020 2019 Revenue Consumer $ 328,703 $ 326,454 $ 225,500 Enterprise 186,954 103,445 50,827 Total Revenue $ 515,657 $ 429,899 $ 276,327 Segment cost of revenue Consumer 159,342 165,804 118,669 Enterprise 63,984 35,519 18,906 Total segment cost of revenue $ 223,326 $ 201,323 $ 137,575 Segment gross profit Consumer 169,361 160,650 106,831 Enterprise 122,970 67,926 31,921 Total segment gross profit $ 292,331 $ 228,576 $ 138,752 Reconciliation of segment gross profit to gross profit Amortization of capitalized software 9,293 6,894 4,909 Amortization of intangible assets 1,022 — — Depreciation 760 618 727 Stock-based compensation 1,623 418 299 Total reconciling items 12,698 7,930 5,935 Total gross profit $ 279,633 $ 220,646 $ 132,817 Subsequent to the issuance of the Company’s consolidated financial statements as of and for the years ended December 31, 2020 and 2019, the Company identified an error in the classification of segment cost of revenue between the Consumer and Enterprise segments. Management corrected the error in the table above by decreasing Consumer segment cost of revenue and increasing Enterprise segment cost of revenue by $6.7 million for the year ended December 31, 2020, and by decreasing Consumer segment cost of revenue and increasing Enterprise segment cost of revenue by $4.1 million for the year ended December 31, 2019. Consumer segment gross profit increased by $6.7 million and $4.1 million for the years ended December 31, 2020 and 2019, respectively, and Enterprise segment gross profit decreased by $6.7 million and $4.1 million for the years ended December 31, 2020 and 2019, respectively. Management considers such corrections to be immaterial to the previously issued consolidated financial statements. Geographic Information Revenue: The following table summarizes the revenue by region based on the IP address at the time of registration of the Company’s customers (in thousands): Fiscal Year Ended December 31, 2021 2020 2019 North America $ 199,268 $ 168,612 $ 113,604 Europe, Middle East, Africa 168,612 139,005 88,637 Asia Pacific 107,924 85,847 47,047 Latin America 39,853 36,435 27,039 Total revenue $ 515,657 $ 429,899 $ 276,327 No single country other than the United States represented 10% or more of the Company’s total revenue during the fiscal years ended December 31, 2021, 2020 and 2019. Long-lived assets : The following table presents the Company’s long-lived assets, which consist of tangible property and equipment, net of depreciation, by geographic region (in thousands): December 31, December 31, 2021 2020 North America $ 6,922 $ 5,327 Rest of world 2,832 3,653 Total long-lived assets $ 9,754 $ 8,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preparing the consolidated financial statements as of December 31, 2021 and for the fiscal years ended December 31, 2021, 2020, and 2019 the Company has evaluated subsequent events through March 25, 2022, the date the consolidated financial statements were available for issuance. On February 15, 2022, the Company granted 1,683,039 RSUs to employees at a grant date fair value of $14.32 per share that generally vest over a four-year period. On February 28, 2022, the Company completed the second tranche purchase of $5.0 million of preferred stock as a part of its strategic investment in a privately held online education platform technology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The accompanying consolidated financial statements have been prepared in accordance with accounting principles generally accepted in the United States of America (“GAAP”). The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t>
        </is>
      </c>
    </row>
    <row r="5">
      <c r="A5" s="4" t="inlineStr">
        <is>
          <t>Segment information</t>
        </is>
      </c>
      <c r="B5" s="4" t="inlineStr">
        <is>
          <t>Segment information —The Company defines its segments as those operations the chief operating decision maker (“CODM”), determined to be the Chief Executive Officer of the Company, regularly reviews to allocate resources and assess performance. For the fiscal years ended December 31, 2021, 2020, and 2019,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pany’s segment reporting, see Note 17 “Segment and geographic inform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doubtful accounts, useful lives of property and equipment, capitalization of internally developed software and associated useful lives, stock-based compensation, determination of the income tax valuation allowance and the potential outcome of uncertain tax positions, estimated instructor withholding tax obligations, estimated period of consumption for consumer learners’ single course purchases, fair value of the Company’s common stock and convertible preferred stock, the period of benefit for deferred commissions, t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financial position and results of operations.</t>
        </is>
      </c>
    </row>
    <row r="7">
      <c r="A7" s="4" t="inlineStr">
        <is>
          <t>Revenue recognition and Cost of revenues and Deferred revenue</t>
        </is>
      </c>
      <c r="B7" s="4" t="inlineStr">
        <is>
          <t>Revenue recognition— On January 1, 2019, the Company adopted ASC Topic 606, Revenue from Contracts with Customers using the modified retrospective method. The Company’s two sources of revenues are its Consumer and Enterprise business channels. Consumer revenue —The Company generates revenue by selling access to course content on the Udemy platform directly to individual learners. Consumer revenues consist of (i) single course purchases and (ii) consumer subscriptions. All contracts with consumer customers are billed in advance and require payment by the customer prior to accessing any course content, or in the case for new consumer subscription customers, upon expiration of the 7-day free trial.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s are recorded net of actual and estimated refunds and exclude any taxes that are collected from learners and remitted to governmental authorities. Consumer revenue arrangements do not include significant obligations associated with warranties. Consumer subscriptions are typically one-month in duration and paid in advance, with new customers able to sign up for a 7-day free trial period.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each month. Customers may cancel renewal of their subscription at any point but will retain their access to the platform until the end of the current subscription term. Enterprise revenue —The Compan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The unbilled receivables are recorded in accounts receivable, net, and are not material for any period presented.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Consumer customers are generally required to pay in advance using a credit card. Generally, enterprise customers are billed upfront annually for contracts with terms of one year or longer or in advance quarterly or semi-annually for contracts with terms of less than one year.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and highly interdependent and interrelated with the platform. Specifically, the learner does not obtain control of the course content’s functionality without the Udemy platform. Accordingly, management concluded there is a single, combined performance obligation, which is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None of the Company’s contracts contain a significant financing component.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customers or the contractual subscription term for UB and consumer subscription customers. As such, the Company recognizes revenue on a straight-line basis as it satisfies the performance obligation, using an estimated service period for individual consumers enrollments and the contractual subscription term for UB and consumer subscription customers. Other than the circumstances noted below, no significant judgment has historically been required in determining the amount and timing of revenue from the Company’s contracts with customers. Principal vs. agent —In order to determine if Consumer and Enterprise revenues should be reported gross or net of payments to third-party instructor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consumer and enterprise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ports the gross purchase price paid by the customer related to these arrangements in the revenues caption of the consolidated statements of operations and the payments to instructors as content costs within cost of revenues. Estimated service term for consumer single course purchases —The Company considers a variety of data points when determining the estimated service period for a consumer learner’s consumption of a single course purchase, including, the weighted-average number of days between a learner’s first and last day that content is accessed on the platform, the average total hours consumed, the average number of days in which learner activity stabilizes, and the weighted-average number of days between learners’ enrollment and the last date the course content is accessed online. Management also considers known online trends, the service periods of historical course content available on the platform, and to the extent publicly available, service periods of competitors’ online content that is similar in nature to the Company’s.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The Company records contract liabilities when cash payments are received or due in advance of performance to deferred revenue. Deferred revenue primarily relates to the advance consideration allocated to remaining performance obligations received from customers. The price of subscriptions is fixed at contract inception and the Company’s contracts do not contain significant estimates related to variable consideration. As a result, the amount of revenue recognized in the periods presented from performance obligations satisfied (or partially satisfied) in prior periods was not material . In connection with the adoption of ASC 606, the Company recorded an increase in total assets of $6.7 million and a reduction of accumulated deficit of $6.7 million as of January 1, 2019, which is attributed to deferred contract costs. The Company applied the practical expedient in Topic 606 and did not evaluate contracts of one year or less for the existence of a significant financing component. Cost of revenues —Costs of revenues are related to content costs (which are payments to instructors), payment and mobile processing fees, costs associated with the hosting of digital content, and employee related expenses for the customer support organization, including salaries, benefits, stock-based compensation, facilities and other expenses, depreciation of network equipment, and amortization of capitalized software Deferred revenue— The Company records contract liabilities to deferred revenue for amounts billed to customers in advance of the performance obligations being satisfied, and primarily consists of the unearned portion of enterprise and consumer services.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t>
        </is>
      </c>
    </row>
    <row r="8">
      <c r="A8" s="4" t="inlineStr">
        <is>
          <t>Advertising costs</t>
        </is>
      </c>
      <c r="B8" s="4" t="inlineStr">
        <is>
          <t>Advertising costs—Advertising costs are expensed as incurred.</t>
        </is>
      </c>
    </row>
    <row r="9">
      <c r="A9" s="4" t="inlineStr">
        <is>
          <t>Research and development</t>
        </is>
      </c>
      <c r="B9" s="4" t="inlineStr">
        <is>
          <t>Research and development —Research and development costs are expensed as incurred. Research and development expenses include salaries, benefits, stock-based compensation, facilities, office costs, contracted services, supplies, and other miscellaneous expenses.</t>
        </is>
      </c>
    </row>
    <row r="10">
      <c r="A10" s="4" t="inlineStr">
        <is>
          <t>Stock-based compensation</t>
        </is>
      </c>
      <c r="B10" s="4" t="inlineStr">
        <is>
          <t>Stock-based compensation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stock appreciation rights (“SARs”), and restricted stock granted to employees, directors, and non-employees, and stock purchase rights granted to employees under the Employee Stock Purchase Plan (“ESPP Rights”). The Company estimates the fair value of RSUs and restricted stock based on the fair value on the date of grant. The Company estimates the fair value of stock options, SARs, and ESPP Rights using the Black-Scholes option-pricing model, which requires the use of the following subjective and complex assumptions: Expected term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The risk-free interest rate is based on the U.S. Treasury yield curve in effect at the time of grant for zero-coupon U.S. Treasury notes with maturities approximately equal to the award’s expected term. Expected volatility —Since the Company does not have a sufficient trading history of its common stock, the Company estimated volatility based on the average historical stock price volatility of comparable publicly-traded companies. Dividend yield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Stock-based compensation for awards that are subject to performance conditions are attributed separately for each vesting tranche of the award. The Company accounts for forfeitures in the period they occur.</t>
        </is>
      </c>
    </row>
    <row r="11">
      <c r="A11" s="4" t="inlineStr">
        <is>
          <t>Income taxes</t>
        </is>
      </c>
      <c r="B11" s="4" t="inlineStr">
        <is>
          <t>Income taxes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t>
        </is>
      </c>
    </row>
    <row r="12">
      <c r="A12" s="4" t="inlineStr">
        <is>
          <t>Translation of foreign currency</t>
        </is>
      </c>
      <c r="B12" s="4" t="inlineStr">
        <is>
          <t>Translation of foreign currency —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t>
        </is>
      </c>
    </row>
    <row r="13">
      <c r="A13" s="4" t="inlineStr">
        <is>
          <t>Net loss per share attributable to common stockholders</t>
        </is>
      </c>
      <c r="B13" s="4" t="inlineStr">
        <is>
          <t>Net loss per share attributable to common stockholders —Prior to the completion of the Company’s IPO and the conversion of all outstanding preferred shares into common stock, basic and diluted net loss per share attributable to common stockholders wa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contingently issuable shares under the Company’s ESPP plan, and early exercised common stock options subject to repurchase, are considered to be common stock equivalents but have been excluded from the calculation of diluted net loss per share attributable to common stockholders as their effect is anti-dilutive for the periods presented. For fiscal years ended December 31, 2020 and 2019, outstanding redeemable convertible preferred stock and redeemable convertible preferred stock warrants were also considered to be common stock equivalents, but were excluded from the calculation of diluted net loss per share attributable to common stockholders as their effect was anti-dilutive for the periods presented.</t>
        </is>
      </c>
    </row>
    <row r="14">
      <c r="A14" s="4" t="inlineStr">
        <is>
          <t>Comprehensive income (loss)</t>
        </is>
      </c>
      <c r="B14" s="4" t="inlineStr">
        <is>
          <t>Comprehensive income (loss)—Comprehensive loss consists of two components, net loss and other comprehensive loss, net of tax. Other comprehensive loss, net of tax, refers to revenue, expenses, gains, and losses that under GAAP are recorded as an element of stockholders’ equity (deficit) but are excluded from net loss.</t>
        </is>
      </c>
    </row>
    <row r="15">
      <c r="A15" s="4" t="inlineStr">
        <is>
          <t>Cash and cash equivalents</t>
        </is>
      </c>
      <c r="B15" s="4" t="inlineStr">
        <is>
          <t>Cash and cash equivalents —As of December 31, 2021 and 2020, cash and cash equivalents include on demand deposits and money market funds with banks which have remaining maturities at the date of purchase of less than ninety days. Cash equivalents also include amounts in transit from certain payment processors for credit and debit card transactions, which typically settle within five business days. Cash and cash equivalents are carried at cost, which approximates fair value.</t>
        </is>
      </c>
    </row>
    <row r="16">
      <c r="A16" s="4" t="inlineStr">
        <is>
          <t>Restricted cash</t>
        </is>
      </c>
      <c r="B16" s="4" t="inlineStr">
        <is>
          <t>Restricted cash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t>
        </is>
      </c>
    </row>
    <row r="17">
      <c r="A17" s="4" t="inlineStr">
        <is>
          <t>Marketable securities</t>
        </is>
      </c>
      <c r="B17" s="4" t="inlineStr">
        <is>
          <t>Marketable securities—The Company’s marketable securities are comprised of asset-backed securities, U.S. treasury securities, corporate debt securities and commercial paper.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t>
        </is>
      </c>
    </row>
    <row r="18">
      <c r="A18" s="4" t="inlineStr">
        <is>
          <t>Accounts receivable and allowance for doubtful accounts</t>
        </is>
      </c>
      <c r="B18" s="4" t="inlineStr">
        <is>
          <t>Accounts receivable and allowance for doubtful accounts —Accounts receivable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are presented net of allowances for doubtful accounts. Management assesses the Company’s ability to collect outstanding receivables and records allowances when collection becomes doubtful. The provision for bad debt is recorded in general and administrative expenses in the accompanying consolidated statements of operations. These estimates are based on the assessment of the credit worthiness of the Company’s customers based on multiple sources of information and analysis of such factors as the Company’s historical collection experience and industry and geographic concentrations of credit risk. Accounts receivable deemed to be uncollectible are written off, net of any amounts that may be collected.</t>
        </is>
      </c>
    </row>
    <row r="19">
      <c r="A19" s="4" t="inlineStr">
        <is>
          <t>Concentration of credit risk</t>
        </is>
      </c>
      <c r="B19" s="4" t="inlineStr">
        <is>
          <t>Concentration of credit risk —Financial instruments that potentially subject the Company to concentrations of credit risk consist primarily of cash and cash equivalents, restricted cash, and accounts receivable. For cash, cash equivalents, and restricted cash, the Company is exposed to credit risk in the event of default by the financial institutions to the extent the amounts recorded on the accompanying consolidated balance sheets are in excess of federal insurance limits.</t>
        </is>
      </c>
    </row>
    <row r="20">
      <c r="A20" s="4" t="inlineStr">
        <is>
          <t>Deferred offering costs</t>
        </is>
      </c>
      <c r="B20" s="4" t="inlineStr">
        <is>
          <t>Deferred offering costs— Deferred offering costs consist of direct and incremental legal, accounting, and other fees related to the Company’s initial public offering (“IPO”). In prior periods, these costs were capitalized in the prepaid expenses and other current assets caption on the consolidated balance sheets. Upon completion of the IPO, the deferred offering costs were offset against IPO proceeds within additional paid in capital in the consolidated balance sheet.</t>
        </is>
      </c>
    </row>
    <row r="21">
      <c r="A21" s="4" t="inlineStr">
        <is>
          <t>Deferred contract costs</t>
        </is>
      </c>
      <c r="B21" s="4" t="inlineStr">
        <is>
          <t>Deferred contract costs— Sales commissions earned by the Company’s sales force are considered incremental and recoverable costs of obtaining a contract with a customer. These costs are deferred and then amortized on a straight-line basis over a period of benefit which is determined to be four years. The Company determined the period of benefit by taking into consideration the length of terms in its customer contracts, changes and enhancements in course offerings, and other factor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mounts expected to be recognized within one year of the consolidated balance sheet dates are recorded as deferred contract costs, current, while the remaining portion is recorded as deferred contract costs, non-current in the consolidated balance sheets. Deferred contract costs are periodically analyzed for impairment. Amortization expense is included in sales and marketing expenses in the accompanying consolidated statements of operations.</t>
        </is>
      </c>
    </row>
    <row r="22">
      <c r="A22" s="4" t="inlineStr">
        <is>
          <t>Property and equipment, net</t>
        </is>
      </c>
      <c r="B22" s="4" t="inlineStr">
        <is>
          <t>Property and equipment, net —Property, equipment, and purchased software are stated at cost, less accumulated depreciation and amortization. Depreciation is computed using the straight-line method over the estimated useful lives of the respective assets, which are generally three years for computers, purchased software, and equipment,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s of operations.</t>
        </is>
      </c>
    </row>
    <row r="23">
      <c r="A23" s="4" t="inlineStr">
        <is>
          <t>Capitalized software, net</t>
        </is>
      </c>
      <c r="B23" s="4" t="inlineStr">
        <is>
          <t>Capitalized software, net —The Company capitalizes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software feature is substantially complete and ready for its intended use. Capitalized qualifying costs are amortized on a straight-line basis when the software is ready for its intended use over an estimated useful life, which is generally three years. The Company evaluates the useful lives of these assets and test for impairment whenever events or changes in circumstances occur that could impact the recoverability of these assets.</t>
        </is>
      </c>
    </row>
    <row r="24">
      <c r="A24" s="4" t="inlineStr">
        <is>
          <t>Goodwill and intangible assets</t>
        </is>
      </c>
      <c r="B24" s="4" t="inlineStr">
        <is>
          <t>Goodwill an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 Goodwill represents the excess purchase price over net assets acquired in the Company’s business combinations. The Company evaluates and tests the recoverability of its goodwill for impairment at least annually during its fourth quarter of each fiscal year or more often if and when circumstances indicate that goodwill may not be recoverable.</t>
        </is>
      </c>
    </row>
    <row r="25">
      <c r="A25" s="4" t="inlineStr">
        <is>
          <t>Impairment of long-lived assets</t>
        </is>
      </c>
      <c r="B25" s="4" t="inlineStr">
        <is>
          <t>Impairment of long-lived assets—The Company evaluates the carrying value of long-lived assets, such as property and equipment, whenever events or changes in circumstances indicate that the carrying value of the asset may not be recoverable. An impairment loss is recognized when estimated undiscounted future cash flows expected to result from the use of the asset, including disposition, are less than the carrying value of the asset. The impairment to be recognized is measured by the amount by which the carrying amount exceeds the fair value of the assets.</t>
        </is>
      </c>
    </row>
    <row r="26">
      <c r="A26" s="4" t="inlineStr">
        <is>
          <t>Fair value of financial instruments</t>
        </is>
      </c>
      <c r="B26" s="4" t="inlineStr">
        <is>
          <t>Fair value of financial instru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Unadjusted quoted prices in active markets for identical assets or liabilities; Level 2—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Inputs are derived from valuation techniques in which one or more significant inputs or value drivers are unobservable. The carrying amounts of cash, cash equivalents, restricted cash, and accounts receivable, as well as accounts payable, approximate fair value due to the relatively short-term maturities and are classified as short-term assets and liabilities, respectively, in the accompanying consolidated balance sheets.</t>
        </is>
      </c>
    </row>
    <row r="27">
      <c r="A27" s="4" t="inlineStr">
        <is>
          <t>Strategic investments</t>
        </is>
      </c>
      <c r="B27" s="4" t="inlineStr">
        <is>
          <t xml:space="preserve">Strategic investments— The Company holds an investment in equity securities of a privately held company without a readily determinable fair value and in which the Company does not have a controlling interest. Investments in equity securities without readily determinable fair values are initially recorded at cost and are subsequently adjusted to fair value for impairments and price changes from observable transactions in the same or a similar security from the same issuer. This practice is referred to as the measurement alternative. Privately held equity securities are valued using significant unobservable inputs or data in inactive markets. This valuation requires judgment due to the absence of market prices and inherent lack of liquidity and are classified </t>
        </is>
      </c>
    </row>
    <row r="28">
      <c r="A28" s="4" t="inlineStr">
        <is>
          <t>Redeemable convertible preferred stock</t>
        </is>
      </c>
      <c r="B28" s="4" t="inlineStr">
        <is>
          <t>Redeemable convertible preferred stock —The redeemable convertible preferred stock issued by the Company provides the preferred stockholders certain rights regarding events that are outside the control of the Company. This includes the right to redeem the preferred stock upon a specified passage of time or upon the occurrence of certain deemed liquidation events where the holders of the preferred stock are entitled to receive cash or other assets. As such, the redeemable convertible preferred stock is classified as mezzanine (or temporary) equity as it contains terms that could force the Company to redeem the shares for cash or other assets upon the occurrence of an event not solely within the Company’s control. The Company’s series of redeemable convertible preferred stock represent equity instruments in legal form, are not mandatorily redeemable financial instruments, and do not constitute unconditional obligations that may require issuance of a variable number of the Company’s shares. Furthermore, since the series of redeemable convertible preferred stock are neither currently redeemable nor probable of becoming redeemable, no subsequent remeasurement of the amounts presented outside of stockholders’ equity (deficit) is required.</t>
        </is>
      </c>
    </row>
    <row r="29">
      <c r="A29" s="4" t="inlineStr">
        <is>
          <t>Business combinations</t>
        </is>
      </c>
      <c r="B29" s="4" t="inlineStr">
        <is>
          <t>Business combinations— In accordance with applicable accounting standards, the Company estimates the fair value of acquired assets and assumed liabilities as of the acquisition date of business combinations. The purchase consideration is allocated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and deferred revenue. Significant estimates in valuing certain intangible assets include, but are not limited to, future expected cash flows from acquired customer relationships and developed technology, costs to recreate acquired vendor relationships, royalty rates, and discount rates. The estimates are inherently uncertain and subject to revision as additional information is obtained during the measurement period for an acquisition, which may last up to one year from the acquisition date. During the measurement period, management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30">
      <c r="A30" s="4" t="inlineStr">
        <is>
          <t>Recently adopted accounting pronouncements and New accounting pronouncements not yet adopted</t>
        </is>
      </c>
      <c r="B30" s="4" t="inlineStr">
        <is>
          <t>Recently adopted accounting pronouncements —In May 2014, the FASB issued ASU No. 2014-09, Revenue from Contracts with Customers (Topic 606), amending revenue recognition guidance and requiring more detailed disclosures to enable users of financial statements to understand the nature, amount, timing, and uncertainty of revenue and cash flows arising from contracts with customers. The Company adopted ASC 606 on January 1, 2019, by applying the modified retrospective approach to all contracts that were not completed as of January 1, 2019. The Company applied the practical expedient in Topic 606 and did not evaluate contracts of one year or less for the existence of a significant financing component. The Company recorded an increase in total assets of $6.7 million and a reduction of accumulated deficit of $6.7 million as of January 1, 2019, which is attributed to the deferral of sales commission costs. In November 2016, the FASB issued ASU 2016-18, Statement of Cash Flows . The standard requires that the statements of cash flows explain the change during the period in the total of cash, cash equivalents, and amounts generally described as restricted cash or restricted cash equivalents. The Company adopted the ASU on January 1, 2019. As a result of adopting the ASU, the Company includes restricted cash with cash and cash equivalents when reconciling the beginning-of-period and end-of-period total amounts presented on the statements of consolidated cash flows. In July 2018, the FASB issued ASU No. 2018-09, Codification Improvements , which clarifies, corrects errors in and makes improvements to several topics in the FASB ASC. The transition and effective date guidance is based on the facts and circumstances of each amendment. Some of the amendments do not require transition guidance and were effective upon issuance of the ASU. This ASU is effective for the Company for its fiscal year ended December 31, 2020. The Company adopted the ASU on January 1, 2020. The adoption of this ASU did not have a material impact on the Company’s consolidated financial statements. In June 2018, the FASB issued ASU No. 2018-07, Compensation-Stock Compensation ( Topic 718): Improvements to Non-employee Share-Based Payment Accounting . The updated guidance simplifies the accounting for non-employee share-based payment transactions. The amendments in the new guidance specify that Topic 718 applies to all share-based payment transactions in which a grantor acquires goods or services to be used or consumed in a grantor’s own operations by issuing share-based payment awards. This ASU is effective for the Company for its fiscal year ended December 31, 2021, with early adoption permitted. The Company early-adopted the ASU on January 1, 2020. The Company was required to remeasure any liability-classified non-employee awards that have not been settled as of the adoption date through a cumulative-effect adjustment to retained earnings as of the beginning of the fiscal year of adoption. The adoption of this ASU did not have a material impact on the consolidated financial statements. In August 2018, the FASB issued ASU 2018-13, Disclosure Framework-Changes to the Disclosure Requirements for Fair Value Measurement (Topic 820). ASU 2018-13 modifies the disclosure requirements for fair value measurements by removing, modifying, or adding certain disclosures. The ASU was effective for the Company beginning in its fiscal year ending December 31, 2020. The Company adopted the ASU on January 1, 2020. The adoption of this ASU did not have a material impact on the consolidated financial statements. The Company is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In August 2018, the FASB issued ASU No.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The Company adopted the standard with an effective date of January 1, 2021 using the prospective transition adoption approach. Capitalized implementation costs are recorded in prepaid expenses and other current assets and other assets in the consolidated balance sheet. The adoption of this ASU did not have a material impact on the consolidated financial statements. New accounting pronouncements not yet adopted —In February 2016, the FASB issued ASU No. 2016-02, Leases (Topic 842). This standard introduces the new leases standard that applies a right-of-use (“ROU”) model and requires a lessee to record, for all leases with a lease term of more than 12 months, an asset representing its right to use the underlying asset and a liability to make lease payments.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ne 2020, the FASB issued ASU No. 2020-05 in 2020, Effective Dates for Certain Entities, which deferred the effective date for nonpublic entities, including EGCs, that had not yet adopted the original ASU. Under the amended guidance, the leasing standard will be effective for the Company’s fiscal year beginning after December 15, 2021, and early adoption is still permitted. The Company expects to use the modified retrospective approach upon adoption. The Company also plans to elect the package of practical expedients, the use of hindsight in determining the lease term, and the practical expedient to not recognize a ROU asset or lease liability for leases with a term of 12 months or less. The Company expects the impact of adopting this standard will result in the recognition of between $16.5 million to $19.0 million in operating ROU assets and between $19.0 million to $21.0 million in operating lease liabilities in its condensed consolidated balance sheets. The difference between the amounts of operating ROU assets and operating lease liabilities consists of deferred rent and prepaid rent to be derecognized upon transition. The transition is not expected to have a cumulative impact to retained earnings on the adoption date, and the Company expects the impact of adoption to the consolidated statements of operations to be immaterial. In June 2016, the FASB issued ASU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FASB issued ASU 2019-10 in November 2019, which deferred the effective date for nonpublic entities, including EGCs, that had not yet adopted the original ASU. Under the amended guidance, the standard will be effective for the Company’s fiscal year beginning after December 15, 2022, and early adoption is still permitted. The Company is currently assessing the potential impact of the new standard on the Company’s consolidated financial statements. In December, 2019, the FASB issued ASU 2019-12, Income Taxes (Topic 740), Simplifying the Accounting for income Taxes , which simplifies the accounting for income taxes by removing certain exceptions to the general principles of income taxes and reducing the cost and complexity in accounting for income taxes. The ASU is effective for the Company’s fiscal year beginning after December 15, 2021, and interim periods within fiscal years beginning after December 15, 2022. The Company is currently assessing the potential impact of the new standard on the Company’s consolidated financial statements. In October 2021, the FASB issued ASU 2021-08, Business Combinations (Topic 805), Accounting for Contract Assets and Contract Liabilities from Contracts with Customers , which aim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ASU is effective for the Compan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December 31, December 31, Reconciliation of cash, cash equivalents and restricted cash 2021 2020 Cash and cash equivalents $ 533,868 $ 175,031 Restricted cash, current — — Restricted cash, non-current 2,900 2,900 Total cash, cash equivalents and restricted cash $ 536,768 $ 177,931 </t>
        </is>
      </c>
    </row>
    <row r="5">
      <c r="A5" s="4" t="inlineStr">
        <is>
          <t>Schedule of Cash, Cash Equivalents, and Restricted Cash</t>
        </is>
      </c>
      <c r="B5" s="4" t="inlineStr">
        <is>
          <t xml:space="preserve">December 31, December 31, Reconciliation of cash, cash equivalents and restricted cash 2021 2020 Cash and cash equivalents $ 533,868 $ 175,031 Restricted cash, current — — Restricted cash, non-current 2,900 2,900 Total cash, cash equivalents and restricted cash $ 536,768 $ 177,931 </t>
        </is>
      </c>
    </row>
    <row r="6">
      <c r="A6" s="4" t="inlineStr">
        <is>
          <t>Accounts Receivable, Allowance for Credit Loss</t>
        </is>
      </c>
      <c r="B6" s="4" t="inlineStr">
        <is>
          <t xml:space="preserve">Balance at Beginning of Period Charged to Expenses Charges Utilized/Written-off Balance at End of Period Allowance for doubtful accounts Year Ended December 31, 2019 $ 422 $ 642 $ (482) $ 582 Year Ended December 31, 2020 $ 582 $ 182 $ (121) $ 643 Year Ended December 31, 2021 $ 643 $ 326 $ (291) $ 678 </t>
        </is>
      </c>
    </row>
    <row r="7">
      <c r="A7" s="4" t="inlineStr">
        <is>
          <t>Fair Value, Assets Measured on Recurring Basis</t>
        </is>
      </c>
      <c r="B7" s="4" t="inlineStr">
        <is>
          <t xml:space="preserve">The fair value measurements of assets that are measured at fair value on a recurring basis are as follows (in thousands): Fair Value Hierarchy Level 1 Level 2 Level 3 Year Ended December 31, 2020 Strategic investments $ — $ — $ — Total as of December 31, 2020 $ — $ — $ — Year Ended December 31, 2021 Strategic investments $ — $ — $ 10,000 Total as of December 31, 2021 $ — $ — $ 10,000 </t>
        </is>
      </c>
    </row>
    <row r="8">
      <c r="A8" s="4" t="inlineStr">
        <is>
          <t>Fair Value, Liabilities Measured on Recurring Basis</t>
        </is>
      </c>
      <c r="B8" s="4" t="inlineStr">
        <is>
          <t xml:space="preserve">The fair value measurements liabilities that are measured at fair value on a recurring basis are as follows (in thousands): Fair Value Hierarchy Level 1 Level 2 Level 3 Year Ended December 31, 2020 Cash settled stock appreciation rights $ — $ — $ 268 Redeemable convertible preferred stock warrants — — 160 Total as of December 31, 2020 $ — $ — $ 428 Year Ended December 31, 2021 Cash settled stock appreciation rights $ — $ — $ 818 Total as of December 31, 2021 $ — $ — $ 818 </t>
        </is>
      </c>
    </row>
    <row r="9">
      <c r="A9" s="4" t="inlineStr">
        <is>
          <t>Summary of the Changes in the Fair Value of Level 3 Financial Instruments</t>
        </is>
      </c>
      <c r="B9" s="4" t="inlineStr">
        <is>
          <t xml:space="preserve">A summary of the changes in the fair value of Level 3 financial instruments, of which changes in warrant fair value and vesting and remeasurement of stock appreciation rights are recognized in the consolidated statements of operations, is as follows (in thousands): Warrants SARs Strategic Investments Total Balance—January 1, 2019 $ 50 $ — $ — $ 50 Change in fair value of redeemable convertible preferred stock warrants 58 — — 58 Vesting and remeasurement of stock appreciation rights — 36 — 36 Balance—December 31, 2019 108 36 — 144 Change in fair value of redeemable convertible preferred stock warrants 52 — — 52 Vesting and remeasurement of stock appreciation rights — 232 — 232 Balance—December 31, 2020 160 268 — 428 Exercise of redeemable convertible preferred stock warrants (160) — (160) Vesting and remeasurement of stock appreciation rights — 550 — 550 Purchases of strategic investments — — 10,000 10,000 Balance—December 31, 2021 $ — $ 818 $ 10,000 $ 10,818 </t>
        </is>
      </c>
    </row>
    <row r="10">
      <c r="A10" s="4" t="inlineStr">
        <is>
          <t>Summary of the Changes in the Fair Value of Level 3 Financial Instruments</t>
        </is>
      </c>
      <c r="B10" s="4" t="inlineStr">
        <is>
          <t xml:space="preserve">A summary of the changes in the fair value of Level 3 financial instruments, of which changes in warrant fair value and vesting and remeasurement of stock appreciation rights are recognized in the consolidated statements of operations, is as follows (in thousands): Warrants SARs Strategic Investments Total Balance—January 1, 2019 $ 50 $ — $ — $ 50 Change in fair value of redeemable convertible preferred stock warrants 58 — — 58 Vesting and remeasurement of stock appreciation rights — 36 — 36 Balance—December 31, 2019 108 36 — 144 Change in fair value of redeemable convertible preferred stock warrants 52 — — 52 Vesting and remeasurement of stock appreciation rights — 232 — 232 Balance—December 31, 2020 160 268 — 428 Exercise of redeemable convertible preferred stock warrants (160) — (160) Vesting and remeasurement of stock appreciation rights — 550 — 550 Purchases of strategic investments — — 10,000 10,000 Balance—December 31, 2021 $ — $ 818 $ 10,000 $ 10,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3868</v>
      </c>
      <c r="C3" s="5" t="n">
        <v>175031</v>
      </c>
    </row>
    <row r="4">
      <c r="A4" s="4" t="inlineStr">
        <is>
          <t>Accounts receivable, net of allowance for doubtful accounts of $678 and $643 as of December 31, 2021 and December 31, 2020, respectively.</t>
        </is>
      </c>
      <c r="B4" s="6" t="n">
        <v>73180</v>
      </c>
      <c r="C4" s="6" t="n">
        <v>46257</v>
      </c>
    </row>
    <row r="5">
      <c r="A5" s="4" t="inlineStr">
        <is>
          <t>Prepaid expenses and other current assets</t>
        </is>
      </c>
      <c r="B5" s="6" t="n">
        <v>15927</v>
      </c>
      <c r="C5" s="6" t="n">
        <v>6036</v>
      </c>
    </row>
    <row r="6">
      <c r="A6" s="4" t="inlineStr">
        <is>
          <t>Deferred contract costs, current</t>
        </is>
      </c>
      <c r="B6" s="6" t="n">
        <v>18898</v>
      </c>
      <c r="C6" s="6" t="n">
        <v>9640</v>
      </c>
    </row>
    <row r="7">
      <c r="A7" s="4" t="inlineStr">
        <is>
          <t>Total current assets</t>
        </is>
      </c>
      <c r="B7" s="6" t="n">
        <v>641873</v>
      </c>
      <c r="C7" s="6" t="n">
        <v>236964</v>
      </c>
    </row>
    <row r="8">
      <c r="A8" s="4" t="inlineStr">
        <is>
          <t>Property and equipment, net</t>
        </is>
      </c>
      <c r="B8" s="6" t="n">
        <v>9887</v>
      </c>
      <c r="C8" s="6" t="n">
        <v>9106</v>
      </c>
    </row>
    <row r="9">
      <c r="A9" s="4" t="inlineStr">
        <is>
          <t>Capitalized software, net</t>
        </is>
      </c>
      <c r="B9" s="6" t="n">
        <v>20054</v>
      </c>
      <c r="C9" s="6" t="n">
        <v>14013</v>
      </c>
    </row>
    <row r="10">
      <c r="A10" s="4" t="inlineStr">
        <is>
          <t>Restricted cash, non-current</t>
        </is>
      </c>
      <c r="B10" s="6" t="n">
        <v>2900</v>
      </c>
      <c r="C10" s="6" t="n">
        <v>2900</v>
      </c>
    </row>
    <row r="11">
      <c r="A11" s="4" t="inlineStr">
        <is>
          <t>Deferred contract costs, non-current</t>
        </is>
      </c>
      <c r="B11" s="6" t="n">
        <v>25647</v>
      </c>
      <c r="C11" s="6" t="n">
        <v>16197</v>
      </c>
    </row>
    <row r="12">
      <c r="A12" s="4" t="inlineStr">
        <is>
          <t>Strategic investments</t>
        </is>
      </c>
      <c r="B12" s="6" t="n">
        <v>10000</v>
      </c>
      <c r="C12" s="6" t="n">
        <v>0</v>
      </c>
    </row>
    <row r="13">
      <c r="A13" s="4" t="inlineStr">
        <is>
          <t>Intangible assets, net</t>
        </is>
      </c>
      <c r="B13" s="6" t="n">
        <v>13597</v>
      </c>
      <c r="C13" s="6" t="n">
        <v>0</v>
      </c>
    </row>
    <row r="14">
      <c r="A14" s="4" t="inlineStr">
        <is>
          <t>Goodwill</t>
        </is>
      </c>
      <c r="B14" s="6" t="n">
        <v>12646</v>
      </c>
      <c r="C14" s="6" t="n">
        <v>0</v>
      </c>
    </row>
    <row r="15">
      <c r="A15" s="4" t="inlineStr">
        <is>
          <t>Other assets</t>
        </is>
      </c>
      <c r="B15" s="6" t="n">
        <v>3247</v>
      </c>
      <c r="C15" s="6" t="n">
        <v>2916</v>
      </c>
    </row>
    <row r="16">
      <c r="A16" s="4" t="inlineStr">
        <is>
          <t>Total assets</t>
        </is>
      </c>
      <c r="B16" s="6" t="n">
        <v>739851</v>
      </c>
      <c r="C16" s="6" t="n">
        <v>282096</v>
      </c>
    </row>
    <row r="17">
      <c r="A17" s="3" t="inlineStr">
        <is>
          <t>Current liabilities:</t>
        </is>
      </c>
    </row>
    <row r="18">
      <c r="A18" s="4" t="inlineStr">
        <is>
          <t>Accounts payable</t>
        </is>
      </c>
      <c r="B18" s="6" t="n">
        <v>34627</v>
      </c>
      <c r="C18" s="6" t="n">
        <v>23710</v>
      </c>
    </row>
    <row r="19">
      <c r="A19" s="4" t="inlineStr">
        <is>
          <t>Accrued expenses and other current liabilities</t>
        </is>
      </c>
      <c r="B19" s="6" t="n">
        <v>40140</v>
      </c>
      <c r="C19" s="6" t="n">
        <v>46778</v>
      </c>
    </row>
    <row r="20">
      <c r="A20" s="4" t="inlineStr">
        <is>
          <t>Content costs payable</t>
        </is>
      </c>
      <c r="B20" s="6" t="n">
        <v>35961</v>
      </c>
      <c r="C20" s="6" t="n">
        <v>31483</v>
      </c>
    </row>
    <row r="21">
      <c r="A21" s="4" t="inlineStr">
        <is>
          <t>Accrued compensation and benefits</t>
        </is>
      </c>
      <c r="B21" s="6" t="n">
        <v>22341</v>
      </c>
      <c r="C21" s="6" t="n">
        <v>20403</v>
      </c>
    </row>
    <row r="22">
      <c r="A22" s="4" t="inlineStr">
        <is>
          <t>Deferred revenue</t>
        </is>
      </c>
      <c r="B22" s="6" t="n">
        <v>208274</v>
      </c>
      <c r="C22" s="6" t="n">
        <v>141439</v>
      </c>
    </row>
    <row r="23">
      <c r="A23" s="4" t="inlineStr">
        <is>
          <t>Total current liabilities</t>
        </is>
      </c>
      <c r="B23" s="6" t="n">
        <v>341343</v>
      </c>
      <c r="C23" s="6" t="n">
        <v>263813</v>
      </c>
    </row>
    <row r="24">
      <c r="A24" s="4" t="inlineStr">
        <is>
          <t>Deferred revenue, non-current</t>
        </is>
      </c>
      <c r="B24" s="6" t="n">
        <v>2280</v>
      </c>
      <c r="C24" s="6" t="n">
        <v>937</v>
      </c>
    </row>
    <row r="25">
      <c r="A25" s="4" t="inlineStr">
        <is>
          <t>Other liabilities, non-current</t>
        </is>
      </c>
      <c r="B25" s="6" t="n">
        <v>6528</v>
      </c>
      <c r="C25" s="6" t="n">
        <v>3927</v>
      </c>
    </row>
    <row r="26">
      <c r="A26" s="4" t="inlineStr">
        <is>
          <t>Total liabilities</t>
        </is>
      </c>
      <c r="B26" s="6" t="n">
        <v>350151</v>
      </c>
      <c r="C26" s="6" t="n">
        <v>268677</v>
      </c>
    </row>
    <row r="27">
      <c r="A27" s="4" t="inlineStr">
        <is>
          <t>Commitments and contingencies (Note 9)</t>
        </is>
      </c>
      <c r="B27" s="4" t="inlineStr">
        <is>
          <t xml:space="preserve"> </t>
        </is>
      </c>
      <c r="C27" s="4" t="inlineStr">
        <is>
          <t xml:space="preserve"> </t>
        </is>
      </c>
    </row>
    <row r="28">
      <c r="A28" s="4" t="inlineStr">
        <is>
          <t>Redeemable convertible preferred stock, $0.00001 par value - zero and 86,348,646 shares authorized; zero and 85,391,338 shares issued and outstanding; and aggregate liquidation value of zero and $274,009 as of December 31, 2021 and December 31, 2020, respectively.</t>
        </is>
      </c>
      <c r="B28" s="6" t="n">
        <v>0</v>
      </c>
      <c r="C28" s="6" t="n">
        <v>274104</v>
      </c>
    </row>
    <row r="29">
      <c r="A29" s="3" t="inlineStr">
        <is>
          <t>Stockholders' equity (deficit):</t>
        </is>
      </c>
    </row>
    <row r="30">
      <c r="A30" s="4" t="inlineStr">
        <is>
          <t>Preferred stock, $0.00001 par value- 50,000,000 and zero shares authorized; zero shares issued and outstanding as of December 31, 2021 and December 31, 2020, respectively.</t>
        </is>
      </c>
      <c r="B30" s="6" t="n">
        <v>0</v>
      </c>
      <c r="C30" s="6" t="n">
        <v>0</v>
      </c>
    </row>
    <row r="31">
      <c r="A31" s="4" t="inlineStr">
        <is>
          <t>Common stock, $0.00001 par value - 950,000,000 and 150,000,000 shares authorized; 139,164,693 and 35,627,503 shares issued and outstanding as of December 31, 2021 and December 31, 2020, respectively.</t>
        </is>
      </c>
      <c r="B31" s="6" t="n">
        <v>1</v>
      </c>
      <c r="C31" s="6" t="n">
        <v>0</v>
      </c>
    </row>
    <row r="32">
      <c r="A32" s="4" t="inlineStr">
        <is>
          <t>Additional paid-in capital</t>
        </is>
      </c>
      <c r="B32" s="6" t="n">
        <v>848229</v>
      </c>
      <c r="C32" s="6" t="n">
        <v>117818</v>
      </c>
    </row>
    <row r="33">
      <c r="A33" s="4" t="inlineStr">
        <is>
          <t>Accumulated other comprehensive loss</t>
        </is>
      </c>
      <c r="B33" s="6" t="n">
        <v>-1</v>
      </c>
      <c r="C33" s="6" t="n">
        <v>0</v>
      </c>
    </row>
    <row r="34">
      <c r="A34" s="4" t="inlineStr">
        <is>
          <t>Accumulated deficit</t>
        </is>
      </c>
      <c r="B34" s="6" t="n">
        <v>-458529</v>
      </c>
      <c r="C34" s="6" t="n">
        <v>-378503</v>
      </c>
    </row>
    <row r="35">
      <c r="A35" s="4" t="inlineStr">
        <is>
          <t>Total stockholders’ equity (deficit)</t>
        </is>
      </c>
      <c r="B35" s="6" t="n">
        <v>389700</v>
      </c>
      <c r="C35" s="6" t="n">
        <v>-260685</v>
      </c>
    </row>
    <row r="36">
      <c r="A36" s="4" t="inlineStr">
        <is>
          <t>Total liabilities, redeemable convertible preferred stock, and stockholders' equity (deficit)</t>
        </is>
      </c>
      <c r="B36" s="5" t="n">
        <v>739851</v>
      </c>
      <c r="C36" s="5" t="n">
        <v>282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Deferred Revenue Balances by Reportable Segment</t>
        </is>
      </c>
      <c r="B4" s="4" t="inlineStr">
        <is>
          <t xml:space="preserve">The below table presents a summary of deferred revenue balances by reportable segment (in thousands): December 31, December 31, 2021 2020 Deferred revenue: Enterprise $ 148,966 $ 84,241 Consumer 61,588 58,135 Total deferred revenue $ 210,554 $ 142,376 </t>
        </is>
      </c>
    </row>
    <row r="5">
      <c r="A5" s="4" t="inlineStr">
        <is>
          <t>Schedule of Deferred Contract Costs</t>
        </is>
      </c>
      <c r="B5" s="4" t="inlineStr">
        <is>
          <t xml:space="preserve">The following table represents a rollforward of the Company’s deferred contract costs (in thousands): Balance at Beginning of Period Additions Amortization Expense Balance at End of Period Year ended December 31, 2021 25,837 36,509 (17,801) 44,545 Year ended December 31, 2020 14,380 18,943 (7,486) 25,837 Year ended December 31, 2019 6,733 10,685 (3,038) 14,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December 31, December 31, 2021 2020 Prepaid expenses $ 12,465 $ 4,904 Capitalized cloud computing costs, short term 808 — Short term deposits 745 — Other current assets 1,909 1,132 Prepaid expenses and other current assets $ 15,927 $ 6,036 </t>
        </is>
      </c>
    </row>
    <row r="5">
      <c r="A5" s="4" t="inlineStr">
        <is>
          <t>Schedule of Property and Equipment, Net</t>
        </is>
      </c>
      <c r="B5" s="4" t="inlineStr">
        <is>
          <t xml:space="preserve">Property and equipment, net consisted of the following (in thousands): December 31, December 31, 2021 2020 Computers and equipment $ 6,798 $ 6,171 Furniture and fixtures 4,701 4,181 Purchased software 383 280 Leasehold improvements 18,932 15,164 Construction in progress 18 16 Total property and equipment 30,832 25,812 Less accumulated depreciation and amortization (20,945) (16,706) Property and equipment, net $ 9,887 $ 9,106 </t>
        </is>
      </c>
    </row>
    <row r="6">
      <c r="A6" s="4" t="inlineStr">
        <is>
          <t>Schedule of Capitalized Computer Software</t>
        </is>
      </c>
      <c r="B6" s="4" t="inlineStr">
        <is>
          <t xml:space="preserve">Capitalized software consisted of the following (in thousands): December 31, December 31, 2021 2020 Capitalized software $ 43,804 $ 28,472 Less accumulated amortization (23,750) (14,459) Capitalized software, net $ 20,054 $ 14,013 </t>
        </is>
      </c>
    </row>
    <row r="7">
      <c r="A7" s="4" t="inlineStr">
        <is>
          <t>Schedule of Expected Amortization Expense</t>
        </is>
      </c>
      <c r="B7" s="4" t="inlineStr">
        <is>
          <t xml:space="preserve">As of December 31, 2021, expected amortization expense for capitalized software over the remaining asset lives is as follows (in thousands): 2022 $ 9,723 2023 7,328 2024 3,003 Total expected amortization $ 20,054 The expected future amortization expense for intangible assets as of December 31, 2021 was as follows (in thousands): 2022 $ 4,267 2023 4,108 2024 2,795 2025 917 2026 917 Thereafter 593 Total expected amortization $ 13,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ssets and Liabilities Assumed</t>
        </is>
      </c>
      <c r="B4" s="4" t="inlineStr">
        <is>
          <t xml:space="preserve">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cquired through Business Combination</t>
        </is>
      </c>
      <c r="B4" s="4" t="inlineStr">
        <is>
          <t xml:space="preserve">As of December 31, 2021, intangible assets, net acquired as part of the CorpU business combination were as follows (in thousands): Estimated Useful Lives Intangible Assets, Gross Accumulated Amortization Intangible Assets, Net Customer relationships 6 years $ 5,500 $ (323) $ 5,177 Vendor relationships 3 years 4,500 (529) 3,971 Developed technology 3 years 4,200 (493) 3,707 Tradename 2 years 900 (158) 742 Total $ 15,100 $ (1,503) $ 13,597 </t>
        </is>
      </c>
    </row>
    <row r="5">
      <c r="A5" s="4" t="inlineStr">
        <is>
          <t>Schedule of Expected Amortization Expense</t>
        </is>
      </c>
      <c r="B5" s="4" t="inlineStr">
        <is>
          <t xml:space="preserve">As of December 31, 2021, expected amortization expense for capitalized software over the remaining asset lives is as follows (in thousands): 2022 $ 9,723 2023 7,328 2024 3,003 Total expected amortization $ 20,054 The expected future amortization expense for intangible assets as of December 31, 2021 was as follows (in thousands): 2022 $ 4,267 2023 4,108 2024 2,795 2025 917 2026 917 Thereafter 593 Total expected amortization $ 13,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December 31, December 31, 2021 2020 Accrued expenses $ 7,326 $ 6,796 Indirect tax reserves 18,392 26,645 Indirect tax payables 10,786 11,365 Deferred rent, current 803 597 Other current liabilities 2,833 1,375 Total accrued expenses and other current liabilities $ 40,140 $ 46,778 </t>
        </is>
      </c>
    </row>
    <row r="5">
      <c r="A5" s="4" t="inlineStr">
        <is>
          <t>Schedule of Changes to the Withholding Tax Reserve</t>
        </is>
      </c>
      <c r="B5" s="4" t="inlineStr">
        <is>
          <t xml:space="preserve">Changes to the instructor withholding tax reserve are as follows (in thousands): Fiscal Year Ended December 31, 2021 2020 2019 Balance, beginning of period $ 22,166 $ 20,926 $ 12,540 Amounts charged to expense (5,130) 2,826 8,386 Net payments and settlements — (1,586) — Balance, end of period $ 17,036 $ 22,166 $ 20,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Future minimum lease payments under non-cancelable operating leases as of December 31, 2021, are as follows (in thousands): 2022 $ 7,826 2023 7,212 2024 5,921 2025 809 2026 410 Total lease commitments $ 22,178 </t>
        </is>
      </c>
    </row>
    <row r="5">
      <c r="A5" s="4" t="inlineStr">
        <is>
          <t>Unrecorded Unconditional Purchase Obligations Disclosure</t>
        </is>
      </c>
      <c r="B5" s="4" t="inlineStr">
        <is>
          <t xml:space="preserve">Future noncancelable commitments under these arrangements as of December 31, 2021 are as follows (in thousands): 2022 $ 15,340 2023 1,014 2024 102 2025 — 2026 — Total purchase commitments $ 16,4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The domestic and foreign components of income (loss) before provision for income taxes consisted of the following (in thousands): Fiscal Year Ended December 31, 2021 2020 2019 Domestic $ (80,243) $ (77,212) $ (69,161) Foreign 1,400 2,741 833 Total net loss before taxes $ (78,843) $ (74,471) $ (68,328)</t>
        </is>
      </c>
    </row>
    <row r="5">
      <c r="A5" s="4" t="inlineStr">
        <is>
          <t>Schedule of Components of Income Tax Expense (Benefit)</t>
        </is>
      </c>
      <c r="B5" s="4" t="inlineStr">
        <is>
          <t xml:space="preserve">The provision for income taxes consisted of the following (in thousands): Fiscal Year Ended December 31, 2021 2020 2019 Current: Federal $ — $ — $ — State 183 63 83 Foreign 1,149 2,937 1,292 Total current income tax expense 1,332 3,000 1,375 Deferred: Federal — — — State — — — Foreign (149) 149 — Total deferred income tax expense (149) 149 — Total provision for income taxes $ 1,183 $ 3,149 $ 1,375 </t>
        </is>
      </c>
    </row>
    <row r="6">
      <c r="A6" s="4" t="inlineStr">
        <is>
          <t>Schedule of Effective Income Tax Rate Reconciliation</t>
        </is>
      </c>
      <c r="B6" s="4" t="inlineStr">
        <is>
          <t>The reconciliation between the statutory federal income tax rate and the Company’s effective tax rate as a percentage of loss before income taxes is as follows: Fiscal Year Ended December 31, 2021 2020 2019 Federal tax expense 21.00 % 21.00 % 21.00 % State taxes, net of federal benefit 1.07 % 1.17 % 0.09 % Foreign rate differential (0.12) % (0.32) % 0.07 % Withholding taxes (0.78) % (3.06) % (1.70) % Nondeductible compensation (5.29) % — % — % Stock-based compensation 0.27 % (1.94) % (2.77) % Change in valuation allowance (34.54) % (21.16) % (18.76) % Research and development credits 16.87 % — % — % Other 0.02 % 0.08 % 0.07 % Effective tax rate (1.50) % (4.23) % (2.00) %</t>
        </is>
      </c>
    </row>
    <row r="7">
      <c r="A7" s="4" t="inlineStr">
        <is>
          <t>Schedule of Deferred Tax Assets and Liabilities</t>
        </is>
      </c>
      <c r="B7" s="4" t="inlineStr">
        <is>
          <t>Significant components of the net deferred tax assets (liabilities) for the years ended December 31, 2021 and 2020, consisted of the following (in thousands): December 31, December 31, 2021 2020 Deferred tax assets: Accruals and reserves $ 4,795 $ 2,540 Deferred revenue 45,268 29,807 Net operating loss 42,008 37,053 Research and development tax credits 13,301 — Stock-based compensation 2,952 1,487 Indirect tax reserves 4,107 5,682 Property and equipment, net 1,799 1,665 Other 351 299 Gross deferred tax assets 114,581 78,533 Valuation allowance (97,010) (69,766) Total deferred tax assets 17,571 8,757 Deferred tax liabilities: Deferred contract costs (10,009) (5,774) Other deferred tax liabilities (7,562) (3,132) Total deferred tax liabilities (17,571) (8,906) Net deferred tax liabilities $ — $ (149)</t>
        </is>
      </c>
    </row>
    <row r="8">
      <c r="A8" s="4" t="inlineStr">
        <is>
          <t>Schedule of Unrecognized Tax Benefits</t>
        </is>
      </c>
      <c r="B8" s="4" t="inlineStr">
        <is>
          <t xml:space="preserve">A reconciliation of the beginning and ending balance of unrecognized tax benefit is as follows (in thousands): December 31, December 31, December 31, 2021 2020 2019 Gross unrecognized tax benefits at the beginning of the year $ 10,580 $ 146 $ 146 Increases (decreases) related to prior year tax positions (7,892) 7,006 — Increases related to current year tax positions 920 3,428 — Statute of limitations expirations — — — Gross unrecognized tax benefits at the end of the year $ 3,608 $ 10,580 $ 1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Redeemable Convertible Preferred Stock</t>
        </is>
      </c>
      <c r="B4" s="4" t="inlineStr">
        <is>
          <t xml:space="preserve">As of December 31, 2020 the Company’s redeemable convertible preferred stock consisted of the following (amounts in thousands, except share and per share amounts): Shares Authorized Shares Issued and Outstanding Issuance Price Per Share Carrying Value Liquidation Amount Series A 8,483,166 8,483,166 $ 0.24 $ 2,010 $ 2,050 Series A-1 15,295,184 15,132,282 0.20 5,765 2,966 Series B 22,956,103 22,956,103 0.54 12,230 12,310 Series C 16,198,348 16,198,348 1.98 31,901 32,000 Series D 16,702,584 16,702,584 6.22 103,739 103,852 Series E 2,569,043 2,569,043 15.57 39,948 40,000 Series F 4,144,218 3,349,812 24.13 78,511 80,831 86,348,646 85,391,338 $ 274,104 $ 274,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The Company had the following common stock reserved for future issuance as of December 31, 2021 and December 31, 2020: December 31, December 31, 2021 2020 Conversion of redeemable convertible preferred stock — 85,391,338 Warrants for redeemable convertible preferred stock — 12,595 Stock options outstanding to purchase common stock (1) 20,342,259 18,932,979 Stock available for future issuance: 2010 Equity Incentive Plan — 3,917,161 2021 Equity Incentive Plan 11,417,359 — 2021 Employee Stock Purchase Plan 2,800,000 — Total shares of common stock reserved 34,559,618 108,254,073 (1) Excludes 106,155 and 95,475 cash-settled stock appreciation rights (“SARs”) outstanding as of December 31, 2021 and December 31,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ummary of Option Activity</t>
        </is>
      </c>
      <c r="B4" s="4" t="inlineStr">
        <is>
          <t xml:space="preserve">The following is a summary of activity for stock options under the Equity Incentive Plans (amounts in thousands, except share and per share amounts): Options Outstanding Weighted Average Exercise Price Weighted Average Remaining Contractual Term Aggregate Intrinsic Value Balance - December 31, 2020 18,532,979 $ 5.12 8.46 $ 123,166 Granted 5,529,439 21.97 Exercised (2,923,761) 3.75 Canceled (1,196,398) 10.02 Balance - December 31, 2021 19,942,259 $ 9.70 8.14 $ 226,350 Vested &amp; Expected to Vest as of December 31, 2021 19,942,259 $ 9.70 8.14 $ 226,350 Exerciseable as of December 31, 2021 8,002,666 $ 4.77 7.41 $ 118,769 </t>
        </is>
      </c>
    </row>
    <row r="5">
      <c r="A5" s="4" t="inlineStr">
        <is>
          <t>Schedule of Weighted Average Assumptions, Options</t>
        </is>
      </c>
      <c r="B5" s="4" t="inlineStr">
        <is>
          <t>The calculation of grant date fair value of stock options was based on the following weighted average assumptions: Fiscal Year Ended December 31, 2021 2020 2019 Risk-free interest rate 1.0% 0.5% 2.2% Expected volatility 60.5% 57.3% 48.1% Expected life (in years) 6.0 5.9 6.0 Expected dividend yield —% —% —%</t>
        </is>
      </c>
    </row>
    <row r="6">
      <c r="A6" s="4" t="inlineStr">
        <is>
          <t>Summary of Stock Appreciation Rights</t>
        </is>
      </c>
      <c r="B6" s="4" t="inlineStr">
        <is>
          <t xml:space="preserve">The following is a summary of activity for SARs under the Equity Incentive Plans (amounts in thousands, except share and per share amounts): SARs Outstanding Weighted Average Exercise Price Weighted Average Remaining Contractual Term Aggregate Intrinsic Value Balance - December 31, 2020 95,475 $ 5.64 9.00 $ 586 Granted 17,755 22.56 Exercised (458) 3.12 Canceled (6,617) 6.04 Balance - December 31, 2021 106,155 $ 8.45 8.25 $ 1,267 Vested &amp; Expected to Vest as of December 31, 2021 106,155 $ 8.45 8.25 $ 1,267 Exercisable as of December 31, 2021 48,560 $ 5.34 7.90 $ 690 </t>
        </is>
      </c>
    </row>
    <row r="7">
      <c r="A7" s="4" t="inlineStr">
        <is>
          <t>Schedule of Weighted Average Assumptions, SARs</t>
        </is>
      </c>
      <c r="B7" s="4" t="inlineStr">
        <is>
          <t>The calculation of grant date fair value of SARs was based on the following weighted average assumptions: Fiscal Year Ended December 31, 2021 2020 2019 Risk-free interest rate 1.5% 0.7% 1.9% Expected volatility 60.9% 58.3% 54.3% Expected life (in years) 6.2 6.1 5.4 Expected dividend yield —% —% —%</t>
        </is>
      </c>
    </row>
    <row r="8">
      <c r="A8" s="4" t="inlineStr">
        <is>
          <t>Schedule of Restricted Stock Unit Activity</t>
        </is>
      </c>
      <c r="B8" s="4" t="inlineStr">
        <is>
          <t xml:space="preserve">A summary of RSU activity under the 2021 Plan is as follows (in thousands, except per share data): RSUs Outstanding Weighted Average Grant Date Fair Value Unvested - December 31, 2020 — $ — Granted 2,569,153 27.64 Released — — Canceled (24,102) 27.64 Unvested - December 31, 2021 2,545,051 $ 27.64 </t>
        </is>
      </c>
    </row>
    <row r="9">
      <c r="A9" s="4" t="inlineStr">
        <is>
          <t>Summary of Performance-Based Options</t>
        </is>
      </c>
      <c r="B9" s="4" t="inlineStr">
        <is>
          <t xml:space="preserve">The following table summarizes the activities of Performance-Based Options under the 2010 Plan (amounts in thousands, except share and per share amounts): Performance-Based Options Outstanding Weighted Average Exercise Price Weighted Average Remaining Contractual Term Aggregate Intrinsic Value Balance - December 31, 2020 400,000 $ 10.12 9.60 $ 660 Granted — — Exercised — — Canceled — — Balance - December 31, 2021 400,000 $ 10.12 8.60 $ 3,768 Vested &amp; Expected to Vest as of December 31, 2021 400,000 $ 10.12 8.60 $ 3,768 Exercisable as of December 31, 2021 2,083 $ 3.06 6.58 $ 34 </t>
        </is>
      </c>
    </row>
    <row r="10">
      <c r="A10" s="4" t="inlineStr">
        <is>
          <t>Schedule of Weighted Average Assumptions, ESPP</t>
        </is>
      </c>
      <c r="B10" s="4" t="inlineStr">
        <is>
          <t>The following table summarizes the weighted-average assumptions used in estimating the fair value of ESPP for the initial offering period using the Black-Scholes option-pricing model: Fiscal Year Ended December 31, 2021 Risk-free interest rate 0.3% Expected volatility 61.2% Expected life (in years) 1.2 Expected dividend yield —%</t>
        </is>
      </c>
    </row>
    <row r="11">
      <c r="A11" s="4" t="inlineStr">
        <is>
          <t>Schedule of Stock-Based Compensation Expense</t>
        </is>
      </c>
      <c r="B11" s="4" t="inlineStr">
        <is>
          <t xml:space="preserve">Total stock-based compensation expense included in the consolidated statements of operations was as follows (in thousands): Fiscal Year Ended December 31, 2021 2020 2019 Cost of revenue $ 1,623 $ 418 $ 299 Sales and marketing 8,637 7,518 3,001 Research and development 6,816 5,232 2,357 General and administrative 17,604 18,450 3,306 Total stock-based compensation expense $ 34,680 $ 31,618 $ 8,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t>
        </is>
      </c>
      <c r="B3" s="5" t="n">
        <v>678000</v>
      </c>
      <c r="C3" s="5" t="n">
        <v>643000</v>
      </c>
    </row>
    <row r="4">
      <c r="A4" s="4" t="inlineStr">
        <is>
          <t>Redeemable convertible preferred stock, par value (in dollars per share)</t>
        </is>
      </c>
      <c r="B4" s="7" t="n">
        <v>1e-05</v>
      </c>
      <c r="C4" s="7" t="n">
        <v>1e-05</v>
      </c>
    </row>
    <row r="5">
      <c r="A5" s="4" t="inlineStr">
        <is>
          <t>Redeemable convertible preferred stock, authorized (in shares)</t>
        </is>
      </c>
      <c r="B5" s="6" t="n">
        <v>0</v>
      </c>
      <c r="C5" s="6" t="n">
        <v>86348646</v>
      </c>
    </row>
    <row r="6">
      <c r="A6" s="4" t="inlineStr">
        <is>
          <t>Redeemable convertible preferred stock, issued (in shares)</t>
        </is>
      </c>
      <c r="B6" s="6" t="n">
        <v>0</v>
      </c>
      <c r="C6" s="6" t="n">
        <v>85391338</v>
      </c>
    </row>
    <row r="7">
      <c r="A7" s="4" t="inlineStr">
        <is>
          <t>Redeemable convertible preferred stock, outstanding (in shares)</t>
        </is>
      </c>
      <c r="B7" s="6" t="n">
        <v>0</v>
      </c>
      <c r="C7" s="6" t="n">
        <v>85391338</v>
      </c>
    </row>
    <row r="8">
      <c r="A8" s="4" t="inlineStr">
        <is>
          <t>Liquidation preference</t>
        </is>
      </c>
      <c r="B8" s="5" t="n">
        <v>0</v>
      </c>
      <c r="C8" s="5" t="n">
        <v>274009000</v>
      </c>
    </row>
    <row r="9">
      <c r="A9" s="4" t="inlineStr">
        <is>
          <t>Preferred stock, par value (in dollars per share)</t>
        </is>
      </c>
      <c r="B9" s="7" t="n">
        <v>1e-05</v>
      </c>
      <c r="C9" s="7" t="n">
        <v>1e-05</v>
      </c>
    </row>
    <row r="10">
      <c r="A10" s="4" t="inlineStr">
        <is>
          <t>Preferred stock, shares authorized (in shares)</t>
        </is>
      </c>
      <c r="B10" s="6" t="n">
        <v>50000000</v>
      </c>
      <c r="C10" s="6" t="n">
        <v>0</v>
      </c>
    </row>
    <row r="11">
      <c r="A11" s="4" t="inlineStr">
        <is>
          <t>Preferred stock, issued (in shares)</t>
        </is>
      </c>
      <c r="B11" s="6" t="n">
        <v>0</v>
      </c>
      <c r="C11" s="6" t="n">
        <v>0</v>
      </c>
    </row>
    <row r="12">
      <c r="A12" s="4" t="inlineStr">
        <is>
          <t>Preferred stock, outstanding (in shares)</t>
        </is>
      </c>
      <c r="B12" s="6" t="n">
        <v>0</v>
      </c>
      <c r="C12" s="6" t="n">
        <v>0</v>
      </c>
    </row>
    <row r="13">
      <c r="A13" s="4" t="inlineStr">
        <is>
          <t>Common stock, par value (in dollars per share)</t>
        </is>
      </c>
      <c r="B13" s="7" t="n">
        <v>1e-05</v>
      </c>
      <c r="C13" s="7" t="n">
        <v>1e-05</v>
      </c>
    </row>
    <row r="14">
      <c r="A14" s="4" t="inlineStr">
        <is>
          <t>Common stock, shares authorized (in shares)</t>
        </is>
      </c>
      <c r="B14" s="6" t="n">
        <v>950000000</v>
      </c>
      <c r="C14" s="6" t="n">
        <v>150000000</v>
      </c>
    </row>
    <row r="15">
      <c r="A15" s="4" t="inlineStr">
        <is>
          <t>Common stock, shares issued (in shares)</t>
        </is>
      </c>
      <c r="B15" s="6" t="n">
        <v>139164693</v>
      </c>
      <c r="C15" s="6" t="n">
        <v>35627503</v>
      </c>
    </row>
    <row r="16">
      <c r="A16" s="4" t="inlineStr">
        <is>
          <t>Common stock, shares outstanding (in shares)</t>
        </is>
      </c>
      <c r="B16" s="6" t="n">
        <v>139164693</v>
      </c>
      <c r="C16" s="6" t="n">
        <v>35627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Earnings Per Share [Abstract]</t>
        </is>
      </c>
    </row>
    <row r="4">
      <c r="A4" s="4" t="inlineStr">
        <is>
          <t>Schedule of Net Loss per Share</t>
        </is>
      </c>
      <c r="B4" s="4" t="inlineStr">
        <is>
          <t>The following table presents the calculation of basic and diluted net loss per share attributable to common stockholders (in thousands, except share and per share amounts): Fiscal Year Ended December 31, 2021 2020 2019 Numerator: Net loss attributable to common stockholders $ (80,026) $ (77,620) $ (69,703) Denominator: Weighted-average shares used in computing net loss per share attributable to common stockholders 54,972,827 33,384,438 27,096,379 Net loss per share attributable to common stockholders, basic and diluted $ (1.46) $ (2.33) $ (2.57)</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Fiscal Year Ended December 31, 2021 2020 2019 Redeemable convertible preferred stock — 85,391,338 79,472,483 Stock options 20,342,259 19,028,454 17,889,502 RSUs and restricted stock 2,606,351 — — Contingently issuable shares under ESPP 60,880 — — Early exercised common stock options subject to repurchase — — 2,337 Redeemable convertible preferred stock warrants — 12,595 12,595 Total potentially dilutive securities 23,009,490 104,432,387 97,376,9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Financial Information by Each Reportable Segment</t>
        </is>
      </c>
      <c r="B4" s="4" t="inlineStr">
        <is>
          <t xml:space="preserve">Financial information for each reportable segment was as follows (in thousands): Fiscal Year Ended December 31, 2021 2020 2019 Revenue Consumer $ 328,703 $ 326,454 $ 225,500 Enterprise 186,954 103,445 50,827 Total Revenue $ 515,657 $ 429,899 $ 276,327 Segment cost of revenue Consumer 159,342 165,804 118,669 Enterprise 63,984 35,519 18,906 Total segment cost of revenue $ 223,326 $ 201,323 $ 137,575 Segment gross profit Consumer 169,361 160,650 106,831 Enterprise 122,970 67,926 31,921 Total segment gross profit $ 292,331 $ 228,576 $ 138,752 Reconciliation of segment gross profit to gross profit Amortization of capitalized software 9,293 6,894 4,909 Amortization of intangible assets 1,022 — — Depreciation 760 618 727 Stock-based compensation 1,623 418 299 Total reconciling items 12,698 7,930 5,935 Total gross profit $ 279,633 $ 220,646 $ 132,817 </t>
        </is>
      </c>
    </row>
    <row r="5">
      <c r="A5" s="4" t="inlineStr">
        <is>
          <t>Summary of Revenue by Region</t>
        </is>
      </c>
      <c r="B5" s="4" t="inlineStr">
        <is>
          <t xml:space="preserve">The following table summarizes the revenue by region based on the IP address at the time of registration of the Company’s customers (in thousands): Fiscal Year Ended December 31, 2021 2020 2019 North America $ 199,268 $ 168,612 $ 113,604 Europe, Middle East, Africa 168,612 139,005 88,637 Asia Pacific 107,924 85,847 47,047 Latin America 39,853 36,435 27,039 Total revenue $ 515,657 $ 429,899 $ 276,327 </t>
        </is>
      </c>
    </row>
    <row r="6">
      <c r="A6" s="4" t="inlineStr">
        <is>
          <t>Summary of Long-lived Assets by Region</t>
        </is>
      </c>
      <c r="B6" s="4" t="inlineStr">
        <is>
          <t xml:space="preserve">The following table presents the Company’s long-lived assets, which consist of tangible property and equipment, net of depreciation, by geographic region (in thousands): December 31, December 31, 2021 2020 North America $ 6,922 $ 5,327 Rest of world 2,832 3,653 Total long-lived assets $ 9,754 $ 8,9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21" customWidth="1" min="5" max="5"/>
    <col width="21" customWidth="1" min="6" max="6"/>
  </cols>
  <sheetData>
    <row r="1">
      <c r="A1" s="1" t="inlineStr">
        <is>
          <t>Organization and description of business (Details) $ / shares in Units, $ in Thousands</t>
        </is>
      </c>
      <c r="B1" s="2" t="inlineStr">
        <is>
          <t>Nov. 24, 2021USD ($)shares</t>
        </is>
      </c>
      <c r="C1" s="2" t="inlineStr">
        <is>
          <t>Oct. 29, 2021USD ($)$ / sharesshares</t>
        </is>
      </c>
      <c r="D1" s="2" t="inlineStr">
        <is>
          <t>Dec. 31, 2021USD ($)$ / shares</t>
        </is>
      </c>
      <c r="E1" s="2" t="inlineStr">
        <is>
          <t>Dec. 31, 2020USD ($)</t>
        </is>
      </c>
      <c r="F1" s="2" t="inlineStr">
        <is>
          <t>Dec. 31, 2019USD ($)</t>
        </is>
      </c>
    </row>
    <row r="2">
      <c r="A2" s="3" t="inlineStr">
        <is>
          <t>Subsequent Event [Line Items]</t>
        </is>
      </c>
    </row>
    <row r="3">
      <c r="A3" s="4" t="inlineStr">
        <is>
          <t>Payment of redeemable convertible preferred stock issuance costs</t>
        </is>
      </c>
      <c r="D3" s="5" t="n">
        <v>2250</v>
      </c>
      <c r="E3" s="5" t="n">
        <v>0</v>
      </c>
      <c r="F3" s="5" t="n">
        <v>0</v>
      </c>
    </row>
    <row r="4">
      <c r="A4" s="4" t="inlineStr">
        <is>
          <t>Redeemable convertible preferred stock converted into shares of common stock, conversion basis</t>
        </is>
      </c>
      <c r="D4" s="6" t="n">
        <v>1</v>
      </c>
    </row>
    <row r="5">
      <c r="A5" s="4" t="inlineStr">
        <is>
          <t>IPO</t>
        </is>
      </c>
    </row>
    <row r="6">
      <c r="A6" s="3" t="inlineStr">
        <is>
          <t>Subsequent Event [Line Items]</t>
        </is>
      </c>
    </row>
    <row r="7">
      <c r="A7" s="4" t="inlineStr">
        <is>
          <t>Number of shares sold in transaction (in shares) | shares</t>
        </is>
      </c>
      <c r="C7" s="6" t="n">
        <v>14500000</v>
      </c>
    </row>
    <row r="8">
      <c r="A8" s="4" t="inlineStr">
        <is>
          <t>Initial public offering, price per share (in dollars per share) | $ / shares</t>
        </is>
      </c>
      <c r="C8" s="5" t="n">
        <v>29</v>
      </c>
      <c r="D8" s="8" t="n">
        <v>24.13</v>
      </c>
    </row>
    <row r="9">
      <c r="A9" s="4" t="inlineStr">
        <is>
          <t>Proceeds from sale of stock</t>
        </is>
      </c>
      <c r="C9" s="5" t="n">
        <v>397400</v>
      </c>
    </row>
    <row r="10">
      <c r="A10" s="4" t="inlineStr">
        <is>
          <t>Payment of redeemable convertible preferred stock issuance costs</t>
        </is>
      </c>
      <c r="C10" s="6" t="n">
        <v>23100</v>
      </c>
    </row>
    <row r="11">
      <c r="A11" s="4" t="inlineStr">
        <is>
          <t>Capitalized cloud computing costs, short term</t>
        </is>
      </c>
      <c r="C11" s="5" t="n">
        <v>6800</v>
      </c>
    </row>
    <row r="12">
      <c r="A12" s="4" t="inlineStr">
        <is>
          <t>Redeemable convertible preferred stock converted into shares of common stock, conversion basis</t>
        </is>
      </c>
      <c r="C12" s="6" t="n">
        <v>1</v>
      </c>
    </row>
    <row r="13">
      <c r="A13" s="4" t="inlineStr">
        <is>
          <t>IPO | Common Stock</t>
        </is>
      </c>
    </row>
    <row r="14">
      <c r="A14" s="3" t="inlineStr">
        <is>
          <t>Subsequent Event [Line Items]</t>
        </is>
      </c>
    </row>
    <row r="15">
      <c r="A15" s="4" t="inlineStr">
        <is>
          <t>Redeemable convertible preferred stock converted into shares of common stock (in shares) | shares</t>
        </is>
      </c>
      <c r="C15" s="6" t="n">
        <v>85403933</v>
      </c>
    </row>
    <row r="16">
      <c r="A16" s="4" t="inlineStr">
        <is>
          <t>Over-Allotment Option</t>
        </is>
      </c>
    </row>
    <row r="17">
      <c r="A17" s="3" t="inlineStr">
        <is>
          <t>Subsequent Event [Line Items]</t>
        </is>
      </c>
    </row>
    <row r="18">
      <c r="A18" s="4" t="inlineStr">
        <is>
          <t>Number of shares sold in transaction (in shares) | shares</t>
        </is>
      </c>
      <c r="B18" s="6" t="n">
        <v>650000</v>
      </c>
    </row>
    <row r="19">
      <c r="A19" s="4" t="inlineStr">
        <is>
          <t>Proceeds from sale of stock</t>
        </is>
      </c>
      <c r="B19" s="5" t="n">
        <v>17800</v>
      </c>
    </row>
    <row r="20">
      <c r="A20" s="4" t="inlineStr">
        <is>
          <t>Payment of redeemable convertible preferred stock issuance costs</t>
        </is>
      </c>
      <c r="B20" s="5" t="n">
        <v>1000</v>
      </c>
    </row>
    <row r="21">
      <c r="A21" s="4" t="inlineStr">
        <is>
          <t>Underwriters purchase option period</t>
        </is>
      </c>
      <c r="B21" s="4" t="inlineStr">
        <is>
          <t>30 days</t>
        </is>
      </c>
      <c r="C21" s="4" t="inlineStr">
        <is>
          <t>30 days</t>
        </is>
      </c>
    </row>
    <row r="22">
      <c r="A22" s="4" t="inlineStr">
        <is>
          <t>Underwriters purchase option, number of shares, maximum (in shares) | shares</t>
        </is>
      </c>
      <c r="C22" s="6" t="n">
        <v>21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34" customWidth="1" min="3" max="3"/>
    <col width="34" customWidth="1" min="4" max="4"/>
    <col width="34" customWidth="1" min="5" max="5"/>
    <col width="27" customWidth="1" min="6" max="6"/>
    <col width="14" customWidth="1" min="7" max="7"/>
    <col width="30" customWidth="1" min="8" max="8"/>
  </cols>
  <sheetData>
    <row r="1">
      <c r="A1" s="1" t="inlineStr">
        <is>
          <t>Summary of significant accounting policies - Narrative (Details) $ / shares in Units, $ in Thousands</t>
        </is>
      </c>
      <c r="B1" s="2" t="inlineStr">
        <is>
          <t>Jan. 20, 2021USD ($)shares</t>
        </is>
      </c>
      <c r="C1" s="2" t="inlineStr">
        <is>
          <t>Dec. 31, 2021USD ($)segmentshares</t>
        </is>
      </c>
      <c r="D1" s="2" t="inlineStr">
        <is>
          <t>Dec. 31, 2020USD ($)segmentshares</t>
        </is>
      </c>
      <c r="E1" s="2" t="inlineStr">
        <is>
          <t>Dec. 31, 2019USD ($)segmentshares</t>
        </is>
      </c>
      <c r="F1" s="2" t="inlineStr">
        <is>
          <t>Dec. 31, 2018USD ($)shares</t>
        </is>
      </c>
      <c r="G1" s="2" t="inlineStr">
        <is>
          <t>Sep. 30, 2011</t>
        </is>
      </c>
      <c r="H1" s="2" t="inlineStr">
        <is>
          <t>Jan. 31, 2010$ / sharesshares</t>
        </is>
      </c>
    </row>
    <row r="2">
      <c r="A2" s="3" t="inlineStr">
        <is>
          <t>Disaggregation of Revenue [Line Items]</t>
        </is>
      </c>
    </row>
    <row r="3">
      <c r="A3" s="4" t="inlineStr">
        <is>
          <t>Number of operating segments | segment</t>
        </is>
      </c>
      <c r="C3" s="6" t="n">
        <v>2</v>
      </c>
      <c r="D3" s="6" t="n">
        <v>2</v>
      </c>
      <c r="E3" s="6" t="n">
        <v>2</v>
      </c>
    </row>
    <row r="4">
      <c r="A4" s="4" t="inlineStr">
        <is>
          <t>Number of reportable segments | segment</t>
        </is>
      </c>
      <c r="C4" s="6" t="n">
        <v>2</v>
      </c>
      <c r="D4" s="6" t="n">
        <v>2</v>
      </c>
      <c r="E4" s="6" t="n">
        <v>2</v>
      </c>
    </row>
    <row r="5">
      <c r="A5" s="4" t="inlineStr">
        <is>
          <t>Consumer subscription duration</t>
        </is>
      </c>
      <c r="C5" s="4" t="inlineStr">
        <is>
          <t>1 month</t>
        </is>
      </c>
    </row>
    <row r="6">
      <c r="A6" s="4" t="inlineStr">
        <is>
          <t>Refund term</t>
        </is>
      </c>
      <c r="C6" s="4" t="inlineStr">
        <is>
          <t>30 days</t>
        </is>
      </c>
    </row>
    <row r="7">
      <c r="A7" s="4" t="inlineStr">
        <is>
          <t>Assets</t>
        </is>
      </c>
      <c r="C7" s="5" t="n">
        <v>739851</v>
      </c>
      <c r="D7" s="5" t="n">
        <v>282096</v>
      </c>
    </row>
    <row r="8">
      <c r="A8" s="4" t="inlineStr">
        <is>
          <t>Adjustment in connection with accounting standard adoption</t>
        </is>
      </c>
      <c r="C8" s="6" t="n">
        <v>389700</v>
      </c>
      <c r="D8" s="6" t="n">
        <v>-260685</v>
      </c>
      <c r="E8" s="5" t="n">
        <v>-225590</v>
      </c>
      <c r="F8" s="5" t="n">
        <v>-183568</v>
      </c>
    </row>
    <row r="9">
      <c r="A9" s="4" t="inlineStr">
        <is>
          <t>Advertising costs</t>
        </is>
      </c>
      <c r="C9" s="5" t="n">
        <v>105200</v>
      </c>
      <c r="D9" s="5" t="n">
        <v>110500</v>
      </c>
      <c r="E9" s="5" t="n">
        <v>72600</v>
      </c>
    </row>
    <row r="10">
      <c r="A10" s="4" t="inlineStr">
        <is>
          <t>Expected dividend yield</t>
        </is>
      </c>
      <c r="C10" s="4" t="inlineStr">
        <is>
          <t>0.00%</t>
        </is>
      </c>
    </row>
    <row r="11">
      <c r="A11" s="4" t="inlineStr">
        <is>
          <t>Number of shares called by warrants (in shares) | shares</t>
        </is>
      </c>
      <c r="H11" s="6" t="n">
        <v>1562689</v>
      </c>
    </row>
    <row r="12">
      <c r="A12" s="4" t="inlineStr">
        <is>
          <t>Exercise price of warrants (in dollars per share) | $ / shares</t>
        </is>
      </c>
      <c r="H12" s="9" t="n">
        <v>0.196</v>
      </c>
    </row>
    <row r="13">
      <c r="A13" s="4" t="inlineStr">
        <is>
          <t>Warrant term (in years)</t>
        </is>
      </c>
      <c r="G13" s="4" t="inlineStr">
        <is>
          <t>5 years</t>
        </is>
      </c>
    </row>
    <row r="14">
      <c r="A14" s="4" t="inlineStr">
        <is>
          <t>Warrant extension term (in years)</t>
        </is>
      </c>
      <c r="G14" s="4" t="inlineStr">
        <is>
          <t>5 years</t>
        </is>
      </c>
    </row>
    <row r="15">
      <c r="A15" s="4" t="inlineStr">
        <is>
          <t>Warrants exercised (in shares) | shares</t>
        </is>
      </c>
      <c r="B15" s="6" t="n">
        <v>12595</v>
      </c>
      <c r="F15" s="6" t="n">
        <v>1550094</v>
      </c>
    </row>
    <row r="16">
      <c r="A16" s="4" t="inlineStr">
        <is>
          <t>Warrants outstanding (in shares) | shares</t>
        </is>
      </c>
      <c r="C16" s="6" t="n">
        <v>0</v>
      </c>
      <c r="D16" s="6" t="n">
        <v>12595</v>
      </c>
      <c r="E16" s="6" t="n">
        <v>12595</v>
      </c>
    </row>
    <row r="17">
      <c r="A17" s="4" t="inlineStr">
        <is>
          <t>Fair value amount of warrants reclassified</t>
        </is>
      </c>
      <c r="B17" s="5" t="n">
        <v>200</v>
      </c>
    </row>
    <row r="18">
      <c r="A18" s="4" t="inlineStr">
        <is>
          <t>Accumulated Deficit</t>
        </is>
      </c>
    </row>
    <row r="19">
      <c r="A19" s="3" t="inlineStr">
        <is>
          <t>Disaggregation of Revenue [Line Items]</t>
        </is>
      </c>
    </row>
    <row r="20">
      <c r="A20" s="4" t="inlineStr">
        <is>
          <t>Adjustment in connection with accounting standard adoption</t>
        </is>
      </c>
      <c r="C20" s="5" t="n">
        <v>-458529</v>
      </c>
      <c r="D20" s="5" t="n">
        <v>-378503</v>
      </c>
      <c r="E20" s="5" t="n">
        <v>-300883</v>
      </c>
      <c r="F20" s="5" t="n">
        <v>-237913</v>
      </c>
    </row>
    <row r="21">
      <c r="A21" s="4" t="inlineStr">
        <is>
          <t>Cumulative Effect, Period of Adoption, Adjustment</t>
        </is>
      </c>
    </row>
    <row r="22">
      <c r="A22" s="3" t="inlineStr">
        <is>
          <t>Disaggregation of Revenue [Line Items]</t>
        </is>
      </c>
    </row>
    <row r="23">
      <c r="A23" s="4" t="inlineStr">
        <is>
          <t>Adjustment in connection with accounting standard adoption</t>
        </is>
      </c>
      <c r="F23" s="6" t="n">
        <v>6733</v>
      </c>
    </row>
    <row r="24">
      <c r="A24" s="4" t="inlineStr">
        <is>
          <t>Cumulative Effect, Period of Adoption, Adjustment | Accounting Standards Update 2014-09</t>
        </is>
      </c>
    </row>
    <row r="25">
      <c r="A25" s="3" t="inlineStr">
        <is>
          <t>Disaggregation of Revenue [Line Items]</t>
        </is>
      </c>
    </row>
    <row r="26">
      <c r="A26" s="4" t="inlineStr">
        <is>
          <t>Assets</t>
        </is>
      </c>
      <c r="F26" s="6" t="n">
        <v>6700</v>
      </c>
    </row>
    <row r="27">
      <c r="A27" s="4" t="inlineStr">
        <is>
          <t>Cumulative Effect, Period of Adoption, Adjustment | Accounting Standards Update 2016-02 | Minimum | Scenario, Plan</t>
        </is>
      </c>
    </row>
    <row r="28">
      <c r="A28" s="3" t="inlineStr">
        <is>
          <t>Disaggregation of Revenue [Line Items]</t>
        </is>
      </c>
    </row>
    <row r="29">
      <c r="A29" s="4" t="inlineStr">
        <is>
          <t>Operating lease, ROU assets</t>
        </is>
      </c>
      <c r="C29" s="6" t="n">
        <v>16500</v>
      </c>
    </row>
    <row r="30">
      <c r="A30" s="4" t="inlineStr">
        <is>
          <t>Operating lease liabilities</t>
        </is>
      </c>
      <c r="C30" s="6" t="n">
        <v>19000</v>
      </c>
    </row>
    <row r="31">
      <c r="A31" s="4" t="inlineStr">
        <is>
          <t>Cumulative Effect, Period of Adoption, Adjustment | Accounting Standards Update 2016-02 | Maximum | Scenario, Plan</t>
        </is>
      </c>
    </row>
    <row r="32">
      <c r="A32" s="3" t="inlineStr">
        <is>
          <t>Disaggregation of Revenue [Line Items]</t>
        </is>
      </c>
    </row>
    <row r="33">
      <c r="A33" s="4" t="inlineStr">
        <is>
          <t>Operating lease, ROU assets</t>
        </is>
      </c>
      <c r="C33" s="6" t="n">
        <v>19000</v>
      </c>
    </row>
    <row r="34">
      <c r="A34" s="4" t="inlineStr">
        <is>
          <t>Operating lease liabilities</t>
        </is>
      </c>
      <c r="C34" s="5" t="n">
        <v>21000</v>
      </c>
    </row>
    <row r="35">
      <c r="A35" s="4" t="inlineStr">
        <is>
          <t>Cumulative Effect, Period of Adoption, Adjustment | Accumulated Deficit</t>
        </is>
      </c>
    </row>
    <row r="36">
      <c r="A36" s="3" t="inlineStr">
        <is>
          <t>Disaggregation of Revenue [Line Items]</t>
        </is>
      </c>
    </row>
    <row r="37">
      <c r="A37" s="4" t="inlineStr">
        <is>
          <t>Adjustment in connection with accounting standard adoption</t>
        </is>
      </c>
      <c r="F37" s="6" t="n">
        <v>6733</v>
      </c>
    </row>
    <row r="38">
      <c r="A38" s="4" t="inlineStr">
        <is>
          <t>Cumulative Effect, Period of Adoption, Adjustment | Accumulated Deficit | Accounting Standards Update 2014-09</t>
        </is>
      </c>
    </row>
    <row r="39">
      <c r="A39" s="3" t="inlineStr">
        <is>
          <t>Disaggregation of Revenue [Line Items]</t>
        </is>
      </c>
    </row>
    <row r="40">
      <c r="A40" s="4" t="inlineStr">
        <is>
          <t>Adjustment in connection with accounting standard adoption</t>
        </is>
      </c>
      <c r="F40" s="5" t="n">
        <v>6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533868</v>
      </c>
      <c r="C3" s="5" t="n">
        <v>175031</v>
      </c>
    </row>
    <row r="4">
      <c r="A4" s="4" t="inlineStr">
        <is>
          <t>Restricted cash, current</t>
        </is>
      </c>
      <c r="B4" s="6" t="n">
        <v>0</v>
      </c>
      <c r="C4" s="6" t="n">
        <v>0</v>
      </c>
    </row>
    <row r="5">
      <c r="A5" s="4" t="inlineStr">
        <is>
          <t>Restricted cash, non-current</t>
        </is>
      </c>
      <c r="B5" s="6" t="n">
        <v>2900</v>
      </c>
      <c r="C5" s="6" t="n">
        <v>2900</v>
      </c>
    </row>
    <row r="6">
      <c r="A6" s="4" t="inlineStr">
        <is>
          <t>Total cash, cash equivalents and restricted cash</t>
        </is>
      </c>
      <c r="B6" s="5" t="n">
        <v>536768</v>
      </c>
      <c r="C6" s="5" t="n">
        <v>177931</v>
      </c>
      <c r="D6" s="5" t="n">
        <v>51751</v>
      </c>
      <c r="E6" s="5" t="n">
        <v>42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643</v>
      </c>
      <c r="C4" s="5" t="n">
        <v>582</v>
      </c>
      <c r="D4" s="5" t="n">
        <v>422</v>
      </c>
    </row>
    <row r="5">
      <c r="A5" s="4" t="inlineStr">
        <is>
          <t>Charged to Expenses</t>
        </is>
      </c>
      <c r="B5" s="6" t="n">
        <v>326</v>
      </c>
      <c r="C5" s="6" t="n">
        <v>182</v>
      </c>
      <c r="D5" s="6" t="n">
        <v>642</v>
      </c>
    </row>
    <row r="6">
      <c r="A6" s="4" t="inlineStr">
        <is>
          <t>Charges Utilized/Written-off</t>
        </is>
      </c>
      <c r="B6" s="6" t="n">
        <v>-291</v>
      </c>
      <c r="C6" s="6" t="n">
        <v>-121</v>
      </c>
      <c r="D6" s="6" t="n">
        <v>-482</v>
      </c>
    </row>
    <row r="7">
      <c r="A7" s="4" t="inlineStr">
        <is>
          <t>Balance at End of Period</t>
        </is>
      </c>
      <c r="B7" s="5" t="n">
        <v>678</v>
      </c>
      <c r="C7" s="5" t="n">
        <v>643</v>
      </c>
      <c r="D7" s="5" t="n">
        <v>5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Recurring Assets and Liabilities (Details) - USD ($) $ in Thousands</t>
        </is>
      </c>
      <c r="B1" s="2" t="inlineStr">
        <is>
          <t>Dec. 31, 2021</t>
        </is>
      </c>
      <c r="C1" s="2" t="inlineStr">
        <is>
          <t>Dec. 31, 2020</t>
        </is>
      </c>
    </row>
    <row r="2">
      <c r="A2" s="3" t="inlineStr">
        <is>
          <t>Assets</t>
        </is>
      </c>
    </row>
    <row r="3">
      <c r="A3" s="4" t="inlineStr">
        <is>
          <t>Strategic investments</t>
        </is>
      </c>
      <c r="B3" s="5" t="n">
        <v>10000</v>
      </c>
      <c r="C3" s="5" t="n">
        <v>0</v>
      </c>
    </row>
    <row r="4">
      <c r="A4" s="4" t="inlineStr">
        <is>
          <t>Fair Value, Recurring | Level 1</t>
        </is>
      </c>
    </row>
    <row r="5">
      <c r="A5" s="3" t="inlineStr">
        <is>
          <t>Assets</t>
        </is>
      </c>
    </row>
    <row r="6">
      <c r="A6" s="4" t="inlineStr">
        <is>
          <t>Strategic investments</t>
        </is>
      </c>
      <c r="B6" s="6" t="n">
        <v>0</v>
      </c>
      <c r="C6" s="6" t="n">
        <v>0</v>
      </c>
    </row>
    <row r="7">
      <c r="A7" s="4" t="inlineStr">
        <is>
          <t>Total assets, fair value</t>
        </is>
      </c>
      <c r="B7" s="6" t="n">
        <v>0</v>
      </c>
      <c r="C7" s="6" t="n">
        <v>0</v>
      </c>
    </row>
    <row r="8">
      <c r="A8" s="3" t="inlineStr">
        <is>
          <t>Liabilities</t>
        </is>
      </c>
    </row>
    <row r="9">
      <c r="A9" s="4" t="inlineStr">
        <is>
          <t>Cash settled stock appreciation rights</t>
        </is>
      </c>
      <c r="B9" s="6" t="n">
        <v>0</v>
      </c>
      <c r="C9" s="6" t="n">
        <v>0</v>
      </c>
    </row>
    <row r="10">
      <c r="A10" s="4" t="inlineStr">
        <is>
          <t>Redeemable convertible preferred stock warrants</t>
        </is>
      </c>
      <c r="C10" s="6" t="n">
        <v>0</v>
      </c>
    </row>
    <row r="11">
      <c r="A11" s="4" t="inlineStr">
        <is>
          <t>Total liabilities, fair value</t>
        </is>
      </c>
      <c r="B11" s="6" t="n">
        <v>0</v>
      </c>
      <c r="C11" s="6" t="n">
        <v>0</v>
      </c>
    </row>
    <row r="12">
      <c r="A12" s="4" t="inlineStr">
        <is>
          <t>Fair Value, Recurring | Level 2</t>
        </is>
      </c>
    </row>
    <row r="13">
      <c r="A13" s="3" t="inlineStr">
        <is>
          <t>Assets</t>
        </is>
      </c>
    </row>
    <row r="14">
      <c r="A14" s="4" t="inlineStr">
        <is>
          <t>Strategic investments</t>
        </is>
      </c>
      <c r="B14" s="6" t="n">
        <v>0</v>
      </c>
      <c r="C14" s="6" t="n">
        <v>0</v>
      </c>
    </row>
    <row r="15">
      <c r="A15" s="4" t="inlineStr">
        <is>
          <t>Total assets, fair value</t>
        </is>
      </c>
      <c r="B15" s="6" t="n">
        <v>0</v>
      </c>
      <c r="C15" s="6" t="n">
        <v>0</v>
      </c>
    </row>
    <row r="16">
      <c r="A16" s="3" t="inlineStr">
        <is>
          <t>Liabilities</t>
        </is>
      </c>
    </row>
    <row r="17">
      <c r="A17" s="4" t="inlineStr">
        <is>
          <t>Cash settled stock appreciation rights</t>
        </is>
      </c>
      <c r="B17" s="6" t="n">
        <v>0</v>
      </c>
      <c r="C17" s="6" t="n">
        <v>0</v>
      </c>
    </row>
    <row r="18">
      <c r="A18" s="4" t="inlineStr">
        <is>
          <t>Redeemable convertible preferred stock warrants</t>
        </is>
      </c>
      <c r="C18" s="6" t="n">
        <v>0</v>
      </c>
    </row>
    <row r="19">
      <c r="A19" s="4" t="inlineStr">
        <is>
          <t>Total liabilities, fair value</t>
        </is>
      </c>
      <c r="B19" s="6" t="n">
        <v>0</v>
      </c>
      <c r="C19" s="6" t="n">
        <v>0</v>
      </c>
    </row>
    <row r="20">
      <c r="A20" s="4" t="inlineStr">
        <is>
          <t>Fair Value, Recurring | Level 3</t>
        </is>
      </c>
    </row>
    <row r="21">
      <c r="A21" s="3" t="inlineStr">
        <is>
          <t>Assets</t>
        </is>
      </c>
    </row>
    <row r="22">
      <c r="A22" s="4" t="inlineStr">
        <is>
          <t>Strategic investments</t>
        </is>
      </c>
      <c r="B22" s="6" t="n">
        <v>10000</v>
      </c>
      <c r="C22" s="6" t="n">
        <v>0</v>
      </c>
    </row>
    <row r="23">
      <c r="A23" s="4" t="inlineStr">
        <is>
          <t>Total assets, fair value</t>
        </is>
      </c>
      <c r="B23" s="6" t="n">
        <v>10000</v>
      </c>
      <c r="C23" s="6" t="n">
        <v>0</v>
      </c>
    </row>
    <row r="24">
      <c r="A24" s="3" t="inlineStr">
        <is>
          <t>Liabilities</t>
        </is>
      </c>
    </row>
    <row r="25">
      <c r="A25" s="4" t="inlineStr">
        <is>
          <t>Cash settled stock appreciation rights</t>
        </is>
      </c>
      <c r="B25" s="6" t="n">
        <v>818</v>
      </c>
      <c r="C25" s="6" t="n">
        <v>268</v>
      </c>
    </row>
    <row r="26">
      <c r="A26" s="4" t="inlineStr">
        <is>
          <t>Redeemable convertible preferred stock warrants</t>
        </is>
      </c>
      <c r="C26" s="6" t="n">
        <v>160</v>
      </c>
    </row>
    <row r="27">
      <c r="A27" s="4" t="inlineStr">
        <is>
          <t>Total liabilities, fair value</t>
        </is>
      </c>
      <c r="B27" s="5" t="n">
        <v>818</v>
      </c>
      <c r="C27" s="5" t="n">
        <v>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vel 3 Reconciliation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t>
        </is>
      </c>
      <c r="B4" s="5" t="n">
        <v>428</v>
      </c>
      <c r="C4" s="5" t="n">
        <v>144</v>
      </c>
      <c r="D4" s="5" t="n">
        <v>50</v>
      </c>
    </row>
    <row r="5">
      <c r="A5" s="4" t="inlineStr">
        <is>
          <t>Change in fair value of redeemable convertible preferred stock warrants</t>
        </is>
      </c>
      <c r="B5" s="6" t="n">
        <v>-160</v>
      </c>
      <c r="C5" s="6" t="n">
        <v>52</v>
      </c>
      <c r="D5" s="6" t="n">
        <v>58</v>
      </c>
    </row>
    <row r="6">
      <c r="A6" s="4" t="inlineStr">
        <is>
          <t>Vesting and remeasurement of stock appreciation rights</t>
        </is>
      </c>
      <c r="B6" s="6" t="n">
        <v>550</v>
      </c>
      <c r="C6" s="6" t="n">
        <v>232</v>
      </c>
      <c r="D6" s="6" t="n">
        <v>36</v>
      </c>
    </row>
    <row r="7">
      <c r="A7" s="4" t="inlineStr">
        <is>
          <t>Ending balance</t>
        </is>
      </c>
      <c r="C7" s="6" t="n">
        <v>428</v>
      </c>
      <c r="D7" s="6" t="n">
        <v>144</v>
      </c>
    </row>
    <row r="8">
      <c r="A8" s="3" t="inlineStr">
        <is>
          <t>Fair Value, Assets Measured on Recurring Basis, Unobservable Input Reconciliation, Calculation [Roll Forward]</t>
        </is>
      </c>
    </row>
    <row r="9">
      <c r="A9" s="4" t="inlineStr">
        <is>
          <t>Purchases of strategic investments</t>
        </is>
      </c>
      <c r="B9" s="6" t="n">
        <v>10000</v>
      </c>
    </row>
    <row r="10">
      <c r="A10" s="4" t="inlineStr">
        <is>
          <t>Ending balance, asset (liability)</t>
        </is>
      </c>
      <c r="B10" s="6" t="n">
        <v>10818</v>
      </c>
    </row>
    <row r="11">
      <c r="A11" s="4" t="inlineStr">
        <is>
          <t>Strategic Investments</t>
        </is>
      </c>
    </row>
    <row r="12">
      <c r="A12" s="3" t="inlineStr">
        <is>
          <t>Fair Value, Assets Measured on Recurring Basis, Unobservable Input Reconciliation, Calculation [Roll Forward]</t>
        </is>
      </c>
    </row>
    <row r="13">
      <c r="A13" s="4" t="inlineStr">
        <is>
          <t>Beginning balance</t>
        </is>
      </c>
      <c r="B13" s="6" t="n">
        <v>0</v>
      </c>
    </row>
    <row r="14">
      <c r="A14" s="4" t="inlineStr">
        <is>
          <t>Purchases of strategic investments</t>
        </is>
      </c>
      <c r="B14" s="6" t="n">
        <v>10000</v>
      </c>
    </row>
    <row r="15">
      <c r="A15" s="4" t="inlineStr">
        <is>
          <t>Ending balance</t>
        </is>
      </c>
      <c r="B15" s="6" t="n">
        <v>10000</v>
      </c>
      <c r="C15" s="6" t="n">
        <v>0</v>
      </c>
    </row>
    <row r="16">
      <c r="A16" s="4" t="inlineStr">
        <is>
          <t>Warrants</t>
        </is>
      </c>
    </row>
    <row r="17">
      <c r="A17" s="3" t="inlineStr">
        <is>
          <t>Fair Value, Liabilities Measured on Recurring Basis, Unobservable Input Reconciliation, Calculation [Roll Forward]</t>
        </is>
      </c>
    </row>
    <row r="18">
      <c r="A18" s="4" t="inlineStr">
        <is>
          <t>Beginning balance</t>
        </is>
      </c>
      <c r="B18" s="6" t="n">
        <v>160</v>
      </c>
      <c r="C18" s="6" t="n">
        <v>108</v>
      </c>
      <c r="D18" s="6" t="n">
        <v>50</v>
      </c>
    </row>
    <row r="19">
      <c r="A19" s="4" t="inlineStr">
        <is>
          <t>Change in fair value of redeemable convertible preferred stock warrants</t>
        </is>
      </c>
      <c r="B19" s="6" t="n">
        <v>-160</v>
      </c>
      <c r="C19" s="6" t="n">
        <v>52</v>
      </c>
      <c r="D19" s="6" t="n">
        <v>58</v>
      </c>
    </row>
    <row r="20">
      <c r="A20" s="4" t="inlineStr">
        <is>
          <t>Ending balance</t>
        </is>
      </c>
      <c r="B20" s="6" t="n">
        <v>0</v>
      </c>
      <c r="C20" s="6" t="n">
        <v>160</v>
      </c>
      <c r="D20" s="6" t="n">
        <v>108</v>
      </c>
    </row>
    <row r="21">
      <c r="A21" s="4" t="inlineStr">
        <is>
          <t>SARs</t>
        </is>
      </c>
    </row>
    <row r="22">
      <c r="A22" s="3" t="inlineStr">
        <is>
          <t>Fair Value, Liabilities Measured on Recurring Basis, Unobservable Input Reconciliation, Calculation [Roll Forward]</t>
        </is>
      </c>
    </row>
    <row r="23">
      <c r="A23" s="4" t="inlineStr">
        <is>
          <t>Beginning balance</t>
        </is>
      </c>
      <c r="B23" s="6" t="n">
        <v>268</v>
      </c>
      <c r="C23" s="6" t="n">
        <v>36</v>
      </c>
    </row>
    <row r="24">
      <c r="A24" s="4" t="inlineStr">
        <is>
          <t>Vesting and remeasurement of stock appreciation rights</t>
        </is>
      </c>
      <c r="B24" s="6" t="n">
        <v>550</v>
      </c>
      <c r="C24" s="6" t="n">
        <v>232</v>
      </c>
      <c r="D24" s="6" t="n">
        <v>36</v>
      </c>
    </row>
    <row r="25">
      <c r="A25" s="4" t="inlineStr">
        <is>
          <t>Ending balance</t>
        </is>
      </c>
      <c r="B25" s="5" t="n">
        <v>818</v>
      </c>
      <c r="C25" s="5" t="n">
        <v>268</v>
      </c>
      <c r="D25" s="5" t="n">
        <v>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Contract with customer, liability, revenue recognized</t>
        </is>
      </c>
      <c r="B4" s="10" t="n">
        <v>139.5</v>
      </c>
      <c r="C4" s="10" t="n">
        <v>83.40000000000001</v>
      </c>
      <c r="D4" s="10" t="n">
        <v>62.4</v>
      </c>
    </row>
    <row r="5">
      <c r="A5" s="4" t="inlineStr">
        <is>
          <t>Remaining performance obligation, amount</t>
        </is>
      </c>
      <c r="B5" s="10" t="n">
        <v>329.1</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 percentage</t>
        </is>
      </c>
      <c r="B8" s="4" t="inlineStr">
        <is>
          <t>73.00%</t>
        </is>
      </c>
    </row>
    <row r="9">
      <c r="A9" s="4" t="inlineStr">
        <is>
          <t>Revenue, remaining performance obligation, period</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 percentage</t>
        </is>
      </c>
      <c r="B12" s="4" t="inlineStr">
        <is>
          <t>27.00%</t>
        </is>
      </c>
    </row>
    <row r="13">
      <c r="A13" s="4" t="inlineStr">
        <is>
          <t>Revenue, remaining performance obligation, period</t>
        </is>
      </c>
      <c r="B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Balances by Reportable Segment (Details) - USD ($) $ in Thousands</t>
        </is>
      </c>
      <c r="B1" s="2" t="inlineStr">
        <is>
          <t>Dec. 31, 2021</t>
        </is>
      </c>
      <c r="C1" s="2" t="inlineStr">
        <is>
          <t>Dec. 31, 2020</t>
        </is>
      </c>
    </row>
    <row r="2">
      <c r="A2" s="3" t="inlineStr">
        <is>
          <t>Disaggregation of Revenue [Line Items]</t>
        </is>
      </c>
    </row>
    <row r="3">
      <c r="A3" s="4" t="inlineStr">
        <is>
          <t>Total deferred revenue</t>
        </is>
      </c>
      <c r="B3" s="5" t="n">
        <v>210554</v>
      </c>
      <c r="C3" s="5" t="n">
        <v>142376</v>
      </c>
    </row>
    <row r="4">
      <c r="A4" s="4" t="inlineStr">
        <is>
          <t>Enterprise</t>
        </is>
      </c>
    </row>
    <row r="5">
      <c r="A5" s="3" t="inlineStr">
        <is>
          <t>Disaggregation of Revenue [Line Items]</t>
        </is>
      </c>
    </row>
    <row r="6">
      <c r="A6" s="4" t="inlineStr">
        <is>
          <t>Total deferred revenue</t>
        </is>
      </c>
      <c r="B6" s="6" t="n">
        <v>148966</v>
      </c>
      <c r="C6" s="6" t="n">
        <v>84241</v>
      </c>
    </row>
    <row r="7">
      <c r="A7" s="4" t="inlineStr">
        <is>
          <t>Consumer</t>
        </is>
      </c>
    </row>
    <row r="8">
      <c r="A8" s="3" t="inlineStr">
        <is>
          <t>Disaggregation of Revenue [Line Items]</t>
        </is>
      </c>
    </row>
    <row r="9">
      <c r="A9" s="4" t="inlineStr">
        <is>
          <t>Total deferred revenue</t>
        </is>
      </c>
      <c r="B9" s="5" t="n">
        <v>61588</v>
      </c>
      <c r="C9" s="5" t="n">
        <v>58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515657</v>
      </c>
      <c r="C4" s="5" t="n">
        <v>429899</v>
      </c>
      <c r="D4" s="5" t="n">
        <v>276327</v>
      </c>
    </row>
    <row r="5">
      <c r="A5" s="4" t="inlineStr">
        <is>
          <t>Cost of revenue</t>
        </is>
      </c>
      <c r="B5" s="6" t="n">
        <v>236024</v>
      </c>
      <c r="C5" s="6" t="n">
        <v>209253</v>
      </c>
      <c r="D5" s="6" t="n">
        <v>143510</v>
      </c>
    </row>
    <row r="6">
      <c r="A6" s="4" t="inlineStr">
        <is>
          <t>Gross profit</t>
        </is>
      </c>
      <c r="B6" s="6" t="n">
        <v>279633</v>
      </c>
      <c r="C6" s="6" t="n">
        <v>220646</v>
      </c>
      <c r="D6" s="6" t="n">
        <v>132817</v>
      </c>
    </row>
    <row r="7">
      <c r="A7" s="3" t="inlineStr">
        <is>
          <t>Operating expenses</t>
        </is>
      </c>
    </row>
    <row r="8">
      <c r="A8" s="4" t="inlineStr">
        <is>
          <t>Sales and marketing</t>
        </is>
      </c>
      <c r="B8" s="6" t="n">
        <v>227023</v>
      </c>
      <c r="C8" s="6" t="n">
        <v>192600</v>
      </c>
      <c r="D8" s="6" t="n">
        <v>126436</v>
      </c>
    </row>
    <row r="9">
      <c r="A9" s="4" t="inlineStr">
        <is>
          <t>Research and development</t>
        </is>
      </c>
      <c r="B9" s="6" t="n">
        <v>66107</v>
      </c>
      <c r="C9" s="6" t="n">
        <v>50643</v>
      </c>
      <c r="D9" s="6" t="n">
        <v>34379</v>
      </c>
    </row>
    <row r="10">
      <c r="A10" s="4" t="inlineStr">
        <is>
          <t>General and administrative</t>
        </is>
      </c>
      <c r="B10" s="6" t="n">
        <v>64410</v>
      </c>
      <c r="C10" s="6" t="n">
        <v>50783</v>
      </c>
      <c r="D10" s="6" t="n">
        <v>40033</v>
      </c>
    </row>
    <row r="11">
      <c r="A11" s="4" t="inlineStr">
        <is>
          <t>Total operating expenses</t>
        </is>
      </c>
      <c r="B11" s="6" t="n">
        <v>357540</v>
      </c>
      <c r="C11" s="6" t="n">
        <v>294026</v>
      </c>
      <c r="D11" s="6" t="n">
        <v>200848</v>
      </c>
    </row>
    <row r="12">
      <c r="A12" s="4" t="inlineStr">
        <is>
          <t>Loss from operations</t>
        </is>
      </c>
      <c r="B12" s="6" t="n">
        <v>-77907</v>
      </c>
      <c r="C12" s="6" t="n">
        <v>-73380</v>
      </c>
      <c r="D12" s="6" t="n">
        <v>-68031</v>
      </c>
    </row>
    <row r="13">
      <c r="A13" s="3" t="inlineStr">
        <is>
          <t>Other income (expense)</t>
        </is>
      </c>
    </row>
    <row r="14">
      <c r="A14" s="4" t="inlineStr">
        <is>
          <t>Interest income (expense), net</t>
        </is>
      </c>
      <c r="B14" s="6" t="n">
        <v>-16</v>
      </c>
      <c r="C14" s="6" t="n">
        <v>-1146</v>
      </c>
      <c r="D14" s="6" t="n">
        <v>87</v>
      </c>
    </row>
    <row r="15">
      <c r="A15" s="4" t="inlineStr">
        <is>
          <t>Other income (expense), net</t>
        </is>
      </c>
      <c r="B15" s="6" t="n">
        <v>-920</v>
      </c>
      <c r="C15" s="6" t="n">
        <v>55</v>
      </c>
      <c r="D15" s="6" t="n">
        <v>-384</v>
      </c>
    </row>
    <row r="16">
      <c r="A16" s="4" t="inlineStr">
        <is>
          <t>Total other expense, net</t>
        </is>
      </c>
      <c r="B16" s="6" t="n">
        <v>-936</v>
      </c>
      <c r="C16" s="6" t="n">
        <v>-1091</v>
      </c>
      <c r="D16" s="6" t="n">
        <v>-297</v>
      </c>
    </row>
    <row r="17">
      <c r="A17" s="4" t="inlineStr">
        <is>
          <t>Net loss before taxes</t>
        </is>
      </c>
      <c r="B17" s="6" t="n">
        <v>-78843</v>
      </c>
      <c r="C17" s="6" t="n">
        <v>-74471</v>
      </c>
      <c r="D17" s="6" t="n">
        <v>-68328</v>
      </c>
    </row>
    <row r="18">
      <c r="A18" s="4" t="inlineStr">
        <is>
          <t>Income tax provision</t>
        </is>
      </c>
      <c r="B18" s="6" t="n">
        <v>-1183</v>
      </c>
      <c r="C18" s="6" t="n">
        <v>-3149</v>
      </c>
      <c r="D18" s="6" t="n">
        <v>-1375</v>
      </c>
    </row>
    <row r="19">
      <c r="A19" s="4" t="inlineStr">
        <is>
          <t>Net loss attributable to common stockholders</t>
        </is>
      </c>
      <c r="B19" s="5" t="n">
        <v>-80026</v>
      </c>
      <c r="C19" s="5" t="n">
        <v>-77620</v>
      </c>
      <c r="D19" s="5" t="n">
        <v>-69703</v>
      </c>
    </row>
    <row r="20">
      <c r="A20" s="3" t="inlineStr">
        <is>
          <t>Net loss per share attributable to common stockholders</t>
        </is>
      </c>
    </row>
    <row r="21">
      <c r="A21" s="4" t="inlineStr">
        <is>
          <t>Basic (in dollars per share)</t>
        </is>
      </c>
      <c r="B21" s="8" t="n">
        <v>-1.46</v>
      </c>
      <c r="C21" s="8" t="n">
        <v>-2.33</v>
      </c>
      <c r="D21" s="8" t="n">
        <v>-2.57</v>
      </c>
    </row>
    <row r="22">
      <c r="A22" s="4" t="inlineStr">
        <is>
          <t>Diluted (in dollars per share)</t>
        </is>
      </c>
      <c r="B22" s="8" t="n">
        <v>-1.46</v>
      </c>
      <c r="C22" s="8" t="n">
        <v>-2.33</v>
      </c>
      <c r="D22" s="8" t="n">
        <v>-2.57</v>
      </c>
    </row>
    <row r="23">
      <c r="A23" s="3" t="inlineStr">
        <is>
          <t>Weighted-average shares used in computing net loss per share attributable to common stockholders</t>
        </is>
      </c>
    </row>
    <row r="24">
      <c r="A24" s="4" t="inlineStr">
        <is>
          <t>Basic (in shares)</t>
        </is>
      </c>
      <c r="B24" s="6" t="n">
        <v>54972827</v>
      </c>
      <c r="C24" s="6" t="n">
        <v>33384438</v>
      </c>
      <c r="D24" s="6" t="n">
        <v>27096379</v>
      </c>
    </row>
    <row r="25">
      <c r="A25" s="4" t="inlineStr">
        <is>
          <t>Diluted (in shares)</t>
        </is>
      </c>
      <c r="B25" s="6" t="n">
        <v>54972827</v>
      </c>
      <c r="C25" s="6" t="n">
        <v>33384438</v>
      </c>
      <c r="D25" s="6" t="n">
        <v>27096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s Costs Rollforward (Details) - USD ($) $ in Thousands</t>
        </is>
      </c>
      <c r="B1" s="2" t="inlineStr">
        <is>
          <t>12 Months Ended</t>
        </is>
      </c>
    </row>
    <row r="2">
      <c r="B2" s="2" t="inlineStr">
        <is>
          <t>Dec. 31, 2021</t>
        </is>
      </c>
      <c r="C2" s="2" t="inlineStr">
        <is>
          <t>Dec. 31, 2020</t>
        </is>
      </c>
      <c r="D2" s="2" t="inlineStr">
        <is>
          <t>Dec. 31, 2019</t>
        </is>
      </c>
    </row>
    <row r="3">
      <c r="A3" s="3" t="inlineStr">
        <is>
          <t>Deferred contract costs [Roll Forward]</t>
        </is>
      </c>
    </row>
    <row r="4">
      <c r="A4" s="4" t="inlineStr">
        <is>
          <t>Balance at Beginning of Period</t>
        </is>
      </c>
      <c r="B4" s="5" t="n">
        <v>25837</v>
      </c>
      <c r="C4" s="5" t="n">
        <v>14380</v>
      </c>
      <c r="D4" s="5" t="n">
        <v>6733</v>
      </c>
    </row>
    <row r="5">
      <c r="A5" s="4" t="inlineStr">
        <is>
          <t>Additions</t>
        </is>
      </c>
      <c r="B5" s="6" t="n">
        <v>36509</v>
      </c>
      <c r="C5" s="6" t="n">
        <v>18943</v>
      </c>
      <c r="D5" s="6" t="n">
        <v>10685</v>
      </c>
    </row>
    <row r="6">
      <c r="A6" s="4" t="inlineStr">
        <is>
          <t>Amortization Expense</t>
        </is>
      </c>
      <c r="B6" s="6" t="n">
        <v>-17801</v>
      </c>
      <c r="C6" s="6" t="n">
        <v>-7486</v>
      </c>
      <c r="D6" s="6" t="n">
        <v>-3038</v>
      </c>
    </row>
    <row r="7">
      <c r="A7" s="4" t="inlineStr">
        <is>
          <t>Balance at End of Period</t>
        </is>
      </c>
      <c r="B7" s="5" t="n">
        <v>44545</v>
      </c>
      <c r="C7" s="5" t="n">
        <v>25837</v>
      </c>
      <c r="D7" s="5" t="n">
        <v>143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12465</v>
      </c>
      <c r="C3" s="5" t="n">
        <v>4904</v>
      </c>
    </row>
    <row r="4">
      <c r="A4" s="4" t="inlineStr">
        <is>
          <t>Capitalized cloud computing costs, short term</t>
        </is>
      </c>
      <c r="B4" s="6" t="n">
        <v>808</v>
      </c>
      <c r="C4" s="6" t="n">
        <v>0</v>
      </c>
    </row>
    <row r="5">
      <c r="A5" s="4" t="inlineStr">
        <is>
          <t>Short term deposits</t>
        </is>
      </c>
      <c r="B5" s="6" t="n">
        <v>745</v>
      </c>
      <c r="C5" s="6" t="n">
        <v>0</v>
      </c>
    </row>
    <row r="6">
      <c r="A6" s="4" t="inlineStr">
        <is>
          <t>Other current assets</t>
        </is>
      </c>
      <c r="B6" s="6" t="n">
        <v>1909</v>
      </c>
      <c r="C6" s="6" t="n">
        <v>1132</v>
      </c>
    </row>
    <row r="7">
      <c r="A7" s="4" t="inlineStr">
        <is>
          <t>Prepaid expenses and other current assets</t>
        </is>
      </c>
      <c r="B7" s="5" t="n">
        <v>15927</v>
      </c>
      <c r="C7" s="5" t="n">
        <v>6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30832</v>
      </c>
      <c r="C3" s="5" t="n">
        <v>25812</v>
      </c>
    </row>
    <row r="4">
      <c r="A4" s="4" t="inlineStr">
        <is>
          <t>Less accumulated depreciation and amortization</t>
        </is>
      </c>
      <c r="B4" s="6" t="n">
        <v>-20945</v>
      </c>
      <c r="C4" s="6" t="n">
        <v>-16706</v>
      </c>
    </row>
    <row r="5">
      <c r="A5" s="4" t="inlineStr">
        <is>
          <t>Property and equipment, net</t>
        </is>
      </c>
      <c r="B5" s="6" t="n">
        <v>9887</v>
      </c>
      <c r="C5" s="6" t="n">
        <v>9106</v>
      </c>
    </row>
    <row r="6">
      <c r="A6" s="4" t="inlineStr">
        <is>
          <t>Computers and equipment</t>
        </is>
      </c>
    </row>
    <row r="7">
      <c r="A7" s="3" t="inlineStr">
        <is>
          <t>Property, Plant and Equipment [Line Items]</t>
        </is>
      </c>
    </row>
    <row r="8">
      <c r="A8" s="4" t="inlineStr">
        <is>
          <t>Total property and equipment</t>
        </is>
      </c>
      <c r="B8" s="6" t="n">
        <v>6798</v>
      </c>
      <c r="C8" s="6" t="n">
        <v>6171</v>
      </c>
    </row>
    <row r="9">
      <c r="A9" s="4" t="inlineStr">
        <is>
          <t>Furniture and fixtures</t>
        </is>
      </c>
    </row>
    <row r="10">
      <c r="A10" s="3" t="inlineStr">
        <is>
          <t>Property, Plant and Equipment [Line Items]</t>
        </is>
      </c>
    </row>
    <row r="11">
      <c r="A11" s="4" t="inlineStr">
        <is>
          <t>Total property and equipment</t>
        </is>
      </c>
      <c r="B11" s="6" t="n">
        <v>4701</v>
      </c>
      <c r="C11" s="6" t="n">
        <v>4181</v>
      </c>
    </row>
    <row r="12">
      <c r="A12" s="4" t="inlineStr">
        <is>
          <t>Purchased software</t>
        </is>
      </c>
    </row>
    <row r="13">
      <c r="A13" s="3" t="inlineStr">
        <is>
          <t>Property, Plant and Equipment [Line Items]</t>
        </is>
      </c>
    </row>
    <row r="14">
      <c r="A14" s="4" t="inlineStr">
        <is>
          <t>Total property and equipment</t>
        </is>
      </c>
      <c r="B14" s="6" t="n">
        <v>383</v>
      </c>
      <c r="C14" s="6" t="n">
        <v>280</v>
      </c>
    </row>
    <row r="15">
      <c r="A15" s="4" t="inlineStr">
        <is>
          <t>Leasehold improvements</t>
        </is>
      </c>
    </row>
    <row r="16">
      <c r="A16" s="3" t="inlineStr">
        <is>
          <t>Property, Plant and Equipment [Line Items]</t>
        </is>
      </c>
    </row>
    <row r="17">
      <c r="A17" s="4" t="inlineStr">
        <is>
          <t>Total property and equipment</t>
        </is>
      </c>
      <c r="B17" s="6" t="n">
        <v>18932</v>
      </c>
      <c r="C17" s="6" t="n">
        <v>15164</v>
      </c>
    </row>
    <row r="18">
      <c r="A18" s="4" t="inlineStr">
        <is>
          <t>Construction in progress</t>
        </is>
      </c>
    </row>
    <row r="19">
      <c r="A19" s="3" t="inlineStr">
        <is>
          <t>Property, Plant and Equipment [Line Items]</t>
        </is>
      </c>
    </row>
    <row r="20">
      <c r="A20" s="4" t="inlineStr">
        <is>
          <t>Total property and equipment</t>
        </is>
      </c>
      <c r="B20" s="5" t="n">
        <v>18</v>
      </c>
      <c r="C20" s="5"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t>
        </is>
      </c>
      <c r="B4" s="10" t="n">
        <v>4.5</v>
      </c>
      <c r="C4" s="10" t="n">
        <v>4.2</v>
      </c>
      <c r="D4" s="10" t="n">
        <v>3.8</v>
      </c>
    </row>
    <row r="5">
      <c r="A5" s="4" t="inlineStr">
        <is>
          <t>Amortization of capitalized software</t>
        </is>
      </c>
      <c r="B5" s="10" t="n">
        <v>9.300000000000001</v>
      </c>
      <c r="C5" s="10" t="n">
        <v>6.9</v>
      </c>
      <c r="D5" s="10" t="n">
        <v>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Capitalized Software (Details) - USD ($) $ in Thousands</t>
        </is>
      </c>
      <c r="B1" s="2" t="inlineStr">
        <is>
          <t>Dec. 31, 2021</t>
        </is>
      </c>
      <c r="C1" s="2" t="inlineStr">
        <is>
          <t>Dec. 31, 2020</t>
        </is>
      </c>
    </row>
    <row r="2">
      <c r="A2" s="3" t="inlineStr">
        <is>
          <t>Organization, Consolidation and Presentation of Financial Statements [Abstract]</t>
        </is>
      </c>
    </row>
    <row r="3">
      <c r="A3" s="4" t="inlineStr">
        <is>
          <t>Capitalized software</t>
        </is>
      </c>
      <c r="B3" s="5" t="n">
        <v>43804</v>
      </c>
      <c r="C3" s="5" t="n">
        <v>28472</v>
      </c>
    </row>
    <row r="4">
      <c r="A4" s="4" t="inlineStr">
        <is>
          <t>Less accumulated amortization</t>
        </is>
      </c>
      <c r="B4" s="6" t="n">
        <v>-23750</v>
      </c>
      <c r="C4" s="6" t="n">
        <v>-14459</v>
      </c>
    </row>
    <row r="5">
      <c r="A5" s="4" t="inlineStr">
        <is>
          <t>Capitalized software, net</t>
        </is>
      </c>
      <c r="B5" s="5" t="n">
        <v>20054</v>
      </c>
      <c r="C5" s="5" t="n">
        <v>140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Expected Amortization Expense (Details) - USD ($)</t>
        </is>
      </c>
      <c r="B1" s="2" t="inlineStr">
        <is>
          <t>Dec. 31, 2021</t>
        </is>
      </c>
      <c r="C1" s="2" t="inlineStr">
        <is>
          <t>Dec. 31, 2020</t>
        </is>
      </c>
    </row>
    <row r="2">
      <c r="A2" s="3" t="inlineStr">
        <is>
          <t>Finite-Lived Intangible Assets [Line Items]</t>
        </is>
      </c>
    </row>
    <row r="3">
      <c r="A3" s="4" t="inlineStr">
        <is>
          <t>2022</t>
        </is>
      </c>
      <c r="B3" s="5" t="n">
        <v>4267000</v>
      </c>
    </row>
    <row r="4">
      <c r="A4" s="4" t="inlineStr">
        <is>
          <t>2023</t>
        </is>
      </c>
      <c r="B4" s="6" t="n">
        <v>4108000</v>
      </c>
    </row>
    <row r="5">
      <c r="A5" s="4" t="inlineStr">
        <is>
          <t>2024</t>
        </is>
      </c>
      <c r="B5" s="6" t="n">
        <v>2795000</v>
      </c>
    </row>
    <row r="6">
      <c r="A6" s="4" t="inlineStr">
        <is>
          <t>Intangible Assets, Net</t>
        </is>
      </c>
      <c r="B6" s="6" t="n">
        <v>13597000</v>
      </c>
      <c r="C6" s="5" t="n">
        <v>0</v>
      </c>
    </row>
    <row r="7">
      <c r="A7" s="4" t="inlineStr">
        <is>
          <t>Capitalized computer software</t>
        </is>
      </c>
    </row>
    <row r="8">
      <c r="A8" s="3" t="inlineStr">
        <is>
          <t>Finite-Lived Intangible Assets [Line Items]</t>
        </is>
      </c>
    </row>
    <row r="9">
      <c r="A9" s="4" t="inlineStr">
        <is>
          <t>2022</t>
        </is>
      </c>
      <c r="B9" s="6" t="n">
        <v>9723000</v>
      </c>
    </row>
    <row r="10">
      <c r="A10" s="4" t="inlineStr">
        <is>
          <t>2023</t>
        </is>
      </c>
      <c r="B10" s="6" t="n">
        <v>7328000</v>
      </c>
    </row>
    <row r="11">
      <c r="A11" s="4" t="inlineStr">
        <is>
          <t>2024</t>
        </is>
      </c>
      <c r="B11" s="6" t="n">
        <v>3003000</v>
      </c>
    </row>
    <row r="12">
      <c r="A12" s="4" t="inlineStr">
        <is>
          <t>Intangible Assets, Net</t>
        </is>
      </c>
      <c r="B12" s="5" t="n">
        <v>2005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rategic investments (Details) - USD ($) $ in Thousands</t>
        </is>
      </c>
      <c r="B1" s="2" t="inlineStr">
        <is>
          <t>Dec. 31, 2021</t>
        </is>
      </c>
      <c r="C1" s="2" t="inlineStr">
        <is>
          <t>Dec. 31, 2020</t>
        </is>
      </c>
    </row>
    <row r="2">
      <c r="A2" s="3" t="inlineStr">
        <is>
          <t>Investments, All Other Investments [Abstract]</t>
        </is>
      </c>
    </row>
    <row r="3">
      <c r="A3" s="4" t="inlineStr">
        <is>
          <t>Strategic investments</t>
        </is>
      </c>
      <c r="B3" s="5" t="n">
        <v>1000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24" customWidth="1" min="3" max="3"/>
  </cols>
  <sheetData>
    <row r="1">
      <c r="A1" s="1" t="inlineStr">
        <is>
          <t>Business combinations - Narrative (Details) - CorpU - USD ($) $ in Millions</t>
        </is>
      </c>
      <c r="B1" s="2" t="inlineStr">
        <is>
          <t>Aug. 24, 2021</t>
        </is>
      </c>
      <c r="C1" s="2" t="inlineStr">
        <is>
          <t>Dec. 31, 2021</t>
        </is>
      </c>
    </row>
    <row r="2">
      <c r="A2" s="3" t="inlineStr">
        <is>
          <t>Business Acquisition [Line Items]</t>
        </is>
      </c>
    </row>
    <row r="3">
      <c r="A3" s="4" t="inlineStr">
        <is>
          <t>Business combination, consideration transferred</t>
        </is>
      </c>
      <c r="B3" s="10" t="n">
        <v>28.6</v>
      </c>
    </row>
    <row r="4">
      <c r="A4" s="4" t="inlineStr">
        <is>
          <t>Cash consideration paid</t>
        </is>
      </c>
      <c r="B4" s="10" t="n">
        <v>27.1</v>
      </c>
    </row>
    <row r="5">
      <c r="A5" s="4" t="inlineStr">
        <is>
          <t>Acquisition costs</t>
        </is>
      </c>
      <c r="C5" s="10" t="n">
        <v>0.3</v>
      </c>
    </row>
    <row r="6">
      <c r="A6" s="4" t="inlineStr">
        <is>
          <t>Restricted Stock</t>
        </is>
      </c>
    </row>
    <row r="7">
      <c r="A7" s="3" t="inlineStr">
        <is>
          <t>Business Acquisition [Line Items]</t>
        </is>
      </c>
    </row>
    <row r="8">
      <c r="A8" s="4" t="inlineStr">
        <is>
          <t>Restricted stock issued for business combination (in shares)</t>
        </is>
      </c>
      <c r="B8" s="6" t="n">
        <v>61300</v>
      </c>
    </row>
    <row r="9">
      <c r="A9" s="4" t="inlineStr">
        <is>
          <t>Unrecognized compensation costs, period for recognition (in years)</t>
        </is>
      </c>
      <c r="B9" s="4" t="inlineStr">
        <is>
          <t>3 years</t>
        </is>
      </c>
      <c r="C9" s="4" t="inlineStr">
        <is>
          <t>2 years 7 months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ssumed (Details) - USD ($) $ in Thousands</t>
        </is>
      </c>
      <c r="B1" s="2" t="inlineStr">
        <is>
          <t>Dec. 31, 2021</t>
        </is>
      </c>
      <c r="C1" s="2" t="inlineStr">
        <is>
          <t>Aug. 24, 2021</t>
        </is>
      </c>
      <c r="D1" s="2" t="inlineStr">
        <is>
          <t>Dec. 31, 2020</t>
        </is>
      </c>
    </row>
    <row r="2">
      <c r="A2" s="3" t="inlineStr">
        <is>
          <t>Business Acquisition [Line Items]</t>
        </is>
      </c>
    </row>
    <row r="3">
      <c r="A3" s="4" t="inlineStr">
        <is>
          <t>Goodwill</t>
        </is>
      </c>
      <c r="B3" s="5" t="n">
        <v>12646</v>
      </c>
      <c r="D3" s="5" t="n">
        <v>0</v>
      </c>
    </row>
    <row r="4">
      <c r="A4" s="4" t="inlineStr">
        <is>
          <t>CorpU</t>
        </is>
      </c>
    </row>
    <row r="5">
      <c r="A5" s="3" t="inlineStr">
        <is>
          <t>Business Acquisition [Line Items]</t>
        </is>
      </c>
    </row>
    <row r="6">
      <c r="A6" s="4" t="inlineStr">
        <is>
          <t>Cash and cash equivalents</t>
        </is>
      </c>
      <c r="C6" s="5" t="n">
        <v>2641</v>
      </c>
    </row>
    <row r="7">
      <c r="A7" s="4" t="inlineStr">
        <is>
          <t>Accounts receivable, net</t>
        </is>
      </c>
      <c r="C7" s="6" t="n">
        <v>250</v>
      </c>
    </row>
    <row r="8">
      <c r="A8" s="4" t="inlineStr">
        <is>
          <t>Prepaid expenses and other current assets</t>
        </is>
      </c>
      <c r="C8" s="6" t="n">
        <v>67</v>
      </c>
    </row>
    <row r="9">
      <c r="A9" s="4" t="inlineStr">
        <is>
          <t>Property and equipment, net</t>
        </is>
      </c>
      <c r="C9" s="6" t="n">
        <v>133</v>
      </c>
    </row>
    <row r="10">
      <c r="A10" s="4" t="inlineStr">
        <is>
          <t>Intangible assets</t>
        </is>
      </c>
      <c r="C10" s="6" t="n">
        <v>15100</v>
      </c>
    </row>
    <row r="11">
      <c r="A11" s="4" t="inlineStr">
        <is>
          <t>Goodwill</t>
        </is>
      </c>
      <c r="C11" s="6" t="n">
        <v>12646</v>
      </c>
    </row>
    <row r="12">
      <c r="A12" s="4" t="inlineStr">
        <is>
          <t>Accounts payable and other liabilities</t>
        </is>
      </c>
      <c r="C12" s="6" t="n">
        <v>-596</v>
      </c>
    </row>
    <row r="13">
      <c r="A13" s="4" t="inlineStr">
        <is>
          <t>Deferred revenue</t>
        </is>
      </c>
      <c r="C13" s="6" t="n">
        <v>-1610</v>
      </c>
    </row>
    <row r="14">
      <c r="A14" s="4" t="inlineStr">
        <is>
          <t>Total acquisition consideration</t>
        </is>
      </c>
      <c r="C14" s="5" t="n">
        <v>28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Intangible Assets Acquired through Business Combination (Details) - USD ($)</t>
        </is>
      </c>
      <c r="B1" s="2" t="inlineStr">
        <is>
          <t>4 Months Ended</t>
        </is>
      </c>
    </row>
    <row r="2">
      <c r="B2" s="2" t="inlineStr">
        <is>
          <t>Dec. 31, 2021</t>
        </is>
      </c>
      <c r="C2" s="2" t="inlineStr">
        <is>
          <t>Dec. 31, 2020</t>
        </is>
      </c>
    </row>
    <row r="3">
      <c r="A3" s="3" t="inlineStr">
        <is>
          <t>Acquired Finite-Lived Intangible Assets [Line Items]</t>
        </is>
      </c>
    </row>
    <row r="4">
      <c r="A4" s="4" t="inlineStr">
        <is>
          <t>Intangible Assets, Gross</t>
        </is>
      </c>
      <c r="B4" s="5" t="n">
        <v>15100000</v>
      </c>
    </row>
    <row r="5">
      <c r="A5" s="4" t="inlineStr">
        <is>
          <t>Accumulated Amortization</t>
        </is>
      </c>
      <c r="B5" s="6" t="n">
        <v>-1503000</v>
      </c>
    </row>
    <row r="6">
      <c r="A6" s="4" t="inlineStr">
        <is>
          <t>Intangible Assets, Net</t>
        </is>
      </c>
      <c r="B6" s="5" t="n">
        <v>13597000</v>
      </c>
      <c r="C6" s="5" t="n">
        <v>0</v>
      </c>
    </row>
    <row r="7">
      <c r="A7" s="4" t="inlineStr">
        <is>
          <t>Customer relationships</t>
        </is>
      </c>
    </row>
    <row r="8">
      <c r="A8" s="3" t="inlineStr">
        <is>
          <t>Acquired Finite-Lived Intangible Assets [Line Items]</t>
        </is>
      </c>
    </row>
    <row r="9">
      <c r="A9" s="4" t="inlineStr">
        <is>
          <t>Estimated Useful Lives</t>
        </is>
      </c>
      <c r="B9" s="4" t="inlineStr">
        <is>
          <t>6 years</t>
        </is>
      </c>
    </row>
    <row r="10">
      <c r="A10" s="4" t="inlineStr">
        <is>
          <t>Intangible Assets, Gross</t>
        </is>
      </c>
      <c r="B10" s="5" t="n">
        <v>5500000</v>
      </c>
    </row>
    <row r="11">
      <c r="A11" s="4" t="inlineStr">
        <is>
          <t>Accumulated Amortization</t>
        </is>
      </c>
      <c r="B11" s="6" t="n">
        <v>-323000</v>
      </c>
    </row>
    <row r="12">
      <c r="A12" s="4" t="inlineStr">
        <is>
          <t>Intangible Assets, Net</t>
        </is>
      </c>
      <c r="B12" s="5" t="n">
        <v>5177000</v>
      </c>
    </row>
    <row r="13">
      <c r="A13" s="4" t="inlineStr">
        <is>
          <t>Vendor relationships</t>
        </is>
      </c>
    </row>
    <row r="14">
      <c r="A14" s="3" t="inlineStr">
        <is>
          <t>Acquired Finite-Lived Intangible Assets [Line Items]</t>
        </is>
      </c>
    </row>
    <row r="15">
      <c r="A15" s="4" t="inlineStr">
        <is>
          <t>Estimated Useful Lives</t>
        </is>
      </c>
      <c r="B15" s="4" t="inlineStr">
        <is>
          <t>3 years</t>
        </is>
      </c>
    </row>
    <row r="16">
      <c r="A16" s="4" t="inlineStr">
        <is>
          <t>Intangible Assets, Gross</t>
        </is>
      </c>
      <c r="B16" s="5" t="n">
        <v>4500000</v>
      </c>
    </row>
    <row r="17">
      <c r="A17" s="4" t="inlineStr">
        <is>
          <t>Accumulated Amortization</t>
        </is>
      </c>
      <c r="B17" s="6" t="n">
        <v>-529000</v>
      </c>
    </row>
    <row r="18">
      <c r="A18" s="4" t="inlineStr">
        <is>
          <t>Intangible Assets, Net</t>
        </is>
      </c>
      <c r="B18" s="5" t="n">
        <v>3971000</v>
      </c>
    </row>
    <row r="19">
      <c r="A19" s="4" t="inlineStr">
        <is>
          <t>Developed technology</t>
        </is>
      </c>
    </row>
    <row r="20">
      <c r="A20" s="3" t="inlineStr">
        <is>
          <t>Acquired Finite-Lived Intangible Assets [Line Items]</t>
        </is>
      </c>
    </row>
    <row r="21">
      <c r="A21" s="4" t="inlineStr">
        <is>
          <t>Estimated Useful Lives</t>
        </is>
      </c>
      <c r="B21" s="4" t="inlineStr">
        <is>
          <t>3 years</t>
        </is>
      </c>
    </row>
    <row r="22">
      <c r="A22" s="4" t="inlineStr">
        <is>
          <t>Intangible Assets, Gross</t>
        </is>
      </c>
      <c r="B22" s="5" t="n">
        <v>4200000</v>
      </c>
    </row>
    <row r="23">
      <c r="A23" s="4" t="inlineStr">
        <is>
          <t>Accumulated Amortization</t>
        </is>
      </c>
      <c r="B23" s="6" t="n">
        <v>-493000</v>
      </c>
    </row>
    <row r="24">
      <c r="A24" s="4" t="inlineStr">
        <is>
          <t>Intangible Assets, Net</t>
        </is>
      </c>
      <c r="B24" s="5" t="n">
        <v>3707000</v>
      </c>
    </row>
    <row r="25">
      <c r="A25" s="4" t="inlineStr">
        <is>
          <t>Tradename</t>
        </is>
      </c>
    </row>
    <row r="26">
      <c r="A26" s="3" t="inlineStr">
        <is>
          <t>Acquired Finite-Lived Intangible Assets [Line Items]</t>
        </is>
      </c>
    </row>
    <row r="27">
      <c r="A27" s="4" t="inlineStr">
        <is>
          <t>Estimated Useful Lives</t>
        </is>
      </c>
      <c r="B27" s="4" t="inlineStr">
        <is>
          <t>2 years</t>
        </is>
      </c>
    </row>
    <row r="28">
      <c r="A28" s="4" t="inlineStr">
        <is>
          <t>Intangible Assets, Gross</t>
        </is>
      </c>
      <c r="B28" s="5" t="n">
        <v>900000</v>
      </c>
    </row>
    <row r="29">
      <c r="A29" s="4" t="inlineStr">
        <is>
          <t>Accumulated Amortization</t>
        </is>
      </c>
      <c r="B29" s="6" t="n">
        <v>-158000</v>
      </c>
    </row>
    <row r="30">
      <c r="A30" s="4" t="inlineStr">
        <is>
          <t>Intangible Assets, Net</t>
        </is>
      </c>
      <c r="B30" s="5" t="n">
        <v>74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attributable to common stockholders</t>
        </is>
      </c>
      <c r="B4" s="5" t="n">
        <v>-80026</v>
      </c>
      <c r="C4" s="5" t="n">
        <v>-77620</v>
      </c>
      <c r="D4" s="5" t="n">
        <v>-69703</v>
      </c>
    </row>
    <row r="5">
      <c r="A5" s="4" t="inlineStr">
        <is>
          <t>Change in unrealized gain on marketable securities</t>
        </is>
      </c>
      <c r="B5" s="6" t="n">
        <v>0</v>
      </c>
      <c r="C5" s="6" t="n">
        <v>0</v>
      </c>
      <c r="D5" s="6" t="n">
        <v>54</v>
      </c>
    </row>
    <row r="6">
      <c r="A6" s="4" t="inlineStr">
        <is>
          <t>Foreign currency translation losses</t>
        </is>
      </c>
      <c r="B6" s="6" t="n">
        <v>-1</v>
      </c>
      <c r="C6" s="6" t="n">
        <v>0</v>
      </c>
      <c r="D6" s="6" t="n">
        <v>0</v>
      </c>
    </row>
    <row r="7">
      <c r="A7" s="4" t="inlineStr">
        <is>
          <t>Comprehensive loss</t>
        </is>
      </c>
      <c r="B7" s="5" t="n">
        <v>-80027</v>
      </c>
      <c r="C7" s="5" t="n">
        <v>-77620</v>
      </c>
      <c r="D7" s="5" t="n">
        <v>-696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and goodwill - Narrative (Details) - USD ($)</t>
        </is>
      </c>
      <c r="B1" s="2" t="inlineStr">
        <is>
          <t>12 Months Ended</t>
        </is>
      </c>
    </row>
    <row r="2">
      <c r="B2" s="2" t="inlineStr">
        <is>
          <t>Dec. 31, 2021</t>
        </is>
      </c>
      <c r="C2" s="2" t="inlineStr">
        <is>
          <t>Aug. 24, 2021</t>
        </is>
      </c>
      <c r="D2" s="2" t="inlineStr">
        <is>
          <t>Dec. 31, 2020</t>
        </is>
      </c>
    </row>
    <row r="3">
      <c r="A3" s="3" t="inlineStr">
        <is>
          <t>Finite-Lived Intangible Assets [Line Items]</t>
        </is>
      </c>
    </row>
    <row r="4">
      <c r="A4" s="4" t="inlineStr">
        <is>
          <t>Intangible Assets, Net</t>
        </is>
      </c>
      <c r="B4" s="5" t="n">
        <v>13597000</v>
      </c>
      <c r="D4" s="5" t="n">
        <v>0</v>
      </c>
    </row>
    <row r="5">
      <c r="A5" s="4" t="inlineStr">
        <is>
          <t>Amortization of intangible assets</t>
        </is>
      </c>
      <c r="B5" s="6" t="n">
        <v>1500000</v>
      </c>
    </row>
    <row r="6">
      <c r="A6" s="4" t="inlineStr">
        <is>
          <t>Goodwill</t>
        </is>
      </c>
      <c r="B6" s="5" t="n">
        <v>12646000</v>
      </c>
      <c r="D6" s="5" t="n">
        <v>0</v>
      </c>
    </row>
    <row r="7">
      <c r="A7" s="4" t="inlineStr">
        <is>
          <t>CorpU</t>
        </is>
      </c>
    </row>
    <row r="8">
      <c r="A8" s="3" t="inlineStr">
        <is>
          <t>Finite-Lived Intangible Assets [Line Items]</t>
        </is>
      </c>
    </row>
    <row r="9">
      <c r="A9" s="4" t="inlineStr">
        <is>
          <t>Goodwill</t>
        </is>
      </c>
      <c r="C9" s="5" t="n">
        <v>1264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Expected Future Amortization (Details) - USD ($)</t>
        </is>
      </c>
      <c r="B1" s="2" t="inlineStr">
        <is>
          <t>Dec. 31, 2021</t>
        </is>
      </c>
      <c r="C1" s="2" t="inlineStr">
        <is>
          <t>Dec. 31, 2020</t>
        </is>
      </c>
    </row>
    <row r="2">
      <c r="A2" s="3" t="inlineStr">
        <is>
          <t>Goodwill and Intangible Assets Disclosure [Abstract]</t>
        </is>
      </c>
    </row>
    <row r="3">
      <c r="A3" s="4" t="inlineStr">
        <is>
          <t>2022</t>
        </is>
      </c>
      <c r="B3" s="5" t="n">
        <v>4267000</v>
      </c>
    </row>
    <row r="4">
      <c r="A4" s="4" t="inlineStr">
        <is>
          <t>2023</t>
        </is>
      </c>
      <c r="B4" s="6" t="n">
        <v>4108000</v>
      </c>
    </row>
    <row r="5">
      <c r="A5" s="4" t="inlineStr">
        <is>
          <t>2024</t>
        </is>
      </c>
      <c r="B5" s="6" t="n">
        <v>2795000</v>
      </c>
    </row>
    <row r="6">
      <c r="A6" s="4" t="inlineStr">
        <is>
          <t>2025</t>
        </is>
      </c>
      <c r="B6" s="6" t="n">
        <v>917000</v>
      </c>
    </row>
    <row r="7">
      <c r="A7" s="4" t="inlineStr">
        <is>
          <t>2026</t>
        </is>
      </c>
      <c r="B7" s="6" t="n">
        <v>917000</v>
      </c>
    </row>
    <row r="8">
      <c r="A8" s="4" t="inlineStr">
        <is>
          <t>Thereafter</t>
        </is>
      </c>
      <c r="B8" s="6" t="n">
        <v>593000</v>
      </c>
    </row>
    <row r="9">
      <c r="A9" s="4" t="inlineStr">
        <is>
          <t>Intangible Assets, Net</t>
        </is>
      </c>
      <c r="B9" s="5" t="n">
        <v>13597000</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xpenses</t>
        </is>
      </c>
      <c r="B3" s="5" t="n">
        <v>7326</v>
      </c>
      <c r="C3" s="5" t="n">
        <v>6796</v>
      </c>
    </row>
    <row r="4">
      <c r="A4" s="4" t="inlineStr">
        <is>
          <t>Indirect tax reserves</t>
        </is>
      </c>
      <c r="B4" s="6" t="n">
        <v>18392</v>
      </c>
      <c r="C4" s="6" t="n">
        <v>26645</v>
      </c>
    </row>
    <row r="5">
      <c r="A5" s="4" t="inlineStr">
        <is>
          <t>Indirect tax payables</t>
        </is>
      </c>
      <c r="B5" s="6" t="n">
        <v>10786</v>
      </c>
      <c r="C5" s="6" t="n">
        <v>11365</v>
      </c>
    </row>
    <row r="6">
      <c r="A6" s="4" t="inlineStr">
        <is>
          <t>Deferred rent, current</t>
        </is>
      </c>
      <c r="B6" s="6" t="n">
        <v>803</v>
      </c>
      <c r="C6" s="6" t="n">
        <v>597</v>
      </c>
    </row>
    <row r="7">
      <c r="A7" s="4" t="inlineStr">
        <is>
          <t>Other current liabilities</t>
        </is>
      </c>
      <c r="B7" s="6" t="n">
        <v>2833</v>
      </c>
      <c r="C7" s="6" t="n">
        <v>1375</v>
      </c>
    </row>
    <row r="8">
      <c r="A8" s="4" t="inlineStr">
        <is>
          <t>Total accrued expenses and other current liabilities</t>
        </is>
      </c>
      <c r="B8" s="5" t="n">
        <v>40140</v>
      </c>
      <c r="C8" s="5" t="n">
        <v>467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rued expenses and other current liabilities - Narrative (Details) - USD ($)</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Sales and other indirect tax liability</t>
        </is>
      </c>
      <c r="B3" s="5" t="n">
        <v>0</v>
      </c>
      <c r="C3" s="5" t="n">
        <v>3400000</v>
      </c>
    </row>
    <row r="4">
      <c r="A4" s="4" t="inlineStr">
        <is>
          <t>Historical Tax Withholding Possible Loss</t>
        </is>
      </c>
    </row>
    <row r="5">
      <c r="A5" s="3" t="inlineStr">
        <is>
          <t>Loss Contingencies [Line Items]</t>
        </is>
      </c>
    </row>
    <row r="6">
      <c r="A6" s="4" t="inlineStr">
        <is>
          <t>Loss contingency accrual</t>
        </is>
      </c>
      <c r="B6" s="6" t="n">
        <v>17036000</v>
      </c>
      <c r="C6" s="5" t="n">
        <v>22166000</v>
      </c>
      <c r="D6" s="5" t="n">
        <v>20926000</v>
      </c>
      <c r="E6" s="5" t="n">
        <v>12540000</v>
      </c>
    </row>
    <row r="7">
      <c r="A7" s="4" t="inlineStr">
        <is>
          <t>Minimum | Historical Tax Withholding Possible Loss</t>
        </is>
      </c>
    </row>
    <row r="8">
      <c r="A8" s="3" t="inlineStr">
        <is>
          <t>Loss Contingencies [Line Items]</t>
        </is>
      </c>
    </row>
    <row r="9">
      <c r="A9" s="4" t="inlineStr">
        <is>
          <t>Estimate of possible loss</t>
        </is>
      </c>
      <c r="B9" s="6" t="n">
        <v>13400000</v>
      </c>
    </row>
    <row r="10">
      <c r="A10" s="4" t="inlineStr">
        <is>
          <t>Maximum | Historical Tax Withholding Possible Loss</t>
        </is>
      </c>
    </row>
    <row r="11">
      <c r="A11" s="3" t="inlineStr">
        <is>
          <t>Loss Contingencies [Line Items]</t>
        </is>
      </c>
    </row>
    <row r="12">
      <c r="A12" s="4" t="inlineStr">
        <is>
          <t>Estimate of possible loss</t>
        </is>
      </c>
      <c r="B12" s="5" t="n">
        <v>17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Changes to Withholding Tax Reserve (Details) - Historical Tax Withholding Possible Loss - USD ($) $ in Thousands</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Balance, beginning of period</t>
        </is>
      </c>
      <c r="B4" s="5" t="n">
        <v>22166</v>
      </c>
      <c r="C4" s="5" t="n">
        <v>20926</v>
      </c>
      <c r="D4" s="5" t="n">
        <v>12540</v>
      </c>
    </row>
    <row r="5">
      <c r="A5" s="4" t="inlineStr">
        <is>
          <t>Amounts charged to expense</t>
        </is>
      </c>
      <c r="B5" s="6" t="n">
        <v>-5130</v>
      </c>
      <c r="C5" s="6" t="n">
        <v>2826</v>
      </c>
      <c r="D5" s="6" t="n">
        <v>8386</v>
      </c>
    </row>
    <row r="6">
      <c r="A6" s="4" t="inlineStr">
        <is>
          <t>Net payments and settlements</t>
        </is>
      </c>
      <c r="B6" s="6" t="n">
        <v>0</v>
      </c>
      <c r="C6" s="6" t="n">
        <v>-1586</v>
      </c>
      <c r="D6" s="6" t="n">
        <v>0</v>
      </c>
    </row>
    <row r="7">
      <c r="A7" s="4" t="inlineStr">
        <is>
          <t>Balance, end of period</t>
        </is>
      </c>
      <c r="B7" s="5" t="n">
        <v>17036</v>
      </c>
      <c r="C7" s="5" t="n">
        <v>22166</v>
      </c>
      <c r="D7" s="5" t="n">
        <v>209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remaining lease term</t>
        </is>
      </c>
      <c r="B4" s="4" t="inlineStr">
        <is>
          <t>5 years</t>
        </is>
      </c>
    </row>
    <row r="5">
      <c r="A5" s="4" t="inlineStr">
        <is>
          <t>Operating lease, rent expense</t>
        </is>
      </c>
      <c r="B5" s="10" t="n">
        <v>5.8</v>
      </c>
      <c r="C5" s="10" t="n">
        <v>5.5</v>
      </c>
      <c r="D5" s="10" t="n">
        <v>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Commitments and Contingencies Disclosure [Abstract]</t>
        </is>
      </c>
    </row>
    <row r="3">
      <c r="A3" s="4" t="inlineStr">
        <is>
          <t>2022</t>
        </is>
      </c>
      <c r="B3" s="5" t="n">
        <v>7826</v>
      </c>
    </row>
    <row r="4">
      <c r="A4" s="4" t="inlineStr">
        <is>
          <t>2023</t>
        </is>
      </c>
      <c r="B4" s="6" t="n">
        <v>7212</v>
      </c>
    </row>
    <row r="5">
      <c r="A5" s="4" t="inlineStr">
        <is>
          <t>2024</t>
        </is>
      </c>
      <c r="B5" s="6" t="n">
        <v>5921</v>
      </c>
    </row>
    <row r="6">
      <c r="A6" s="4" t="inlineStr">
        <is>
          <t>2025</t>
        </is>
      </c>
      <c r="B6" s="6" t="n">
        <v>809</v>
      </c>
    </row>
    <row r="7">
      <c r="A7" s="4" t="inlineStr">
        <is>
          <t>2026</t>
        </is>
      </c>
      <c r="B7" s="6" t="n">
        <v>410</v>
      </c>
    </row>
    <row r="8">
      <c r="A8" s="4" t="inlineStr">
        <is>
          <t>Total lease commitments</t>
        </is>
      </c>
      <c r="B8" s="5" t="n">
        <v>221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oncancelable Purchase Commitments (Details) $ in Thousands</t>
        </is>
      </c>
      <c r="B1" s="2" t="inlineStr">
        <is>
          <t>Dec. 31, 2021USD ($)</t>
        </is>
      </c>
    </row>
    <row r="2">
      <c r="A2" s="3" t="inlineStr">
        <is>
          <t>Commitments and Contingencies Disclosure [Abstract]</t>
        </is>
      </c>
    </row>
    <row r="3">
      <c r="A3" s="4" t="inlineStr">
        <is>
          <t>2022</t>
        </is>
      </c>
      <c r="B3" s="5" t="n">
        <v>15340</v>
      </c>
    </row>
    <row r="4">
      <c r="A4" s="4" t="inlineStr">
        <is>
          <t>2023</t>
        </is>
      </c>
      <c r="B4" s="6" t="n">
        <v>1014</v>
      </c>
    </row>
    <row r="5">
      <c r="A5" s="4" t="inlineStr">
        <is>
          <t>2024</t>
        </is>
      </c>
      <c r="B5" s="6" t="n">
        <v>102</v>
      </c>
    </row>
    <row r="6">
      <c r="A6" s="4" t="inlineStr">
        <is>
          <t>2025</t>
        </is>
      </c>
      <c r="B6" s="6" t="n">
        <v>0</v>
      </c>
    </row>
    <row r="7">
      <c r="A7" s="4" t="inlineStr">
        <is>
          <t>2026</t>
        </is>
      </c>
      <c r="B7" s="6" t="n">
        <v>0</v>
      </c>
    </row>
    <row r="8">
      <c r="A8" s="4" t="inlineStr">
        <is>
          <t>Total purchase commitments</t>
        </is>
      </c>
      <c r="B8" s="5" t="n">
        <v>16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80243</v>
      </c>
      <c r="C4" s="5" t="n">
        <v>-77212</v>
      </c>
      <c r="D4" s="5" t="n">
        <v>-69161</v>
      </c>
    </row>
    <row r="5">
      <c r="A5" s="4" t="inlineStr">
        <is>
          <t>Foreign</t>
        </is>
      </c>
      <c r="B5" s="6" t="n">
        <v>1400</v>
      </c>
      <c r="C5" s="6" t="n">
        <v>2741</v>
      </c>
      <c r="D5" s="6" t="n">
        <v>833</v>
      </c>
    </row>
    <row r="6">
      <c r="A6" s="4" t="inlineStr">
        <is>
          <t>Net loss before taxes</t>
        </is>
      </c>
      <c r="B6" s="5" t="n">
        <v>-78843</v>
      </c>
      <c r="C6" s="5" t="n">
        <v>-74471</v>
      </c>
      <c r="D6" s="5" t="n">
        <v>-683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183</v>
      </c>
      <c r="C5" s="6" t="n">
        <v>63</v>
      </c>
      <c r="D5" s="6" t="n">
        <v>83</v>
      </c>
    </row>
    <row r="6">
      <c r="A6" s="4" t="inlineStr">
        <is>
          <t>Foreign</t>
        </is>
      </c>
      <c r="B6" s="6" t="n">
        <v>1149</v>
      </c>
      <c r="C6" s="6" t="n">
        <v>2937</v>
      </c>
      <c r="D6" s="6" t="n">
        <v>1292</v>
      </c>
    </row>
    <row r="7">
      <c r="A7" s="4" t="inlineStr">
        <is>
          <t>Total current income tax expense</t>
        </is>
      </c>
      <c r="B7" s="6" t="n">
        <v>1332</v>
      </c>
      <c r="C7" s="6" t="n">
        <v>3000</v>
      </c>
      <c r="D7" s="6" t="n">
        <v>1375</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49</v>
      </c>
      <c r="C11" s="6" t="n">
        <v>149</v>
      </c>
      <c r="D11" s="6" t="n">
        <v>0</v>
      </c>
    </row>
    <row r="12">
      <c r="A12" s="4" t="inlineStr">
        <is>
          <t>Total deferred income tax expense</t>
        </is>
      </c>
      <c r="B12" s="6" t="n">
        <v>-149</v>
      </c>
      <c r="C12" s="6" t="n">
        <v>149</v>
      </c>
      <c r="D12" s="6" t="n">
        <v>0</v>
      </c>
    </row>
    <row r="13">
      <c r="A13" s="4" t="inlineStr">
        <is>
          <t>Total provision for income taxes</t>
        </is>
      </c>
      <c r="B13" s="5" t="n">
        <v>1183</v>
      </c>
      <c r="C13" s="5" t="n">
        <v>3149</v>
      </c>
      <c r="D13" s="5" t="n">
        <v>13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27" customWidth="1" min="7" max="7"/>
    <col width="37" customWidth="1" min="8" max="8"/>
    <col width="20" customWidth="1" min="9" max="9"/>
    <col width="69" customWidth="1" min="10" max="10"/>
  </cols>
  <sheetData>
    <row r="1">
      <c r="A1" s="1" t="inlineStr">
        <is>
          <t>Consolidated Statements of Redeemable Convertible Preferred Stock and Stockholders’ Equity (Deficit) - USD ($) $ in Thousands</t>
        </is>
      </c>
      <c r="B1" s="2" t="inlineStr">
        <is>
          <t>Total</t>
        </is>
      </c>
      <c r="C1" s="2" t="inlineStr">
        <is>
          <t>Series E</t>
        </is>
      </c>
      <c r="D1" s="2" t="inlineStr">
        <is>
          <t>Series F</t>
        </is>
      </c>
      <c r="E1" s="2" t="inlineStr">
        <is>
          <t>Cumulative Effect, Period of Adoption, Adjustment</t>
        </is>
      </c>
      <c r="F1" s="2" t="inlineStr">
        <is>
          <t>Common Stock</t>
        </is>
      </c>
      <c r="G1" s="2" t="inlineStr">
        <is>
          <t>Additional Paid-In Capital</t>
        </is>
      </c>
      <c r="H1" s="2" t="inlineStr">
        <is>
          <t>Accumulated Other Comprehensive Loss</t>
        </is>
      </c>
      <c r="I1" s="2" t="inlineStr">
        <is>
          <t>Accumulated Deficit</t>
        </is>
      </c>
      <c r="J1" s="2" t="inlineStr">
        <is>
          <t>Accumulated DeficitCumulative Effect, Period of Adoption, Adjustment</t>
        </is>
      </c>
    </row>
    <row r="2">
      <c r="A2" s="4" t="inlineStr">
        <is>
          <t>Redeemable convertible preferred stock, beginning balance (in shares) at Dec. 31, 2018</t>
        </is>
      </c>
      <c r="B2" s="6" t="n">
        <v>79472483</v>
      </c>
    </row>
    <row r="3">
      <c r="A3" s="4" t="inlineStr">
        <is>
          <t>Redeemable convertible preferred stock, beginning balance at Dec. 31, 2018</t>
        </is>
      </c>
      <c r="B3" s="5" t="n">
        <v>155645</v>
      </c>
    </row>
    <row r="4">
      <c r="A4" s="4" t="inlineStr">
        <is>
          <t>Redeemable convertible preferred stock, ending balance balance (in shares) at Dec. 31, 2019</t>
        </is>
      </c>
      <c r="B4" s="6" t="n">
        <v>79472483</v>
      </c>
    </row>
    <row r="5">
      <c r="A5" s="4" t="inlineStr">
        <is>
          <t>Redeemable convertible preferred stock, ending balance at Dec. 31, 2019</t>
        </is>
      </c>
      <c r="B5" s="5" t="n">
        <v>155645</v>
      </c>
    </row>
    <row r="6">
      <c r="A6" s="4" t="inlineStr">
        <is>
          <t>Beginning balance (in shares) at Dec. 31, 2018</t>
        </is>
      </c>
      <c r="F6" s="6" t="n">
        <v>26595462</v>
      </c>
    </row>
    <row r="7">
      <c r="A7" s="4" t="inlineStr">
        <is>
          <t>Beginning balance at Dec. 31, 2018</t>
        </is>
      </c>
      <c r="B7" s="6" t="n">
        <v>-183568</v>
      </c>
      <c r="E7" s="5" t="n">
        <v>6733</v>
      </c>
      <c r="F7" s="5" t="n">
        <v>0</v>
      </c>
      <c r="G7" s="5" t="n">
        <v>54399</v>
      </c>
      <c r="H7" s="5" t="n">
        <v>-54</v>
      </c>
      <c r="I7" s="5" t="n">
        <v>-237913</v>
      </c>
      <c r="J7" s="5" t="n">
        <v>6733</v>
      </c>
    </row>
    <row r="8">
      <c r="A8" s="3" t="inlineStr">
        <is>
          <t>Increase (Decrease) in Stockholders' Equity [Roll Forward]</t>
        </is>
      </c>
    </row>
    <row r="9">
      <c r="A9" s="4" t="inlineStr">
        <is>
          <t>Stock-based compensation</t>
        </is>
      </c>
      <c r="B9" s="6" t="n">
        <v>9208</v>
      </c>
      <c r="G9" s="6" t="n">
        <v>9208</v>
      </c>
    </row>
    <row r="10">
      <c r="A10" s="4" t="inlineStr">
        <is>
          <t>Unrealized gain on investments</t>
        </is>
      </c>
      <c r="B10" s="6" t="n">
        <v>54</v>
      </c>
      <c r="H10" s="6" t="n">
        <v>54</v>
      </c>
    </row>
    <row r="11">
      <c r="A11" s="4" t="inlineStr">
        <is>
          <t>Exercise of stock options (in shares)</t>
        </is>
      </c>
      <c r="F11" s="6" t="n">
        <v>4024143</v>
      </c>
    </row>
    <row r="12">
      <c r="A12" s="4" t="inlineStr">
        <is>
          <t>Exercise of stock options</t>
        </is>
      </c>
      <c r="B12" s="6" t="n">
        <v>11265</v>
      </c>
      <c r="G12" s="6" t="n">
        <v>11265</v>
      </c>
    </row>
    <row r="13">
      <c r="A13" s="4" t="inlineStr">
        <is>
          <t>Vesting of early-exercised stock options</t>
        </is>
      </c>
      <c r="B13" s="6" t="n">
        <v>421</v>
      </c>
      <c r="G13" s="6" t="n">
        <v>421</v>
      </c>
    </row>
    <row r="14">
      <c r="A14" s="4" t="inlineStr">
        <is>
          <t>Cumulative translation adjustment</t>
        </is>
      </c>
      <c r="B14" s="6" t="n">
        <v>0</v>
      </c>
    </row>
    <row r="15">
      <c r="A15" s="4" t="inlineStr">
        <is>
          <t>Net loss</t>
        </is>
      </c>
      <c r="B15" s="6" t="n">
        <v>-69703</v>
      </c>
      <c r="I15" s="6" t="n">
        <v>-69703</v>
      </c>
    </row>
    <row r="16">
      <c r="A16" s="4" t="inlineStr">
        <is>
          <t>Ending balance (in shares) at Dec. 31, 2019</t>
        </is>
      </c>
      <c r="F16" s="6" t="n">
        <v>30619605</v>
      </c>
    </row>
    <row r="17">
      <c r="A17" s="4" t="inlineStr">
        <is>
          <t>Ending balance at Dec. 31, 2019</t>
        </is>
      </c>
      <c r="B17" s="5" t="n">
        <v>-225590</v>
      </c>
      <c r="F17" s="5" t="n">
        <v>0</v>
      </c>
      <c r="G17" s="6" t="n">
        <v>75293</v>
      </c>
      <c r="H17" s="6" t="n">
        <v>0</v>
      </c>
      <c r="I17" s="6" t="n">
        <v>-300883</v>
      </c>
    </row>
    <row r="18">
      <c r="A18" s="3" t="inlineStr">
        <is>
          <t>Increase (Decrease) in Temporary Equity [Roll Forward]</t>
        </is>
      </c>
    </row>
    <row r="19">
      <c r="A19" s="4" t="inlineStr">
        <is>
          <t>Issuance of convertible preferred stock, net of issuance costs (in shares)</t>
        </is>
      </c>
      <c r="C19" s="6" t="n">
        <v>2569043</v>
      </c>
      <c r="D19" s="6" t="n">
        <v>3349812</v>
      </c>
    </row>
    <row r="20">
      <c r="A20" s="4" t="inlineStr">
        <is>
          <t>Issuance of Convertible Preferred Stock, net of issuance costs</t>
        </is>
      </c>
      <c r="C20" s="5" t="n">
        <v>39948</v>
      </c>
      <c r="D20" s="5" t="n">
        <v>78511</v>
      </c>
    </row>
    <row r="21">
      <c r="A21" s="4" t="inlineStr">
        <is>
          <t>Redeemable convertible preferred stock, ending balance balance (in shares) at Dec. 31, 2020</t>
        </is>
      </c>
      <c r="B21" s="6" t="n">
        <v>85391338</v>
      </c>
      <c r="C21" s="6" t="n">
        <v>2569043</v>
      </c>
      <c r="D21" s="6" t="n">
        <v>3349812</v>
      </c>
    </row>
    <row r="22">
      <c r="A22" s="4" t="inlineStr">
        <is>
          <t>Redeemable convertible preferred stock, ending balance at Dec. 31, 2020</t>
        </is>
      </c>
      <c r="B22" s="5" t="n">
        <v>274104</v>
      </c>
      <c r="C22" s="5" t="n">
        <v>39948</v>
      </c>
      <c r="D22" s="5" t="n">
        <v>78511</v>
      </c>
    </row>
    <row r="23">
      <c r="A23" s="3" t="inlineStr">
        <is>
          <t>Increase (Decrease) in Stockholders' Equity [Roll Forward]</t>
        </is>
      </c>
    </row>
    <row r="24">
      <c r="A24" s="4" t="inlineStr">
        <is>
          <t>Stock-based compensation</t>
        </is>
      </c>
      <c r="B24" s="6" t="n">
        <v>32135</v>
      </c>
      <c r="G24" s="6" t="n">
        <v>32135</v>
      </c>
    </row>
    <row r="25">
      <c r="A25" s="4" t="inlineStr">
        <is>
          <t>Unrealized gain on investments</t>
        </is>
      </c>
      <c r="B25" s="6" t="n">
        <v>0</v>
      </c>
    </row>
    <row r="26">
      <c r="A26" s="4" t="inlineStr">
        <is>
          <t>Exercise of stock options (in shares)</t>
        </is>
      </c>
      <c r="F26" s="6" t="n">
        <v>5007898</v>
      </c>
    </row>
    <row r="27">
      <c r="A27" s="4" t="inlineStr">
        <is>
          <t>Exercise of stock options</t>
        </is>
      </c>
      <c r="B27" s="6" t="n">
        <v>10383</v>
      </c>
      <c r="G27" s="6" t="n">
        <v>10383</v>
      </c>
    </row>
    <row r="28">
      <c r="A28" s="4" t="inlineStr">
        <is>
          <t>Vesting of early-exercised stock options</t>
        </is>
      </c>
      <c r="B28" s="6" t="n">
        <v>7</v>
      </c>
      <c r="G28" s="6" t="n">
        <v>7</v>
      </c>
    </row>
    <row r="29">
      <c r="A29" s="4" t="inlineStr">
        <is>
          <t>Cumulative translation adjustment</t>
        </is>
      </c>
      <c r="B29" s="6" t="n">
        <v>0</v>
      </c>
    </row>
    <row r="30">
      <c r="A30" s="4" t="inlineStr">
        <is>
          <t>Net loss</t>
        </is>
      </c>
      <c r="B30" s="6" t="n">
        <v>-77620</v>
      </c>
      <c r="I30" s="6" t="n">
        <v>-77620</v>
      </c>
    </row>
    <row r="31">
      <c r="A31" s="4" t="inlineStr">
        <is>
          <t>Ending balance (in shares) at Dec. 31, 2020</t>
        </is>
      </c>
      <c r="F31" s="6" t="n">
        <v>35627503</v>
      </c>
    </row>
    <row r="32">
      <c r="A32" s="4" t="inlineStr">
        <is>
          <t>Ending balance at Dec. 31, 2020</t>
        </is>
      </c>
      <c r="B32" s="5" t="n">
        <v>-260685</v>
      </c>
      <c r="F32" s="5" t="n">
        <v>0</v>
      </c>
      <c r="G32" s="6" t="n">
        <v>117818</v>
      </c>
      <c r="H32" s="6" t="n">
        <v>0</v>
      </c>
      <c r="I32" s="6" t="n">
        <v>-378503</v>
      </c>
    </row>
    <row r="33">
      <c r="A33" s="3" t="inlineStr">
        <is>
          <t>Increase (Decrease) in Temporary Equity [Roll Forward]</t>
        </is>
      </c>
    </row>
    <row r="34">
      <c r="A34" s="4" t="inlineStr">
        <is>
          <t>Exercise of Series A-1 redeemable convertible preferred stock warrants (in shares)</t>
        </is>
      </c>
      <c r="B34" s="6" t="n">
        <v>12595</v>
      </c>
    </row>
    <row r="35">
      <c r="A35" s="4" t="inlineStr">
        <is>
          <t>Exercise of Series A-1 redeemable convertible preferred stock warrants</t>
        </is>
      </c>
      <c r="B35" s="5" t="n">
        <v>163</v>
      </c>
    </row>
    <row r="36">
      <c r="A36" s="4" t="inlineStr">
        <is>
          <t>Conversion of redeemable convertible preferred stock to common stock upon initial public offering (in shares)</t>
        </is>
      </c>
      <c r="B36" s="6" t="n">
        <v>-85403933</v>
      </c>
    </row>
    <row r="37">
      <c r="A37" s="4" t="inlineStr">
        <is>
          <t>Conversion of redeemable convertible preferred stock to common stock upon initial public offering</t>
        </is>
      </c>
      <c r="B37" s="5" t="n">
        <v>-274267</v>
      </c>
    </row>
    <row r="38">
      <c r="A38" s="4" t="inlineStr">
        <is>
          <t>Redeemable convertible preferred stock, ending balance balance (in shares) at Dec. 31, 2021</t>
        </is>
      </c>
      <c r="B38" s="6" t="n">
        <v>0</v>
      </c>
    </row>
    <row r="39">
      <c r="A39" s="4" t="inlineStr">
        <is>
          <t>Redeemable convertible preferred stock, ending balance at Dec. 31, 2021</t>
        </is>
      </c>
      <c r="B39" s="5" t="n">
        <v>0</v>
      </c>
    </row>
    <row r="40">
      <c r="A40" s="3" t="inlineStr">
        <is>
          <t>Increase (Decrease) in Stockholders' Equity [Roll Forward]</t>
        </is>
      </c>
    </row>
    <row r="41">
      <c r="A41" s="4" t="inlineStr">
        <is>
          <t>Conversion of redeemable convertible preferred stock to common stock upon initial public offering (in shares)</t>
        </is>
      </c>
      <c r="F41" s="6" t="n">
        <v>85403933</v>
      </c>
    </row>
    <row r="42">
      <c r="A42" s="4" t="inlineStr">
        <is>
          <t>Conversion of redeemable convertible preferred stock to common stock upon initial public offering</t>
        </is>
      </c>
      <c r="B42" s="6" t="n">
        <v>274267</v>
      </c>
      <c r="F42" s="5" t="n">
        <v>1</v>
      </c>
      <c r="G42" s="6" t="n">
        <v>274266</v>
      </c>
    </row>
    <row r="43">
      <c r="A43" s="4" t="inlineStr">
        <is>
          <t>Issuance of common stock in connection with initial public offering, net of issuance costs and underwriting discount (in shares)</t>
        </is>
      </c>
      <c r="F43" s="6" t="n">
        <v>15150000</v>
      </c>
    </row>
    <row r="44">
      <c r="A44" s="4" t="inlineStr">
        <is>
          <t>Issuance of common stock in connection with initial public offering, net of issuance costs and underwriting discount</t>
        </is>
      </c>
      <c r="B44" s="6" t="n">
        <v>408416</v>
      </c>
      <c r="G44" s="6" t="n">
        <v>408416</v>
      </c>
    </row>
    <row r="45">
      <c r="A45" s="4" t="inlineStr">
        <is>
          <t>Stock-based compensation</t>
        </is>
      </c>
      <c r="B45" s="6" t="n">
        <v>36701</v>
      </c>
      <c r="G45" s="6" t="n">
        <v>36701</v>
      </c>
    </row>
    <row r="46">
      <c r="A46" s="4" t="inlineStr">
        <is>
          <t>Unrealized gain on investments</t>
        </is>
      </c>
      <c r="B46" s="6" t="n">
        <v>0</v>
      </c>
    </row>
    <row r="47">
      <c r="A47" s="4" t="inlineStr">
        <is>
          <t>Exercise of stock options (in shares)</t>
        </is>
      </c>
      <c r="F47" s="6" t="n">
        <v>2921957</v>
      </c>
    </row>
    <row r="48">
      <c r="A48" s="4" t="inlineStr">
        <is>
          <t>Exercise of stock options</t>
        </is>
      </c>
      <c r="B48" s="6" t="n">
        <v>11028</v>
      </c>
      <c r="G48" s="6" t="n">
        <v>11028</v>
      </c>
    </row>
    <row r="49">
      <c r="A49" s="4" t="inlineStr">
        <is>
          <t>Restricted stock issued for business combination (in shares)</t>
        </is>
      </c>
      <c r="F49" s="6" t="n">
        <v>61300</v>
      </c>
    </row>
    <row r="50">
      <c r="A50" s="4" t="inlineStr">
        <is>
          <t>Cumulative translation adjustment</t>
        </is>
      </c>
      <c r="B50" s="6" t="n">
        <v>-1</v>
      </c>
      <c r="H50" s="6" t="n">
        <v>-1</v>
      </c>
    </row>
    <row r="51">
      <c r="A51" s="4" t="inlineStr">
        <is>
          <t>Net loss</t>
        </is>
      </c>
      <c r="B51" s="6" t="n">
        <v>-80026</v>
      </c>
      <c r="I51" s="6" t="n">
        <v>-80026</v>
      </c>
    </row>
    <row r="52">
      <c r="A52" s="4" t="inlineStr">
        <is>
          <t>Ending balance (in shares) at Dec. 31, 2021</t>
        </is>
      </c>
      <c r="F52" s="6" t="n">
        <v>139164693</v>
      </c>
    </row>
    <row r="53">
      <c r="A53" s="4" t="inlineStr">
        <is>
          <t>Ending balance at Dec. 31, 2021</t>
        </is>
      </c>
      <c r="B53" s="5" t="n">
        <v>389700</v>
      </c>
      <c r="F53" s="5" t="n">
        <v>1</v>
      </c>
      <c r="G53" s="5" t="n">
        <v>848229</v>
      </c>
      <c r="H53" s="5" t="n">
        <v>-1</v>
      </c>
      <c r="I53" s="5" t="n">
        <v>-4585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Effective income tax rate, percent</t>
        </is>
      </c>
      <c r="B4" s="4" t="inlineStr">
        <is>
          <t>(1.50%)</t>
        </is>
      </c>
      <c r="C4" s="4" t="inlineStr">
        <is>
          <t>(4.23%)</t>
        </is>
      </c>
      <c r="D4" s="4" t="inlineStr">
        <is>
          <t>(2.00%)</t>
        </is>
      </c>
    </row>
    <row r="5">
      <c r="A5" s="4" t="inlineStr">
        <is>
          <t>Valuation allowance</t>
        </is>
      </c>
      <c r="B5" s="5" t="n">
        <v>97010</v>
      </c>
      <c r="C5" s="5" t="n">
        <v>69766</v>
      </c>
    </row>
    <row r="6">
      <c r="A6" s="4" t="inlineStr">
        <is>
          <t>Valuation allowance increase</t>
        </is>
      </c>
      <c r="B6" s="6" t="n">
        <v>27200</v>
      </c>
    </row>
    <row r="7">
      <c r="A7" s="4" t="inlineStr">
        <is>
          <t>Research and development tax credits</t>
        </is>
      </c>
      <c r="B7" s="6" t="n">
        <v>13301</v>
      </c>
      <c r="C7" s="6" t="n">
        <v>0</v>
      </c>
    </row>
    <row r="8">
      <c r="A8" s="4" t="inlineStr">
        <is>
          <t>Net operating loss carryforward, amount limited by Section 382</t>
        </is>
      </c>
      <c r="B8" s="6" t="n">
        <v>3300</v>
      </c>
    </row>
    <row r="9">
      <c r="A9" s="4" t="inlineStr">
        <is>
          <t>Unrecognized tax benefits</t>
        </is>
      </c>
      <c r="B9" s="6" t="n">
        <v>3608</v>
      </c>
      <c r="C9" s="6" t="n">
        <v>10580</v>
      </c>
      <c r="D9" s="5" t="n">
        <v>146</v>
      </c>
      <c r="E9" s="5" t="n">
        <v>146</v>
      </c>
    </row>
    <row r="10">
      <c r="A10" s="4" t="inlineStr">
        <is>
          <t>Potential tax associated with foreign earnings being repatriated</t>
        </is>
      </c>
      <c r="B10" s="6" t="n">
        <v>200</v>
      </c>
    </row>
    <row r="11">
      <c r="A11" s="4" t="inlineStr">
        <is>
          <t>Deferred tax liability, CARES Act</t>
        </is>
      </c>
      <c r="C11" s="5" t="n">
        <v>2600</v>
      </c>
    </row>
    <row r="12">
      <c r="A12" s="4" t="inlineStr">
        <is>
          <t>Payment of deferred taxes, CARES Act</t>
        </is>
      </c>
      <c r="B12" s="6" t="n">
        <v>1500</v>
      </c>
    </row>
    <row r="13">
      <c r="A13" s="4" t="inlineStr">
        <is>
          <t>Domestic Tax Authority</t>
        </is>
      </c>
    </row>
    <row r="14">
      <c r="A14" s="3" t="inlineStr">
        <is>
          <t>Income Taxes [Line Items]</t>
        </is>
      </c>
    </row>
    <row r="15">
      <c r="A15" s="4" t="inlineStr">
        <is>
          <t>Net operating loss carryforward</t>
        </is>
      </c>
      <c r="B15" s="6" t="n">
        <v>189200</v>
      </c>
    </row>
    <row r="16">
      <c r="A16" s="4" t="inlineStr">
        <is>
          <t>Net operating loss carryforward subject to expiration</t>
        </is>
      </c>
      <c r="B16" s="6" t="n">
        <v>101900</v>
      </c>
    </row>
    <row r="17">
      <c r="A17" s="4" t="inlineStr">
        <is>
          <t>Net operating loss carryforward not subject to expiration</t>
        </is>
      </c>
      <c r="B17" s="6" t="n">
        <v>87300</v>
      </c>
    </row>
    <row r="18">
      <c r="A18" s="4" t="inlineStr">
        <is>
          <t>Research and development tax credits</t>
        </is>
      </c>
      <c r="B18" s="6" t="n">
        <v>9700</v>
      </c>
    </row>
    <row r="19">
      <c r="A19" s="4" t="inlineStr">
        <is>
          <t>Domestic Tax Authority | Tax Year 2010-2012</t>
        </is>
      </c>
    </row>
    <row r="20">
      <c r="A20" s="3" t="inlineStr">
        <is>
          <t>Income Taxes [Line Items]</t>
        </is>
      </c>
    </row>
    <row r="21">
      <c r="A21" s="4" t="inlineStr">
        <is>
          <t>Net operating loss carryforward subject to expiration</t>
        </is>
      </c>
      <c r="B21" s="6" t="n">
        <v>3600</v>
      </c>
    </row>
    <row r="22">
      <c r="A22" s="4" t="inlineStr">
        <is>
          <t>Domestic Tax Authority | CorpU</t>
        </is>
      </c>
    </row>
    <row r="23">
      <c r="A23" s="3" t="inlineStr">
        <is>
          <t>Income Taxes [Line Items]</t>
        </is>
      </c>
    </row>
    <row r="24">
      <c r="A24" s="4" t="inlineStr">
        <is>
          <t>Net operating loss carryforward subject to expiration</t>
        </is>
      </c>
      <c r="B24" s="6" t="n">
        <v>3300</v>
      </c>
    </row>
    <row r="25">
      <c r="A25" s="4" t="inlineStr">
        <is>
          <t>State and Local Jurisdiction</t>
        </is>
      </c>
    </row>
    <row r="26">
      <c r="A26" s="3" t="inlineStr">
        <is>
          <t>Income Taxes [Line Items]</t>
        </is>
      </c>
    </row>
    <row r="27">
      <c r="A27" s="4" t="inlineStr">
        <is>
          <t>Net operating loss carryforward</t>
        </is>
      </c>
      <c r="B27" s="6" t="n">
        <v>34000</v>
      </c>
    </row>
    <row r="28">
      <c r="A28" s="4" t="inlineStr">
        <is>
          <t>Research and development tax credits</t>
        </is>
      </c>
      <c r="B28" s="5" t="n">
        <v>8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expense</t>
        </is>
      </c>
      <c r="B4" s="4" t="inlineStr">
        <is>
          <t>21.00%</t>
        </is>
      </c>
      <c r="C4" s="4" t="inlineStr">
        <is>
          <t>21.00%</t>
        </is>
      </c>
      <c r="D4" s="4" t="inlineStr">
        <is>
          <t>21.00%</t>
        </is>
      </c>
    </row>
    <row r="5">
      <c r="A5" s="4" t="inlineStr">
        <is>
          <t>State taxes, net of federal benefit</t>
        </is>
      </c>
      <c r="B5" s="4" t="inlineStr">
        <is>
          <t>1.07%</t>
        </is>
      </c>
      <c r="C5" s="4" t="inlineStr">
        <is>
          <t>1.17%</t>
        </is>
      </c>
      <c r="D5" s="4" t="inlineStr">
        <is>
          <t>0.09%</t>
        </is>
      </c>
    </row>
    <row r="6">
      <c r="A6" s="4" t="inlineStr">
        <is>
          <t>Foreign rate differential</t>
        </is>
      </c>
      <c r="B6" s="4" t="inlineStr">
        <is>
          <t>(0.12%)</t>
        </is>
      </c>
      <c r="C6" s="4" t="inlineStr">
        <is>
          <t>(0.32%)</t>
        </is>
      </c>
      <c r="D6" s="4" t="inlineStr">
        <is>
          <t>0.07%</t>
        </is>
      </c>
    </row>
    <row r="7">
      <c r="A7" s="4" t="inlineStr">
        <is>
          <t>Withholding taxes</t>
        </is>
      </c>
      <c r="B7" s="11" t="n">
        <v>-0.0078</v>
      </c>
      <c r="C7" s="11" t="n">
        <v>-0.0306</v>
      </c>
      <c r="D7" s="11" t="n">
        <v>-0.017</v>
      </c>
    </row>
    <row r="8">
      <c r="A8" s="4" t="inlineStr">
        <is>
          <t>Nondeductible compensation</t>
        </is>
      </c>
      <c r="B8" s="4" t="inlineStr">
        <is>
          <t>(5.29%)</t>
        </is>
      </c>
      <c r="C8" s="4" t="inlineStr">
        <is>
          <t>0.00%</t>
        </is>
      </c>
      <c r="D8" s="4" t="inlineStr">
        <is>
          <t>0.00%</t>
        </is>
      </c>
    </row>
    <row r="9">
      <c r="A9" s="4" t="inlineStr">
        <is>
          <t>Stock-based compensation</t>
        </is>
      </c>
      <c r="B9" s="4" t="inlineStr">
        <is>
          <t>0.27%</t>
        </is>
      </c>
      <c r="C9" s="4" t="inlineStr">
        <is>
          <t>(1.94%)</t>
        </is>
      </c>
      <c r="D9" s="4" t="inlineStr">
        <is>
          <t>(2.77%)</t>
        </is>
      </c>
    </row>
    <row r="10">
      <c r="A10" s="4" t="inlineStr">
        <is>
          <t>Change in valuation allowance</t>
        </is>
      </c>
      <c r="B10" s="4" t="inlineStr">
        <is>
          <t>(34.54%)</t>
        </is>
      </c>
      <c r="C10" s="4" t="inlineStr">
        <is>
          <t>(21.16%)</t>
        </is>
      </c>
      <c r="D10" s="4" t="inlineStr">
        <is>
          <t>(18.76%)</t>
        </is>
      </c>
    </row>
    <row r="11">
      <c r="A11" s="4" t="inlineStr">
        <is>
          <t>Research and development credits</t>
        </is>
      </c>
      <c r="B11" s="4" t="inlineStr">
        <is>
          <t>16.87%</t>
        </is>
      </c>
      <c r="C11" s="4" t="inlineStr">
        <is>
          <t>0.00%</t>
        </is>
      </c>
      <c r="D11" s="4" t="inlineStr">
        <is>
          <t>0.00%</t>
        </is>
      </c>
    </row>
    <row r="12">
      <c r="A12" s="4" t="inlineStr">
        <is>
          <t>Other</t>
        </is>
      </c>
      <c r="B12" s="4" t="inlineStr">
        <is>
          <t>0.02%</t>
        </is>
      </c>
      <c r="C12" s="4" t="inlineStr">
        <is>
          <t>0.08%</t>
        </is>
      </c>
      <c r="D12" s="4" t="inlineStr">
        <is>
          <t>0.07%</t>
        </is>
      </c>
    </row>
    <row r="13">
      <c r="A13" s="4" t="inlineStr">
        <is>
          <t>Effective tax rate</t>
        </is>
      </c>
      <c r="B13" s="4" t="inlineStr">
        <is>
          <t>(1.50%)</t>
        </is>
      </c>
      <c r="C13" s="4" t="inlineStr">
        <is>
          <t>(4.23%)</t>
        </is>
      </c>
      <c r="D13" s="4" t="inlineStr">
        <is>
          <t>(2.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als and reserves</t>
        </is>
      </c>
      <c r="B3" s="5" t="n">
        <v>4795</v>
      </c>
      <c r="C3" s="5" t="n">
        <v>2540</v>
      </c>
    </row>
    <row r="4">
      <c r="A4" s="4" t="inlineStr">
        <is>
          <t>Deferred revenue</t>
        </is>
      </c>
      <c r="B4" s="6" t="n">
        <v>45268</v>
      </c>
      <c r="C4" s="6" t="n">
        <v>29807</v>
      </c>
    </row>
    <row r="5">
      <c r="A5" s="4" t="inlineStr">
        <is>
          <t>Net operating loss</t>
        </is>
      </c>
      <c r="B5" s="6" t="n">
        <v>42008</v>
      </c>
      <c r="C5" s="6" t="n">
        <v>37053</v>
      </c>
    </row>
    <row r="6">
      <c r="A6" s="4" t="inlineStr">
        <is>
          <t>Research and development tax credits</t>
        </is>
      </c>
      <c r="B6" s="6" t="n">
        <v>13301</v>
      </c>
      <c r="C6" s="6" t="n">
        <v>0</v>
      </c>
    </row>
    <row r="7">
      <c r="A7" s="4" t="inlineStr">
        <is>
          <t>Stock-based compensation</t>
        </is>
      </c>
      <c r="B7" s="6" t="n">
        <v>2952</v>
      </c>
      <c r="C7" s="6" t="n">
        <v>1487</v>
      </c>
    </row>
    <row r="8">
      <c r="A8" s="4" t="inlineStr">
        <is>
          <t>Indirect tax reserves</t>
        </is>
      </c>
      <c r="B8" s="6" t="n">
        <v>4107</v>
      </c>
      <c r="C8" s="6" t="n">
        <v>5682</v>
      </c>
    </row>
    <row r="9">
      <c r="A9" s="4" t="inlineStr">
        <is>
          <t>Property and equipment, net</t>
        </is>
      </c>
      <c r="B9" s="6" t="n">
        <v>1799</v>
      </c>
      <c r="C9" s="6" t="n">
        <v>1665</v>
      </c>
    </row>
    <row r="10">
      <c r="A10" s="4" t="inlineStr">
        <is>
          <t>Other</t>
        </is>
      </c>
      <c r="B10" s="6" t="n">
        <v>351</v>
      </c>
      <c r="C10" s="6" t="n">
        <v>299</v>
      </c>
    </row>
    <row r="11">
      <c r="A11" s="4" t="inlineStr">
        <is>
          <t>Gross deferred tax assets</t>
        </is>
      </c>
      <c r="B11" s="6" t="n">
        <v>114581</v>
      </c>
      <c r="C11" s="6" t="n">
        <v>78533</v>
      </c>
    </row>
    <row r="12">
      <c r="A12" s="4" t="inlineStr">
        <is>
          <t>Valuation allowance</t>
        </is>
      </c>
      <c r="B12" s="6" t="n">
        <v>-97010</v>
      </c>
      <c r="C12" s="6" t="n">
        <v>-69766</v>
      </c>
    </row>
    <row r="13">
      <c r="A13" s="4" t="inlineStr">
        <is>
          <t>Total deferred tax assets</t>
        </is>
      </c>
      <c r="B13" s="6" t="n">
        <v>17571</v>
      </c>
      <c r="C13" s="6" t="n">
        <v>8757</v>
      </c>
    </row>
    <row r="14">
      <c r="A14" s="3" t="inlineStr">
        <is>
          <t>Deferred tax liabilities:</t>
        </is>
      </c>
    </row>
    <row r="15">
      <c r="A15" s="4" t="inlineStr">
        <is>
          <t>Deferred contract costs</t>
        </is>
      </c>
      <c r="B15" s="6" t="n">
        <v>-10009</v>
      </c>
      <c r="C15" s="6" t="n">
        <v>-5774</v>
      </c>
    </row>
    <row r="16">
      <c r="A16" s="4" t="inlineStr">
        <is>
          <t>Other deferred tax liabilities</t>
        </is>
      </c>
      <c r="B16" s="6" t="n">
        <v>-7562</v>
      </c>
      <c r="C16" s="6" t="n">
        <v>-3132</v>
      </c>
    </row>
    <row r="17">
      <c r="A17" s="4" t="inlineStr">
        <is>
          <t>Total deferred tax liabilities</t>
        </is>
      </c>
      <c r="B17" s="6" t="n">
        <v>-17571</v>
      </c>
      <c r="C17" s="6" t="n">
        <v>-8906</v>
      </c>
    </row>
    <row r="18">
      <c r="A18" s="4" t="inlineStr">
        <is>
          <t>Net deferred tax liabilities</t>
        </is>
      </c>
      <c r="B18" s="5" t="n">
        <v>0</v>
      </c>
      <c r="C18" s="5" t="n">
        <v>-1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5" t="n">
        <v>10580</v>
      </c>
      <c r="C4" s="5" t="n">
        <v>146</v>
      </c>
      <c r="D4" s="5" t="n">
        <v>146</v>
      </c>
    </row>
    <row r="5">
      <c r="A5" s="4" t="inlineStr">
        <is>
          <t>Increases (decreases) related to prior year tax positions</t>
        </is>
      </c>
      <c r="B5" s="6" t="n">
        <v>-7892</v>
      </c>
    </row>
    <row r="6">
      <c r="A6" s="4" t="inlineStr">
        <is>
          <t>Increases (decreases) related to prior year tax positions</t>
        </is>
      </c>
      <c r="C6" s="6" t="n">
        <v>7006</v>
      </c>
      <c r="D6" s="6" t="n">
        <v>0</v>
      </c>
    </row>
    <row r="7">
      <c r="A7" s="4" t="inlineStr">
        <is>
          <t>Increases related to current year tax positions</t>
        </is>
      </c>
      <c r="B7" s="6" t="n">
        <v>920</v>
      </c>
      <c r="C7" s="6" t="n">
        <v>3428</v>
      </c>
      <c r="D7" s="6" t="n">
        <v>0</v>
      </c>
    </row>
    <row r="8">
      <c r="A8" s="4" t="inlineStr">
        <is>
          <t>Statute of limitations expirations</t>
        </is>
      </c>
      <c r="B8" s="6" t="n">
        <v>0</v>
      </c>
      <c r="C8" s="6" t="n">
        <v>0</v>
      </c>
      <c r="D8" s="6" t="n">
        <v>0</v>
      </c>
    </row>
    <row r="9">
      <c r="A9" s="4" t="inlineStr">
        <is>
          <t>Gross unrecognized tax benefits at the end of the year</t>
        </is>
      </c>
      <c r="B9" s="5" t="n">
        <v>3608</v>
      </c>
      <c r="C9" s="5" t="n">
        <v>10580</v>
      </c>
      <c r="D9" s="5" t="n">
        <v>1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25.00%</t>
        </is>
      </c>
    </row>
    <row r="5">
      <c r="A5" s="4" t="inlineStr">
        <is>
          <t>Employer matching contribution, percent of employees' gross pay</t>
        </is>
      </c>
      <c r="B5" s="4" t="inlineStr">
        <is>
          <t>6.00%</t>
        </is>
      </c>
    </row>
    <row r="6">
      <c r="A6" s="4" t="inlineStr">
        <is>
          <t>Maximum annual contributions per employee</t>
        </is>
      </c>
      <c r="B6" s="5" t="n">
        <v>500</v>
      </c>
    </row>
    <row r="7">
      <c r="A7" s="4" t="inlineStr">
        <is>
          <t>Vesting period (in years)</t>
        </is>
      </c>
      <c r="B7" s="4" t="inlineStr">
        <is>
          <t>2 years</t>
        </is>
      </c>
    </row>
    <row r="8">
      <c r="A8" s="4" t="inlineStr">
        <is>
          <t>Annual vesting percentage</t>
        </is>
      </c>
      <c r="B8" s="4" t="inlineStr">
        <is>
          <t>50.00%</t>
        </is>
      </c>
    </row>
    <row r="9">
      <c r="A9" s="4" t="inlineStr">
        <is>
          <t>Vesting percentage after two years of employment</t>
        </is>
      </c>
      <c r="B9" s="6" t="n">
        <v>1</v>
      </c>
    </row>
    <row r="10">
      <c r="A10" s="4" t="inlineStr">
        <is>
          <t>Contributions made</t>
        </is>
      </c>
      <c r="B10" s="5" t="n">
        <v>400000</v>
      </c>
      <c r="C10" s="5" t="n">
        <v>200000</v>
      </c>
      <c r="D10" s="5" t="n">
        <v>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Affiliated Entity - USD ($)</t>
        </is>
      </c>
      <c r="B1" s="2" t="inlineStr">
        <is>
          <t>12 Months Ended</t>
        </is>
      </c>
    </row>
    <row r="2">
      <c r="B2" s="2" t="inlineStr">
        <is>
          <t>Dec. 31, 2021</t>
        </is>
      </c>
      <c r="C2" s="2" t="inlineStr">
        <is>
          <t>Dec. 31, 2020</t>
        </is>
      </c>
      <c r="D2" s="2" t="inlineStr">
        <is>
          <t>Dec. 31, 2019</t>
        </is>
      </c>
    </row>
    <row r="3">
      <c r="A3" s="4" t="inlineStr">
        <is>
          <t>Naspers Ltd. and Other Entity</t>
        </is>
      </c>
    </row>
    <row r="4">
      <c r="A4" s="3" t="inlineStr">
        <is>
          <t>Related Party Transaction [Line Items]</t>
        </is>
      </c>
    </row>
    <row r="5">
      <c r="A5" s="4" t="inlineStr">
        <is>
          <t>Revenue from related parties</t>
        </is>
      </c>
      <c r="B5" s="5" t="n">
        <v>1500000</v>
      </c>
      <c r="C5" s="5" t="n">
        <v>1300000</v>
      </c>
      <c r="D5" s="5" t="n">
        <v>800000</v>
      </c>
    </row>
    <row r="6">
      <c r="A6" s="4" t="inlineStr">
        <is>
          <t>Accounts receivable, related parties</t>
        </is>
      </c>
      <c r="B6" s="6" t="n">
        <v>100000</v>
      </c>
      <c r="C6" s="6" t="n">
        <v>300000</v>
      </c>
    </row>
    <row r="7">
      <c r="A7" s="4" t="inlineStr">
        <is>
          <t>Certain Vendors</t>
        </is>
      </c>
    </row>
    <row r="8">
      <c r="A8" s="3" t="inlineStr">
        <is>
          <t>Related Party Transaction [Line Items]</t>
        </is>
      </c>
    </row>
    <row r="9">
      <c r="A9" s="4" t="inlineStr">
        <is>
          <t>General and administrative expenses, related party</t>
        </is>
      </c>
      <c r="B9" s="6" t="n">
        <v>900000</v>
      </c>
      <c r="C9" s="6" t="n">
        <v>300000</v>
      </c>
      <c r="D9" s="5" t="n">
        <v>0</v>
      </c>
    </row>
    <row r="10">
      <c r="A10" s="4" t="inlineStr">
        <is>
          <t>Accounts payable, related parties</t>
        </is>
      </c>
      <c r="B10" s="5" t="n">
        <v>100000</v>
      </c>
      <c r="C10"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20" customWidth="1" min="6" max="6"/>
  </cols>
  <sheetData>
    <row r="1">
      <c r="A1" s="1" t="inlineStr">
        <is>
          <t>Redeemable convertible preferred stock - Narrative (Details)</t>
        </is>
      </c>
      <c r="B1" s="2" t="inlineStr">
        <is>
          <t>Oct. 29, 2021$ / sharesshares</t>
        </is>
      </c>
      <c r="C1" s="2" t="inlineStr">
        <is>
          <t>Dec. 31, 2021$ / sharesshares</t>
        </is>
      </c>
      <c r="D1" s="2" t="inlineStr">
        <is>
          <t>Dec. 31, 2020shares</t>
        </is>
      </c>
      <c r="E1" s="2" t="inlineStr">
        <is>
          <t>Dec. 31, 2019shares</t>
        </is>
      </c>
      <c r="F1" s="2" t="inlineStr">
        <is>
          <t>Dec. 31, 2018shares</t>
        </is>
      </c>
    </row>
    <row r="2">
      <c r="A2" s="3" t="inlineStr">
        <is>
          <t>Temporary Equity [Line Items]</t>
        </is>
      </c>
    </row>
    <row r="3">
      <c r="A3" s="4" t="inlineStr">
        <is>
          <t>Redeemable convertible preferred stock converted into shares of common stock, conversion basis</t>
        </is>
      </c>
      <c r="C3" s="6" t="n">
        <v>1</v>
      </c>
    </row>
    <row r="4">
      <c r="A4" s="4" t="inlineStr">
        <is>
          <t>Redeemable convertible preferred stock, outstanding (in shares)</t>
        </is>
      </c>
      <c r="C4" s="6" t="n">
        <v>0</v>
      </c>
      <c r="D4" s="6" t="n">
        <v>85391338</v>
      </c>
      <c r="E4" s="6" t="n">
        <v>79472483</v>
      </c>
      <c r="F4" s="6" t="n">
        <v>79472483</v>
      </c>
    </row>
    <row r="5">
      <c r="A5" s="4" t="inlineStr">
        <is>
          <t>Redeemable convertible preferred stock, issued (in shares)</t>
        </is>
      </c>
      <c r="C5" s="6" t="n">
        <v>0</v>
      </c>
      <c r="D5" s="6" t="n">
        <v>85391338</v>
      </c>
    </row>
    <row r="6">
      <c r="A6" s="4" t="inlineStr">
        <is>
          <t>Series A-1</t>
        </is>
      </c>
    </row>
    <row r="7">
      <c r="A7" s="3" t="inlineStr">
        <is>
          <t>Temporary Equity [Line Items]</t>
        </is>
      </c>
    </row>
    <row r="8">
      <c r="A8" s="4" t="inlineStr">
        <is>
          <t>Issuance of convertible preferred stock, net of issuance costs (in shares)</t>
        </is>
      </c>
      <c r="C8" s="6" t="n">
        <v>12595</v>
      </c>
    </row>
    <row r="9">
      <c r="A9" s="4" t="inlineStr">
        <is>
          <t>Redeemable convertible preferred stock, outstanding (in shares)</t>
        </is>
      </c>
      <c r="D9" s="6" t="n">
        <v>15132282</v>
      </c>
    </row>
    <row r="10">
      <c r="A10" s="4" t="inlineStr">
        <is>
          <t>Redeemable convertible preferred stock, issued (in shares)</t>
        </is>
      </c>
      <c r="D10" s="6" t="n">
        <v>15132282</v>
      </c>
    </row>
    <row r="11">
      <c r="A11" s="4" t="inlineStr">
        <is>
          <t>Voting percentage, term</t>
        </is>
      </c>
      <c r="C11" s="12" t="n">
        <v>0.35</v>
      </c>
    </row>
    <row r="12">
      <c r="A12" s="4" t="inlineStr">
        <is>
          <t>Series E</t>
        </is>
      </c>
    </row>
    <row r="13">
      <c r="A13" s="3" t="inlineStr">
        <is>
          <t>Temporary Equity [Line Items]</t>
        </is>
      </c>
    </row>
    <row r="14">
      <c r="A14" s="4" t="inlineStr">
        <is>
          <t>Issuance of convertible preferred stock, net of issuance costs (in shares)</t>
        </is>
      </c>
      <c r="D14" s="6" t="n">
        <v>2569043</v>
      </c>
    </row>
    <row r="15">
      <c r="A15" s="4" t="inlineStr">
        <is>
          <t>Redeemable convertible preferred stock, outstanding (in shares)</t>
        </is>
      </c>
      <c r="D15" s="6" t="n">
        <v>2569043</v>
      </c>
    </row>
    <row r="16">
      <c r="A16" s="4" t="inlineStr">
        <is>
          <t>Redeemable convertible preferred stock, issued (in shares)</t>
        </is>
      </c>
      <c r="D16" s="6" t="n">
        <v>2569043</v>
      </c>
    </row>
    <row r="17">
      <c r="A17" s="4" t="inlineStr">
        <is>
          <t>Series F</t>
        </is>
      </c>
    </row>
    <row r="18">
      <c r="A18" s="3" t="inlineStr">
        <is>
          <t>Temporary Equity [Line Items]</t>
        </is>
      </c>
    </row>
    <row r="19">
      <c r="A19" s="4" t="inlineStr">
        <is>
          <t>Issuance of convertible preferred stock, net of issuance costs (in shares)</t>
        </is>
      </c>
      <c r="D19" s="6" t="n">
        <v>3349812</v>
      </c>
    </row>
    <row r="20">
      <c r="A20" s="4" t="inlineStr">
        <is>
          <t>Redeemable convertible preferred stock, outstanding (in shares)</t>
        </is>
      </c>
      <c r="D20" s="6" t="n">
        <v>3349812</v>
      </c>
    </row>
    <row r="21">
      <c r="A21" s="4" t="inlineStr">
        <is>
          <t>Redeemable convertible preferred stock, issued (in shares)</t>
        </is>
      </c>
      <c r="D21" s="6" t="n">
        <v>3349812</v>
      </c>
    </row>
    <row r="22">
      <c r="A22" s="4" t="inlineStr">
        <is>
          <t>Voting percentage, term</t>
        </is>
      </c>
      <c r="C22" s="12" t="n">
        <v>0.8</v>
      </c>
    </row>
    <row r="23">
      <c r="A23" s="4" t="inlineStr">
        <is>
          <t>Series A Preferred Stock</t>
        </is>
      </c>
    </row>
    <row r="24">
      <c r="A24" s="3" t="inlineStr">
        <is>
          <t>Temporary Equity [Line Items]</t>
        </is>
      </c>
    </row>
    <row r="25">
      <c r="A25" s="4" t="inlineStr">
        <is>
          <t>Redeemable convertible preferred stock, outstanding (in shares)</t>
        </is>
      </c>
      <c r="D25" s="6" t="n">
        <v>8483166</v>
      </c>
    </row>
    <row r="26">
      <c r="A26" s="4" t="inlineStr">
        <is>
          <t>Redeemable convertible preferred stock, issued (in shares)</t>
        </is>
      </c>
      <c r="D26" s="6" t="n">
        <v>8483166</v>
      </c>
    </row>
    <row r="27">
      <c r="A27" s="4" t="inlineStr">
        <is>
          <t>Voting percentage, term</t>
        </is>
      </c>
      <c r="C27" s="12" t="n">
        <v>0.35</v>
      </c>
    </row>
    <row r="28">
      <c r="A28" s="4" t="inlineStr">
        <is>
          <t>Series D</t>
        </is>
      </c>
    </row>
    <row r="29">
      <c r="A29" s="3" t="inlineStr">
        <is>
          <t>Temporary Equity [Line Items]</t>
        </is>
      </c>
    </row>
    <row r="30">
      <c r="A30" s="4" t="inlineStr">
        <is>
          <t>Redeemable convertible preferred stock, outstanding (in shares)</t>
        </is>
      </c>
      <c r="D30" s="6" t="n">
        <v>16702584</v>
      </c>
    </row>
    <row r="31">
      <c r="A31" s="4" t="inlineStr">
        <is>
          <t>Redeemable convertible preferred stock, issued (in shares)</t>
        </is>
      </c>
      <c r="D31" s="6" t="n">
        <v>16702584</v>
      </c>
    </row>
    <row r="32">
      <c r="A32" s="4" t="inlineStr">
        <is>
          <t>Voting percentage, term</t>
        </is>
      </c>
      <c r="C32" s="12" t="n">
        <v>0.6</v>
      </c>
    </row>
    <row r="33">
      <c r="A33" s="4" t="inlineStr">
        <is>
          <t>IPO</t>
        </is>
      </c>
    </row>
    <row r="34">
      <c r="A34" s="3" t="inlineStr">
        <is>
          <t>Temporary Equity [Line Items]</t>
        </is>
      </c>
    </row>
    <row r="35">
      <c r="A35" s="4" t="inlineStr">
        <is>
          <t>Redeemable convertible preferred stock converted into shares of common stock, conversion basis</t>
        </is>
      </c>
      <c r="B35" s="6" t="n">
        <v>1</v>
      </c>
    </row>
    <row r="36">
      <c r="A36" s="4" t="inlineStr">
        <is>
          <t>Sale of stock, term, less than (in USD per share) | $ / shares</t>
        </is>
      </c>
      <c r="B36" s="5" t="n">
        <v>29</v>
      </c>
      <c r="C36" s="8" t="n">
        <v>24.13</v>
      </c>
    </row>
    <row r="37">
      <c r="A37" s="4" t="inlineStr">
        <is>
          <t>Common Stock | IPO</t>
        </is>
      </c>
    </row>
    <row r="38">
      <c r="A38" s="3" t="inlineStr">
        <is>
          <t>Temporary Equity [Line Items]</t>
        </is>
      </c>
    </row>
    <row r="39">
      <c r="A39" s="4" t="inlineStr">
        <is>
          <t>Redeemable convertible preferred stock converted into shares of common stock (in shares)</t>
        </is>
      </c>
      <c r="B39" s="6" t="n">
        <v>854039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deemable convertible preferred stock (Details) - USD ($)</t>
        </is>
      </c>
      <c r="B1" s="2" t="inlineStr">
        <is>
          <t>Dec. 31, 2021</t>
        </is>
      </c>
      <c r="C1" s="2" t="inlineStr">
        <is>
          <t>Dec. 31, 2020</t>
        </is>
      </c>
      <c r="D1" s="2" t="inlineStr">
        <is>
          <t>Dec. 31, 2019</t>
        </is>
      </c>
      <c r="E1" s="2" t="inlineStr">
        <is>
          <t>Dec. 31, 2018</t>
        </is>
      </c>
    </row>
    <row r="2">
      <c r="A2" s="3" t="inlineStr">
        <is>
          <t>Temporary Equity [Line Items]</t>
        </is>
      </c>
    </row>
    <row r="3">
      <c r="A3" s="4" t="inlineStr">
        <is>
          <t>Shares Authorized (in shares)</t>
        </is>
      </c>
      <c r="B3" s="6" t="n">
        <v>0</v>
      </c>
      <c r="C3" s="6" t="n">
        <v>86348646</v>
      </c>
    </row>
    <row r="4">
      <c r="A4" s="4" t="inlineStr">
        <is>
          <t>Shares Issued (in shares)</t>
        </is>
      </c>
      <c r="B4" s="6" t="n">
        <v>0</v>
      </c>
      <c r="C4" s="6" t="n">
        <v>85391338</v>
      </c>
    </row>
    <row r="5">
      <c r="A5" s="4" t="inlineStr">
        <is>
          <t>Shares Outstanding (in shares)</t>
        </is>
      </c>
      <c r="B5" s="6" t="n">
        <v>0</v>
      </c>
      <c r="C5" s="6" t="n">
        <v>85391338</v>
      </c>
      <c r="D5" s="6" t="n">
        <v>79472483</v>
      </c>
      <c r="E5" s="6" t="n">
        <v>79472483</v>
      </c>
    </row>
    <row r="6">
      <c r="A6" s="4" t="inlineStr">
        <is>
          <t>Carrying Value</t>
        </is>
      </c>
      <c r="B6" s="5" t="n">
        <v>0</v>
      </c>
      <c r="C6" s="5" t="n">
        <v>274104000</v>
      </c>
      <c r="D6" s="5" t="n">
        <v>155645000</v>
      </c>
      <c r="E6" s="5" t="n">
        <v>155645000</v>
      </c>
    </row>
    <row r="7">
      <c r="A7" s="4" t="inlineStr">
        <is>
          <t>Liquidation Amount</t>
        </is>
      </c>
      <c r="B7" s="5" t="n">
        <v>0</v>
      </c>
      <c r="C7" s="5" t="n">
        <v>274009000</v>
      </c>
    </row>
    <row r="8">
      <c r="A8" s="4" t="inlineStr">
        <is>
          <t>Series A</t>
        </is>
      </c>
    </row>
    <row r="9">
      <c r="A9" s="3" t="inlineStr">
        <is>
          <t>Temporary Equity [Line Items]</t>
        </is>
      </c>
    </row>
    <row r="10">
      <c r="A10" s="4" t="inlineStr">
        <is>
          <t>Shares Authorized (in shares)</t>
        </is>
      </c>
      <c r="C10" s="6" t="n">
        <v>8483166</v>
      </c>
    </row>
    <row r="11">
      <c r="A11" s="4" t="inlineStr">
        <is>
          <t>Shares Issued (in shares)</t>
        </is>
      </c>
      <c r="C11" s="6" t="n">
        <v>8483166</v>
      </c>
    </row>
    <row r="12">
      <c r="A12" s="4" t="inlineStr">
        <is>
          <t>Shares Outstanding (in shares)</t>
        </is>
      </c>
      <c r="C12" s="6" t="n">
        <v>8483166</v>
      </c>
    </row>
    <row r="13">
      <c r="A13" s="4" t="inlineStr">
        <is>
          <t>Issuance Price Per Share (in dollars per share)</t>
        </is>
      </c>
      <c r="C13" s="8" t="n">
        <v>0.24</v>
      </c>
    </row>
    <row r="14">
      <c r="A14" s="4" t="inlineStr">
        <is>
          <t>Carrying Value</t>
        </is>
      </c>
      <c r="C14" s="5" t="n">
        <v>2010000</v>
      </c>
    </row>
    <row r="15">
      <c r="A15" s="4" t="inlineStr">
        <is>
          <t>Liquidation Amount</t>
        </is>
      </c>
      <c r="C15" s="5" t="n">
        <v>2050000</v>
      </c>
    </row>
    <row r="16">
      <c r="A16" s="4" t="inlineStr">
        <is>
          <t>Series A-1</t>
        </is>
      </c>
    </row>
    <row r="17">
      <c r="A17" s="3" t="inlineStr">
        <is>
          <t>Temporary Equity [Line Items]</t>
        </is>
      </c>
    </row>
    <row r="18">
      <c r="A18" s="4" t="inlineStr">
        <is>
          <t>Shares Authorized (in shares)</t>
        </is>
      </c>
      <c r="C18" s="6" t="n">
        <v>15295184</v>
      </c>
    </row>
    <row r="19">
      <c r="A19" s="4" t="inlineStr">
        <is>
          <t>Shares Issued (in shares)</t>
        </is>
      </c>
      <c r="C19" s="6" t="n">
        <v>15132282</v>
      </c>
    </row>
    <row r="20">
      <c r="A20" s="4" t="inlineStr">
        <is>
          <t>Shares Outstanding (in shares)</t>
        </is>
      </c>
      <c r="C20" s="6" t="n">
        <v>15132282</v>
      </c>
    </row>
    <row r="21">
      <c r="A21" s="4" t="inlineStr">
        <is>
          <t>Issuance Price Per Share (in dollars per share)</t>
        </is>
      </c>
      <c r="C21" s="8" t="n">
        <v>0.2</v>
      </c>
    </row>
    <row r="22">
      <c r="A22" s="4" t="inlineStr">
        <is>
          <t>Carrying Value</t>
        </is>
      </c>
      <c r="C22" s="5" t="n">
        <v>5765000</v>
      </c>
    </row>
    <row r="23">
      <c r="A23" s="4" t="inlineStr">
        <is>
          <t>Liquidation Amount</t>
        </is>
      </c>
      <c r="C23" s="5" t="n">
        <v>2966000</v>
      </c>
    </row>
    <row r="24">
      <c r="A24" s="4" t="inlineStr">
        <is>
          <t>Series B</t>
        </is>
      </c>
    </row>
    <row r="25">
      <c r="A25" s="3" t="inlineStr">
        <is>
          <t>Temporary Equity [Line Items]</t>
        </is>
      </c>
    </row>
    <row r="26">
      <c r="A26" s="4" t="inlineStr">
        <is>
          <t>Shares Authorized (in shares)</t>
        </is>
      </c>
      <c r="C26" s="6" t="n">
        <v>22956103</v>
      </c>
    </row>
    <row r="27">
      <c r="A27" s="4" t="inlineStr">
        <is>
          <t>Shares Issued (in shares)</t>
        </is>
      </c>
      <c r="C27" s="6" t="n">
        <v>22956103</v>
      </c>
    </row>
    <row r="28">
      <c r="A28" s="4" t="inlineStr">
        <is>
          <t>Shares Outstanding (in shares)</t>
        </is>
      </c>
      <c r="C28" s="6" t="n">
        <v>22956103</v>
      </c>
    </row>
    <row r="29">
      <c r="A29" s="4" t="inlineStr">
        <is>
          <t>Issuance Price Per Share (in dollars per share)</t>
        </is>
      </c>
      <c r="C29" s="8" t="n">
        <v>0.54</v>
      </c>
    </row>
    <row r="30">
      <c r="A30" s="4" t="inlineStr">
        <is>
          <t>Carrying Value</t>
        </is>
      </c>
      <c r="C30" s="5" t="n">
        <v>12230000</v>
      </c>
    </row>
    <row r="31">
      <c r="A31" s="4" t="inlineStr">
        <is>
          <t>Liquidation Amount</t>
        </is>
      </c>
      <c r="C31" s="5" t="n">
        <v>12310000</v>
      </c>
    </row>
    <row r="32">
      <c r="A32" s="4" t="inlineStr">
        <is>
          <t>Series C</t>
        </is>
      </c>
    </row>
    <row r="33">
      <c r="A33" s="3" t="inlineStr">
        <is>
          <t>Temporary Equity [Line Items]</t>
        </is>
      </c>
    </row>
    <row r="34">
      <c r="A34" s="4" t="inlineStr">
        <is>
          <t>Shares Authorized (in shares)</t>
        </is>
      </c>
      <c r="C34" s="6" t="n">
        <v>16198348</v>
      </c>
    </row>
    <row r="35">
      <c r="A35" s="4" t="inlineStr">
        <is>
          <t>Shares Issued (in shares)</t>
        </is>
      </c>
      <c r="C35" s="6" t="n">
        <v>16198348</v>
      </c>
    </row>
    <row r="36">
      <c r="A36" s="4" t="inlineStr">
        <is>
          <t>Shares Outstanding (in shares)</t>
        </is>
      </c>
      <c r="C36" s="6" t="n">
        <v>16198348</v>
      </c>
    </row>
    <row r="37">
      <c r="A37" s="4" t="inlineStr">
        <is>
          <t>Issuance Price Per Share (in dollars per share)</t>
        </is>
      </c>
      <c r="C37" s="8" t="n">
        <v>1.98</v>
      </c>
    </row>
    <row r="38">
      <c r="A38" s="4" t="inlineStr">
        <is>
          <t>Carrying Value</t>
        </is>
      </c>
      <c r="C38" s="5" t="n">
        <v>31901000</v>
      </c>
    </row>
    <row r="39">
      <c r="A39" s="4" t="inlineStr">
        <is>
          <t>Liquidation Amount</t>
        </is>
      </c>
      <c r="C39" s="5" t="n">
        <v>32000000</v>
      </c>
    </row>
    <row r="40">
      <c r="A40" s="4" t="inlineStr">
        <is>
          <t>Series D</t>
        </is>
      </c>
    </row>
    <row r="41">
      <c r="A41" s="3" t="inlineStr">
        <is>
          <t>Temporary Equity [Line Items]</t>
        </is>
      </c>
    </row>
    <row r="42">
      <c r="A42" s="4" t="inlineStr">
        <is>
          <t>Shares Authorized (in shares)</t>
        </is>
      </c>
      <c r="C42" s="6" t="n">
        <v>16702584</v>
      </c>
    </row>
    <row r="43">
      <c r="A43" s="4" t="inlineStr">
        <is>
          <t>Shares Issued (in shares)</t>
        </is>
      </c>
      <c r="C43" s="6" t="n">
        <v>16702584</v>
      </c>
    </row>
    <row r="44">
      <c r="A44" s="4" t="inlineStr">
        <is>
          <t>Shares Outstanding (in shares)</t>
        </is>
      </c>
      <c r="C44" s="6" t="n">
        <v>16702584</v>
      </c>
    </row>
    <row r="45">
      <c r="A45" s="4" t="inlineStr">
        <is>
          <t>Issuance Price Per Share (in dollars per share)</t>
        </is>
      </c>
      <c r="C45" s="8" t="n">
        <v>6.22</v>
      </c>
    </row>
    <row r="46">
      <c r="A46" s="4" t="inlineStr">
        <is>
          <t>Carrying Value</t>
        </is>
      </c>
      <c r="C46" s="5" t="n">
        <v>103739000</v>
      </c>
    </row>
    <row r="47">
      <c r="A47" s="4" t="inlineStr">
        <is>
          <t>Liquidation Amount</t>
        </is>
      </c>
      <c r="C47" s="5" t="n">
        <v>103852000</v>
      </c>
    </row>
    <row r="48">
      <c r="A48" s="4" t="inlineStr">
        <is>
          <t>Series E</t>
        </is>
      </c>
    </row>
    <row r="49">
      <c r="A49" s="3" t="inlineStr">
        <is>
          <t>Temporary Equity [Line Items]</t>
        </is>
      </c>
    </row>
    <row r="50">
      <c r="A50" s="4" t="inlineStr">
        <is>
          <t>Shares Authorized (in shares)</t>
        </is>
      </c>
      <c r="C50" s="6" t="n">
        <v>2569043</v>
      </c>
    </row>
    <row r="51">
      <c r="A51" s="4" t="inlineStr">
        <is>
          <t>Shares Issued (in shares)</t>
        </is>
      </c>
      <c r="C51" s="6" t="n">
        <v>2569043</v>
      </c>
    </row>
    <row r="52">
      <c r="A52" s="4" t="inlineStr">
        <is>
          <t>Shares Outstanding (in shares)</t>
        </is>
      </c>
      <c r="C52" s="6" t="n">
        <v>2569043</v>
      </c>
    </row>
    <row r="53">
      <c r="A53" s="4" t="inlineStr">
        <is>
          <t>Issuance Price Per Share (in dollars per share)</t>
        </is>
      </c>
      <c r="C53" s="8" t="n">
        <v>15.57</v>
      </c>
    </row>
    <row r="54">
      <c r="A54" s="4" t="inlineStr">
        <is>
          <t>Carrying Value</t>
        </is>
      </c>
      <c r="C54" s="5" t="n">
        <v>39948000</v>
      </c>
    </row>
    <row r="55">
      <c r="A55" s="4" t="inlineStr">
        <is>
          <t>Liquidation Amount</t>
        </is>
      </c>
      <c r="C55" s="5" t="n">
        <v>40000000</v>
      </c>
    </row>
    <row r="56">
      <c r="A56" s="4" t="inlineStr">
        <is>
          <t>Series F</t>
        </is>
      </c>
    </row>
    <row r="57">
      <c r="A57" s="3" t="inlineStr">
        <is>
          <t>Temporary Equity [Line Items]</t>
        </is>
      </c>
    </row>
    <row r="58">
      <c r="A58" s="4" t="inlineStr">
        <is>
          <t>Shares Authorized (in shares)</t>
        </is>
      </c>
      <c r="C58" s="6" t="n">
        <v>4144218</v>
      </c>
    </row>
    <row r="59">
      <c r="A59" s="4" t="inlineStr">
        <is>
          <t>Shares Issued (in shares)</t>
        </is>
      </c>
      <c r="C59" s="6" t="n">
        <v>3349812</v>
      </c>
    </row>
    <row r="60">
      <c r="A60" s="4" t="inlineStr">
        <is>
          <t>Shares Outstanding (in shares)</t>
        </is>
      </c>
      <c r="C60" s="6" t="n">
        <v>3349812</v>
      </c>
    </row>
    <row r="61">
      <c r="A61" s="4" t="inlineStr">
        <is>
          <t>Issuance Price Per Share (in dollars per share)</t>
        </is>
      </c>
      <c r="C61" s="8" t="n">
        <v>24.13</v>
      </c>
    </row>
    <row r="62">
      <c r="A62" s="4" t="inlineStr">
        <is>
          <t>Carrying Value</t>
        </is>
      </c>
      <c r="C62" s="5" t="n">
        <v>78511000</v>
      </c>
    </row>
    <row r="63">
      <c r="A63" s="4" t="inlineStr">
        <is>
          <t>Liquidation Amount</t>
        </is>
      </c>
      <c r="C63" s="5" t="n">
        <v>8083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4" customWidth="1" min="2" max="2"/>
    <col width="20" customWidth="1" min="3" max="3"/>
    <col width="20" customWidth="1" min="4" max="4"/>
  </cols>
  <sheetData>
    <row r="1">
      <c r="A1" s="1" t="inlineStr">
        <is>
          <t>Common stock (Details)</t>
        </is>
      </c>
      <c r="B1" s="2" t="inlineStr">
        <is>
          <t>12 Months Ended</t>
        </is>
      </c>
    </row>
    <row r="2">
      <c r="B2" s="2" t="inlineStr">
        <is>
          <t>Dec. 31, 2021voteshares</t>
        </is>
      </c>
      <c r="C2" s="2" t="inlineStr">
        <is>
          <t>Dec. 31, 2020shares</t>
        </is>
      </c>
      <c r="D2" s="2" t="inlineStr">
        <is>
          <t>Dec. 31, 2019shares</t>
        </is>
      </c>
    </row>
    <row r="3">
      <c r="A3" s="3" t="inlineStr">
        <is>
          <t>Class of Stock [Line Items]</t>
        </is>
      </c>
    </row>
    <row r="4">
      <c r="A4" s="4" t="inlineStr">
        <is>
          <t>Number of votes per common stock | vote</t>
        </is>
      </c>
      <c r="B4" s="6" t="n">
        <v>1</v>
      </c>
    </row>
    <row r="5">
      <c r="A5" s="4" t="inlineStr">
        <is>
          <t>Conversion of redeemable convertible preferred stock (in shares)</t>
        </is>
      </c>
      <c r="B5" s="6" t="n">
        <v>0</v>
      </c>
      <c r="C5" s="6" t="n">
        <v>85391338</v>
      </c>
    </row>
    <row r="6">
      <c r="A6" s="4" t="inlineStr">
        <is>
          <t>Warrants for redeemable convertible preferred stock (in shares)</t>
        </is>
      </c>
      <c r="B6" s="6" t="n">
        <v>0</v>
      </c>
      <c r="C6" s="6" t="n">
        <v>12595</v>
      </c>
      <c r="D6" s="6" t="n">
        <v>12595</v>
      </c>
    </row>
    <row r="7">
      <c r="A7" s="4" t="inlineStr">
        <is>
          <t>Stock options outstanding to purchase common stock (in shares)</t>
        </is>
      </c>
      <c r="B7" s="6" t="n">
        <v>20342259</v>
      </c>
      <c r="C7" s="6" t="n">
        <v>18932979</v>
      </c>
    </row>
    <row r="8">
      <c r="A8" s="4" t="inlineStr">
        <is>
          <t>Total shares of common stock reserved (in shares)</t>
        </is>
      </c>
      <c r="B8" s="6" t="n">
        <v>34559618</v>
      </c>
      <c r="C8" s="6" t="n">
        <v>108254073</v>
      </c>
    </row>
    <row r="9">
      <c r="A9" s="4" t="inlineStr">
        <is>
          <t>2010 Equity Incentive Plan</t>
        </is>
      </c>
    </row>
    <row r="10">
      <c r="A10" s="3" t="inlineStr">
        <is>
          <t>Class of Stock [Line Items]</t>
        </is>
      </c>
    </row>
    <row r="11">
      <c r="A11" s="4" t="inlineStr">
        <is>
          <t>Stock options available for future issuance (in shares)</t>
        </is>
      </c>
      <c r="B11" s="6" t="n">
        <v>0</v>
      </c>
      <c r="C11" s="6" t="n">
        <v>3917161</v>
      </c>
    </row>
    <row r="12">
      <c r="A12" s="4" t="inlineStr">
        <is>
          <t>2021 Equity Incentive Plan</t>
        </is>
      </c>
    </row>
    <row r="13">
      <c r="A13" s="3" t="inlineStr">
        <is>
          <t>Class of Stock [Line Items]</t>
        </is>
      </c>
    </row>
    <row r="14">
      <c r="A14" s="4" t="inlineStr">
        <is>
          <t>Stock options available for future issuance (in shares)</t>
        </is>
      </c>
      <c r="B14" s="6" t="n">
        <v>11417359</v>
      </c>
      <c r="C14" s="6" t="n">
        <v>0</v>
      </c>
    </row>
    <row r="15">
      <c r="A15" s="4" t="inlineStr">
        <is>
          <t>2021 Employee Stock Purchase Plan</t>
        </is>
      </c>
    </row>
    <row r="16">
      <c r="A16" s="3" t="inlineStr">
        <is>
          <t>Class of Stock [Line Items]</t>
        </is>
      </c>
    </row>
    <row r="17">
      <c r="A17" s="4" t="inlineStr">
        <is>
          <t>Stock options available for future issuance (in shares)</t>
        </is>
      </c>
      <c r="B17" s="6" t="n">
        <v>2800000</v>
      </c>
      <c r="C17" s="6" t="n">
        <v>0</v>
      </c>
    </row>
    <row r="18">
      <c r="A18" s="4" t="inlineStr">
        <is>
          <t>Stock Appreciation Rights</t>
        </is>
      </c>
    </row>
    <row r="19">
      <c r="A19" s="3" t="inlineStr">
        <is>
          <t>Class of Stock [Line Items]</t>
        </is>
      </c>
    </row>
    <row r="20">
      <c r="A20" s="4" t="inlineStr">
        <is>
          <t>Equity instruments other than options, outstanding (in shares)</t>
        </is>
      </c>
      <c r="B20" s="6" t="n">
        <v>106155</v>
      </c>
      <c r="C20" s="6" t="n">
        <v>954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0" customWidth="1" min="2" max="2"/>
    <col width="30" customWidth="1" min="3" max="3"/>
    <col width="48" customWidth="1" min="4" max="4"/>
    <col width="42" customWidth="1" min="5" max="5"/>
    <col width="37" customWidth="1" min="6" max="6"/>
    <col width="31" customWidth="1" min="7" max="7"/>
    <col width="20" customWidth="1" min="8" max="8"/>
  </cols>
  <sheetData>
    <row r="1">
      <c r="A1" s="1" t="inlineStr">
        <is>
          <t>Equity incentive plans - Narrative (Details)</t>
        </is>
      </c>
      <c r="B1" s="2" t="inlineStr">
        <is>
          <t>Sep. 28, 2021shares</t>
        </is>
      </c>
      <c r="C1" s="2" t="inlineStr">
        <is>
          <t>Aug. 24, 2021$ / sharesshares</t>
        </is>
      </c>
      <c r="D1" s="2" t="inlineStr">
        <is>
          <t>Dec. 31, 2021USD ($)awardperiod$ / sharesshares</t>
        </is>
      </c>
      <c r="E1" s="2" t="inlineStr">
        <is>
          <t>Dec. 31, 2020USD ($)award$ / sharesshares</t>
        </is>
      </c>
      <c r="F1" s="2" t="inlineStr">
        <is>
          <t>Dec. 31, 2019USD ($)$ / sharesshares</t>
        </is>
      </c>
      <c r="G1" s="2" t="inlineStr">
        <is>
          <t>Dec. 31, 2018installmentshares</t>
        </is>
      </c>
      <c r="H1" s="2" t="inlineStr">
        <is>
          <t>Oct. 29, 2021shares</t>
        </is>
      </c>
    </row>
    <row r="2">
      <c r="A2" s="3" t="inlineStr">
        <is>
          <t>Share-based Compensation Arrangement by Share-based Payment Award [Line Items]</t>
        </is>
      </c>
    </row>
    <row r="3">
      <c r="A3" s="4" t="inlineStr">
        <is>
          <t>Weighted average grant date fair value, options (in USD per share) | $ / shares</t>
        </is>
      </c>
      <c r="D3" s="8" t="n">
        <v>16.01</v>
      </c>
      <c r="E3" s="8" t="n">
        <v>5.48</v>
      </c>
      <c r="F3" s="8" t="n">
        <v>1.66</v>
      </c>
    </row>
    <row r="4">
      <c r="A4" s="4" t="inlineStr">
        <is>
          <t>Aggregate intrinsic value of options exercised in period</t>
        </is>
      </c>
      <c r="D4" s="5" t="n">
        <v>59700000</v>
      </c>
      <c r="E4" s="5" t="n">
        <v>34800000</v>
      </c>
      <c r="F4" s="5" t="n">
        <v>11000000</v>
      </c>
    </row>
    <row r="5">
      <c r="A5" s="4" t="inlineStr">
        <is>
          <t>Unrecognized compensation costs, options</t>
        </is>
      </c>
      <c r="D5" s="5" t="n">
        <v>95800000</v>
      </c>
    </row>
    <row r="6">
      <c r="A6" s="4" t="inlineStr">
        <is>
          <t>Total shares of common stock reserved (in shares) | shares</t>
        </is>
      </c>
      <c r="D6" s="6" t="n">
        <v>34559618</v>
      </c>
      <c r="E6" s="6" t="n">
        <v>108254073</v>
      </c>
    </row>
    <row r="7">
      <c r="A7" s="4" t="inlineStr">
        <is>
          <t>Stock-based compensation</t>
        </is>
      </c>
      <c r="D7" s="5" t="n">
        <v>34680000</v>
      </c>
      <c r="E7" s="5" t="n">
        <v>31618000</v>
      </c>
      <c r="F7" s="6" t="n">
        <v>8963000</v>
      </c>
    </row>
    <row r="8">
      <c r="A8" s="4" t="inlineStr">
        <is>
          <t>Stock-based compensation capitalized as a software</t>
        </is>
      </c>
      <c r="D8" s="6" t="n">
        <v>2500000</v>
      </c>
      <c r="E8" s="5" t="n">
        <v>700000</v>
      </c>
      <c r="F8" s="5" t="n">
        <v>300000</v>
      </c>
    </row>
    <row r="9">
      <c r="A9" s="4" t="inlineStr">
        <is>
          <t>Stock-based compensation capitalized as a cloud computing costs</t>
        </is>
      </c>
      <c r="D9" s="5" t="n">
        <v>100000</v>
      </c>
    </row>
    <row r="10">
      <c r="A10" s="4" t="inlineStr">
        <is>
          <t>Amended and Restated 2010 Equity Incentive Plan</t>
        </is>
      </c>
    </row>
    <row r="11">
      <c r="A11" s="3" t="inlineStr">
        <is>
          <t>Share-based Compensation Arrangement by Share-based Payment Award [Line Items]</t>
        </is>
      </c>
    </row>
    <row r="12">
      <c r="A12" s="4" t="inlineStr">
        <is>
          <t>Additional shares authorized for issuance (in shares) | shares</t>
        </is>
      </c>
      <c r="B12" s="6" t="n">
        <v>850000</v>
      </c>
    </row>
    <row r="13">
      <c r="A13" s="4" t="inlineStr">
        <is>
          <t>Number of shares authorized for issuance (in shares) | shares</t>
        </is>
      </c>
      <c r="B13" s="6" t="n">
        <v>44340706</v>
      </c>
    </row>
    <row r="14">
      <c r="A14" s="4" t="inlineStr">
        <is>
          <t>2021 Stock incentive Plan</t>
        </is>
      </c>
    </row>
    <row r="15">
      <c r="A15" s="3" t="inlineStr">
        <is>
          <t>Share-based Compensation Arrangement by Share-based Payment Award [Line Items]</t>
        </is>
      </c>
    </row>
    <row r="16">
      <c r="A16" s="4" t="inlineStr">
        <is>
          <t>Number of shares reserved for future issuance (in shares) | shares</t>
        </is>
      </c>
      <c r="D16" s="6" t="n">
        <v>13800000</v>
      </c>
    </row>
    <row r="17">
      <c r="A17" s="4" t="inlineStr">
        <is>
          <t>Annual percentage increase, term</t>
        </is>
      </c>
      <c r="D17" s="12" t="n">
        <v>0.05</v>
      </c>
    </row>
    <row r="18">
      <c r="A18" s="4" t="inlineStr">
        <is>
          <t>Granted (in shares) | shares</t>
        </is>
      </c>
      <c r="D18" s="6" t="n">
        <v>5529439</v>
      </c>
    </row>
    <row r="19">
      <c r="A19" s="4" t="inlineStr">
        <is>
          <t>Tender Offer to Sell Common Stock to an Investor</t>
        </is>
      </c>
    </row>
    <row r="20">
      <c r="A20" s="3" t="inlineStr">
        <is>
          <t>Share-based Compensation Arrangement by Share-based Payment Award [Line Items]</t>
        </is>
      </c>
    </row>
    <row r="21">
      <c r="A21" s="4" t="inlineStr">
        <is>
          <t>Number of shares sold in transaction (in shares) | shares</t>
        </is>
      </c>
      <c r="D21" s="6" t="n">
        <v>236086</v>
      </c>
      <c r="F21" s="6" t="n">
        <v>300000</v>
      </c>
    </row>
    <row r="22">
      <c r="A22" s="4" t="inlineStr">
        <is>
          <t>Sale of stock, term, less than (in USD per share) | $ / shares</t>
        </is>
      </c>
      <c r="D22" s="8" t="n">
        <v>23.75</v>
      </c>
      <c r="F22" s="5" t="n">
        <v>10</v>
      </c>
    </row>
    <row r="23">
      <c r="A23" s="4" t="inlineStr">
        <is>
          <t>Stock-based compensation</t>
        </is>
      </c>
      <c r="D23" s="5" t="n">
        <v>1600000</v>
      </c>
      <c r="F23" s="5" t="n">
        <v>2100000</v>
      </c>
    </row>
    <row r="24">
      <c r="A24" s="4" t="inlineStr">
        <is>
          <t>Tender Offer to Sell Vested Stock Options and Common Stock</t>
        </is>
      </c>
    </row>
    <row r="25">
      <c r="A25" s="3" t="inlineStr">
        <is>
          <t>Share-based Compensation Arrangement by Share-based Payment Award [Line Items]</t>
        </is>
      </c>
    </row>
    <row r="26">
      <c r="A26" s="4" t="inlineStr">
        <is>
          <t>Number of shares sold in transaction (in shares) | shares</t>
        </is>
      </c>
      <c r="E26" s="6" t="n">
        <v>891265</v>
      </c>
    </row>
    <row r="27">
      <c r="A27" s="4" t="inlineStr">
        <is>
          <t>Sale of stock, term, less than (in USD per share) | $ / shares</t>
        </is>
      </c>
      <c r="E27" s="8" t="n">
        <v>11.22</v>
      </c>
    </row>
    <row r="28">
      <c r="A28" s="4" t="inlineStr">
        <is>
          <t>Stock-based compensation</t>
        </is>
      </c>
      <c r="E28" s="5" t="n">
        <v>3500000</v>
      </c>
    </row>
    <row r="29">
      <c r="A29" s="4" t="inlineStr">
        <is>
          <t>Other Equity Transaction</t>
        </is>
      </c>
    </row>
    <row r="30">
      <c r="A30" s="3" t="inlineStr">
        <is>
          <t>Share-based Compensation Arrangement by Share-based Payment Award [Line Items]</t>
        </is>
      </c>
    </row>
    <row r="31">
      <c r="A31" s="4" t="inlineStr">
        <is>
          <t>Stock-based compensation</t>
        </is>
      </c>
      <c r="D31" s="5" t="n">
        <v>4000000</v>
      </c>
      <c r="E31" s="5" t="n">
        <v>17900000</v>
      </c>
      <c r="F31" s="5" t="n">
        <v>1700000</v>
      </c>
    </row>
    <row r="32">
      <c r="A32" s="4" t="inlineStr">
        <is>
          <t>Stock Options</t>
        </is>
      </c>
    </row>
    <row r="33">
      <c r="A33" s="3" t="inlineStr">
        <is>
          <t>Share-based Compensation Arrangement by Share-based Payment Award [Line Items]</t>
        </is>
      </c>
    </row>
    <row r="34">
      <c r="A34" s="4" t="inlineStr">
        <is>
          <t>Contractual term (in years)</t>
        </is>
      </c>
      <c r="D34" s="4" t="inlineStr">
        <is>
          <t>10 years</t>
        </is>
      </c>
    </row>
    <row r="35">
      <c r="A35" s="4" t="inlineStr">
        <is>
          <t>Award vesting period (in years)</t>
        </is>
      </c>
      <c r="D35" s="4" t="inlineStr">
        <is>
          <t>4 years</t>
        </is>
      </c>
    </row>
    <row r="36">
      <c r="A36" s="4" t="inlineStr">
        <is>
          <t>Unrecognized compensation costs, period for recognition (in years)</t>
        </is>
      </c>
      <c r="D36" s="4" t="inlineStr">
        <is>
          <t>2 years 6 months</t>
        </is>
      </c>
    </row>
    <row r="37">
      <c r="A37" s="4" t="inlineStr">
        <is>
          <t>Stock Appreciation Rights</t>
        </is>
      </c>
    </row>
    <row r="38">
      <c r="A38" s="3" t="inlineStr">
        <is>
          <t>Share-based Compensation Arrangement by Share-based Payment Award [Line Items]</t>
        </is>
      </c>
    </row>
    <row r="39">
      <c r="A39" s="4" t="inlineStr">
        <is>
          <t>Contractual term (in years)</t>
        </is>
      </c>
      <c r="D39" s="4" t="inlineStr">
        <is>
          <t>10 years</t>
        </is>
      </c>
    </row>
    <row r="40">
      <c r="A40" s="4" t="inlineStr">
        <is>
          <t>Award vesting period (in years)</t>
        </is>
      </c>
      <c r="D40" s="4" t="inlineStr">
        <is>
          <t>4 years</t>
        </is>
      </c>
    </row>
    <row r="41">
      <c r="A41" s="4" t="inlineStr">
        <is>
          <t>Unrecognized compensation costs, period for recognition (in years)</t>
        </is>
      </c>
      <c r="D41" s="4" t="inlineStr">
        <is>
          <t>2 years 3 months 18 days</t>
        </is>
      </c>
    </row>
    <row r="42">
      <c r="A42" s="4" t="inlineStr">
        <is>
          <t>Weighted average grant date fair value (in USD per share) | $ / shares</t>
        </is>
      </c>
      <c r="D42" s="8" t="n">
        <v>22.47</v>
      </c>
      <c r="E42" s="8" t="n">
        <v>6.04</v>
      </c>
      <c r="F42" s="5" t="n">
        <v>5</v>
      </c>
    </row>
    <row r="43">
      <c r="A43" s="4" t="inlineStr">
        <is>
          <t>Unrecognized compensation costs, excluding options</t>
        </is>
      </c>
      <c r="D43" s="5" t="n">
        <v>700000</v>
      </c>
    </row>
    <row r="44">
      <c r="A44" s="4" t="inlineStr">
        <is>
          <t>Restricted Stock Units (RSUs)</t>
        </is>
      </c>
    </row>
    <row r="45">
      <c r="A45" s="3" t="inlineStr">
        <is>
          <t>Share-based Compensation Arrangement by Share-based Payment Award [Line Items]</t>
        </is>
      </c>
    </row>
    <row r="46">
      <c r="A46" s="4" t="inlineStr">
        <is>
          <t>Unrecognized compensation costs, period for recognition (in years)</t>
        </is>
      </c>
      <c r="D46" s="4" t="inlineStr">
        <is>
          <t>3 years 10 months 24 days</t>
        </is>
      </c>
    </row>
    <row r="47">
      <c r="A47" s="4" t="inlineStr">
        <is>
          <t>Unrecognized compensation costs, excluding options</t>
        </is>
      </c>
      <c r="D47" s="5" t="n">
        <v>68600000</v>
      </c>
    </row>
    <row r="48">
      <c r="A48" s="4" t="inlineStr">
        <is>
          <t>Restricted stock issued for business combination, grant date fair value (in dollars per share) | $ / shares</t>
        </is>
      </c>
      <c r="D48" s="8" t="n">
        <v>27.64</v>
      </c>
      <c r="E48" s="5" t="n">
        <v>0</v>
      </c>
    </row>
    <row r="49">
      <c r="A49" s="4" t="inlineStr">
        <is>
          <t>Restricted Stock Units (RSUs) | Minimum</t>
        </is>
      </c>
    </row>
    <row r="50">
      <c r="A50" s="3" t="inlineStr">
        <is>
          <t>Share-based Compensation Arrangement by Share-based Payment Award [Line Items]</t>
        </is>
      </c>
    </row>
    <row r="51">
      <c r="A51" s="4" t="inlineStr">
        <is>
          <t>Award vesting period (in years)</t>
        </is>
      </c>
      <c r="D51" s="4" t="inlineStr">
        <is>
          <t>3 years</t>
        </is>
      </c>
    </row>
    <row r="52">
      <c r="A52" s="4" t="inlineStr">
        <is>
          <t>Restricted Stock Units (RSUs) | Maximum</t>
        </is>
      </c>
    </row>
    <row r="53">
      <c r="A53" s="3" t="inlineStr">
        <is>
          <t>Share-based Compensation Arrangement by Share-based Payment Award [Line Items]</t>
        </is>
      </c>
    </row>
    <row r="54">
      <c r="A54" s="4" t="inlineStr">
        <is>
          <t>Award vesting period (in years)</t>
        </is>
      </c>
      <c r="D54" s="4" t="inlineStr">
        <is>
          <t>4 years</t>
        </is>
      </c>
    </row>
    <row r="55">
      <c r="A55" s="4" t="inlineStr">
        <is>
          <t>Performance-Based Awards</t>
        </is>
      </c>
    </row>
    <row r="56">
      <c r="A56" s="3" t="inlineStr">
        <is>
          <t>Share-based Compensation Arrangement by Share-based Payment Award [Line Items]</t>
        </is>
      </c>
    </row>
    <row r="57">
      <c r="A57" s="4" t="inlineStr">
        <is>
          <t>Contractual term (in years)</t>
        </is>
      </c>
      <c r="D57" s="4" t="inlineStr">
        <is>
          <t>10 years</t>
        </is>
      </c>
    </row>
    <row r="58">
      <c r="A58" s="4" t="inlineStr">
        <is>
          <t>Unrecognized compensation costs, period for recognition (in years)</t>
        </is>
      </c>
      <c r="D58" s="4" t="inlineStr">
        <is>
          <t>9 months 18 days</t>
        </is>
      </c>
    </row>
    <row r="59">
      <c r="A59" s="4" t="inlineStr">
        <is>
          <t>Number of Performance-Based Awards outstanding | award</t>
        </is>
      </c>
      <c r="D59" s="6" t="n">
        <v>2</v>
      </c>
      <c r="E59" s="6" t="n">
        <v>2</v>
      </c>
    </row>
    <row r="60">
      <c r="A60" s="4" t="inlineStr">
        <is>
          <t>Granted (in shares) | shares</t>
        </is>
      </c>
      <c r="E60" s="6" t="n">
        <v>350000</v>
      </c>
      <c r="G60" s="6" t="n">
        <v>50000</v>
      </c>
    </row>
    <row r="61">
      <c r="A61" s="4" t="inlineStr">
        <is>
          <t>Number of equal monthly installments | installment</t>
        </is>
      </c>
      <c r="G61" s="6" t="n">
        <v>48</v>
      </c>
    </row>
    <row r="62">
      <c r="A62" s="4" t="inlineStr">
        <is>
          <t>Unrecognized compensation costs</t>
        </is>
      </c>
      <c r="D62" s="5" t="n">
        <v>600000</v>
      </c>
    </row>
    <row r="63">
      <c r="A63" s="4" t="inlineStr">
        <is>
          <t>Performance-Based Awards | Amended and Restated 2010 Equity Incentive Plan</t>
        </is>
      </c>
    </row>
    <row r="64">
      <c r="A64" s="3" t="inlineStr">
        <is>
          <t>Share-based Compensation Arrangement by Share-based Payment Award [Line Items]</t>
        </is>
      </c>
    </row>
    <row r="65">
      <c r="A65" s="4" t="inlineStr">
        <is>
          <t>Granted (in shares) | shares</t>
        </is>
      </c>
      <c r="D65" s="6" t="n">
        <v>0</v>
      </c>
    </row>
    <row r="66">
      <c r="A66" s="4" t="inlineStr">
        <is>
          <t>Performance-Based Awards | Share-based Payment Arrangement, Tranche One</t>
        </is>
      </c>
    </row>
    <row r="67">
      <c r="A67" s="3" t="inlineStr">
        <is>
          <t>Share-based Compensation Arrangement by Share-based Payment Award [Line Items]</t>
        </is>
      </c>
    </row>
    <row r="68">
      <c r="A68" s="4" t="inlineStr">
        <is>
          <t>Award vesting rights, percentage</t>
        </is>
      </c>
      <c r="E68" s="4" t="inlineStr">
        <is>
          <t>50.00%</t>
        </is>
      </c>
    </row>
    <row r="69">
      <c r="A69" s="4" t="inlineStr">
        <is>
          <t>Required annual recurring revenues, vesting term</t>
        </is>
      </c>
      <c r="E69" s="5" t="n">
        <v>230000000</v>
      </c>
    </row>
    <row r="70">
      <c r="A70" s="4" t="inlineStr">
        <is>
          <t>Performance-Based Awards | Share-based Payment Arrangement, Tranche Two</t>
        </is>
      </c>
    </row>
    <row r="71">
      <c r="A71" s="3" t="inlineStr">
        <is>
          <t>Share-based Compensation Arrangement by Share-based Payment Award [Line Items]</t>
        </is>
      </c>
    </row>
    <row r="72">
      <c r="A72" s="4" t="inlineStr">
        <is>
          <t>Award vesting rights, percentage</t>
        </is>
      </c>
      <c r="E72" s="4" t="inlineStr">
        <is>
          <t>50.00%</t>
        </is>
      </c>
    </row>
    <row r="73">
      <c r="A73" s="4" t="inlineStr">
        <is>
          <t>Required annual recurring revenues, vesting term</t>
        </is>
      </c>
      <c r="E73" s="5" t="n">
        <v>330000000</v>
      </c>
    </row>
    <row r="74">
      <c r="A74" s="4" t="inlineStr">
        <is>
          <t>Employee Stock</t>
        </is>
      </c>
    </row>
    <row r="75">
      <c r="A75" s="3" t="inlineStr">
        <is>
          <t>Share-based Compensation Arrangement by Share-based Payment Award [Line Items]</t>
        </is>
      </c>
    </row>
    <row r="76">
      <c r="A76" s="4" t="inlineStr">
        <is>
          <t>Unrecognized compensation costs, period for recognition (in years)</t>
        </is>
      </c>
      <c r="D76" s="4" t="inlineStr">
        <is>
          <t>1 year 10 months 24 days</t>
        </is>
      </c>
    </row>
    <row r="77">
      <c r="A77" s="4" t="inlineStr">
        <is>
          <t>Unrecognized compensation costs, excluding options</t>
        </is>
      </c>
      <c r="D77" s="5" t="n">
        <v>6600000</v>
      </c>
    </row>
    <row r="78">
      <c r="A78" s="4" t="inlineStr">
        <is>
          <t>Total shares of common stock reserved (in shares) | shares</t>
        </is>
      </c>
      <c r="H78" s="6" t="n">
        <v>2800000</v>
      </c>
    </row>
    <row r="79">
      <c r="A79" s="4" t="inlineStr">
        <is>
          <t>Percent of outstanding shares</t>
        </is>
      </c>
      <c r="D79" s="4" t="inlineStr">
        <is>
          <t>1.00%</t>
        </is>
      </c>
    </row>
    <row r="80">
      <c r="A80" s="4" t="inlineStr">
        <is>
          <t>ESPP discount percentage from market price, beginning of purchase period</t>
        </is>
      </c>
      <c r="D80" s="4" t="inlineStr">
        <is>
          <t>15.00%</t>
        </is>
      </c>
    </row>
    <row r="81">
      <c r="A81" s="4" t="inlineStr">
        <is>
          <t>Consecutive offering period</t>
        </is>
      </c>
      <c r="D81" s="4" t="inlineStr">
        <is>
          <t>24 months</t>
        </is>
      </c>
    </row>
    <row r="82">
      <c r="A82" s="4" t="inlineStr">
        <is>
          <t>Number of purchase periods | period</t>
        </is>
      </c>
      <c r="D82" s="6" t="n">
        <v>4</v>
      </c>
    </row>
    <row r="83">
      <c r="A83" s="4" t="inlineStr">
        <is>
          <t>Purchase period</t>
        </is>
      </c>
      <c r="D83" s="4" t="inlineStr">
        <is>
          <t>6 months</t>
        </is>
      </c>
    </row>
    <row r="84">
      <c r="A84" s="4" t="inlineStr">
        <is>
          <t>ESPP purchase price of common stock, percent of market price</t>
        </is>
      </c>
      <c r="D84" s="4" t="inlineStr">
        <is>
          <t>85.00%</t>
        </is>
      </c>
    </row>
    <row r="85">
      <c r="A85" s="4" t="inlineStr">
        <is>
          <t>Restricted Stock | CorpU</t>
        </is>
      </c>
    </row>
    <row r="86">
      <c r="A86" s="3" t="inlineStr">
        <is>
          <t>Share-based Compensation Arrangement by Share-based Payment Award [Line Items]</t>
        </is>
      </c>
    </row>
    <row r="87">
      <c r="A87" s="4" t="inlineStr">
        <is>
          <t>Unrecognized compensation costs, period for recognition (in years)</t>
        </is>
      </c>
      <c r="C87" s="4" t="inlineStr">
        <is>
          <t>3 years</t>
        </is>
      </c>
      <c r="D87" s="4" t="inlineStr">
        <is>
          <t>2 years 7 months 6 days</t>
        </is>
      </c>
    </row>
    <row r="88">
      <c r="A88" s="4" t="inlineStr">
        <is>
          <t>Unrecognized compensation costs, excluding options</t>
        </is>
      </c>
      <c r="D88" s="5" t="n">
        <v>1800000</v>
      </c>
    </row>
    <row r="89">
      <c r="A89" s="4" t="inlineStr">
        <is>
          <t>Stock-based compensation</t>
        </is>
      </c>
      <c r="D89" s="5" t="n">
        <v>200000</v>
      </c>
    </row>
    <row r="90">
      <c r="A90" s="4" t="inlineStr">
        <is>
          <t>Restricted stock issued for business combination (in shares) | shares</t>
        </is>
      </c>
      <c r="C90" s="6" t="n">
        <v>61300</v>
      </c>
    </row>
    <row r="91">
      <c r="A91" s="4" t="inlineStr">
        <is>
          <t>Restricted stock issued for business combination, grant date fair value (in dollars per share) | $ / shares</t>
        </is>
      </c>
      <c r="C91" s="8" t="n">
        <v>34.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USD ($)</t>
        </is>
      </c>
    </row>
    <row r="3">
      <c r="A3" s="4" t="inlineStr">
        <is>
          <t>Series E</t>
        </is>
      </c>
    </row>
    <row r="4">
      <c r="A4" s="4" t="inlineStr">
        <is>
          <t>Stock issuance costs</t>
        </is>
      </c>
      <c r="B4" s="5" t="n">
        <v>52</v>
      </c>
    </row>
    <row r="5">
      <c r="A5" s="4" t="inlineStr">
        <is>
          <t>Series F</t>
        </is>
      </c>
    </row>
    <row r="6">
      <c r="A6" s="4" t="inlineStr">
        <is>
          <t>Stock issuance costs</t>
        </is>
      </c>
      <c r="B6" s="5" t="n">
        <v>232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 Stock Option Activity (Details) - USD ($) $ / shares in Units, $ in Thousands</t>
        </is>
      </c>
      <c r="B1" s="2" t="inlineStr">
        <is>
          <t>12 Months Ended</t>
        </is>
      </c>
    </row>
    <row r="2">
      <c r="B2" s="2" t="inlineStr">
        <is>
          <t>Dec. 31, 2021</t>
        </is>
      </c>
      <c r="C2" s="2" t="inlineStr">
        <is>
          <t>Dec. 31, 2020</t>
        </is>
      </c>
      <c r="D2" s="2" t="inlineStr">
        <is>
          <t>Dec. 31, 2018</t>
        </is>
      </c>
    </row>
    <row r="3">
      <c r="A3" s="3" t="inlineStr">
        <is>
          <t>Options Outstanding</t>
        </is>
      </c>
    </row>
    <row r="4">
      <c r="A4" s="4" t="inlineStr">
        <is>
          <t>Outstanding, beginning balance (in shares)</t>
        </is>
      </c>
      <c r="B4" s="6" t="n">
        <v>18932979</v>
      </c>
    </row>
    <row r="5">
      <c r="A5" s="4" t="inlineStr">
        <is>
          <t>Outstanding, ending balance (in shares)</t>
        </is>
      </c>
      <c r="B5" s="6" t="n">
        <v>20342259</v>
      </c>
      <c r="C5" s="6" t="n">
        <v>18932979</v>
      </c>
    </row>
    <row r="6">
      <c r="A6" s="4" t="inlineStr">
        <is>
          <t>2021 Stock incentive Plan</t>
        </is>
      </c>
    </row>
    <row r="7">
      <c r="A7" s="3" t="inlineStr">
        <is>
          <t>Options Outstanding</t>
        </is>
      </c>
    </row>
    <row r="8">
      <c r="A8" s="4" t="inlineStr">
        <is>
          <t>Outstanding, beginning balance (in shares)</t>
        </is>
      </c>
      <c r="B8" s="6" t="n">
        <v>18532979</v>
      </c>
    </row>
    <row r="9">
      <c r="A9" s="4" t="inlineStr">
        <is>
          <t>Granted (in shares)</t>
        </is>
      </c>
      <c r="B9" s="6" t="n">
        <v>5529439</v>
      </c>
    </row>
    <row r="10">
      <c r="A10" s="4" t="inlineStr">
        <is>
          <t>Exercised (in shares)</t>
        </is>
      </c>
      <c r="B10" s="6" t="n">
        <v>-2923761</v>
      </c>
    </row>
    <row r="11">
      <c r="A11" s="4" t="inlineStr">
        <is>
          <t>Canceled (in shares)</t>
        </is>
      </c>
      <c r="B11" s="6" t="n">
        <v>-1196398</v>
      </c>
    </row>
    <row r="12">
      <c r="A12" s="4" t="inlineStr">
        <is>
          <t>Outstanding, ending balance (in shares)</t>
        </is>
      </c>
      <c r="B12" s="6" t="n">
        <v>19942259</v>
      </c>
      <c r="C12" s="6" t="n">
        <v>18532979</v>
      </c>
    </row>
    <row r="13">
      <c r="A13" s="3" t="inlineStr">
        <is>
          <t>Weighted Average Exercise Price</t>
        </is>
      </c>
    </row>
    <row r="14">
      <c r="A14" s="4" t="inlineStr">
        <is>
          <t>Outstanding, beginning balance (in USD per share)</t>
        </is>
      </c>
      <c r="B14" s="8" t="n">
        <v>5.12</v>
      </c>
    </row>
    <row r="15">
      <c r="A15" s="4" t="inlineStr">
        <is>
          <t>Granted (in USD per share)</t>
        </is>
      </c>
      <c r="B15" s="12" t="n">
        <v>21.97</v>
      </c>
    </row>
    <row r="16">
      <c r="A16" s="4" t="inlineStr">
        <is>
          <t>Exercised (in USD per share)</t>
        </is>
      </c>
      <c r="B16" s="12" t="n">
        <v>3.75</v>
      </c>
    </row>
    <row r="17">
      <c r="A17" s="4" t="inlineStr">
        <is>
          <t>Canceled (in USD per share)</t>
        </is>
      </c>
      <c r="B17" s="12" t="n">
        <v>10.02</v>
      </c>
    </row>
    <row r="18">
      <c r="A18" s="4" t="inlineStr">
        <is>
          <t>Outstanding, ending balance (in USD per share)</t>
        </is>
      </c>
      <c r="B18" s="8" t="n">
        <v>9.699999999999999</v>
      </c>
      <c r="C18" s="8" t="n">
        <v>5.12</v>
      </c>
    </row>
    <row r="19">
      <c r="A19" s="4" t="inlineStr">
        <is>
          <t>Outstanding, Weighted Average Remaining Contractual Term (in years)</t>
        </is>
      </c>
      <c r="B19" s="4" t="inlineStr">
        <is>
          <t>8 years 1 month 20 days</t>
        </is>
      </c>
      <c r="C19" s="4" t="inlineStr">
        <is>
          <t>8 years 5 months 15 days</t>
        </is>
      </c>
    </row>
    <row r="20">
      <c r="A20" s="4" t="inlineStr">
        <is>
          <t>Outstanding, Aggregate Intrinsic Value</t>
        </is>
      </c>
      <c r="B20" s="5" t="n">
        <v>226350</v>
      </c>
      <c r="C20" s="5" t="n">
        <v>123166</v>
      </c>
    </row>
    <row r="21">
      <c r="A21" s="4" t="inlineStr">
        <is>
          <t>Vested and Expected to Vest, Awards Outstanding (in shares)</t>
        </is>
      </c>
      <c r="B21" s="6" t="n">
        <v>19942259</v>
      </c>
    </row>
    <row r="22">
      <c r="A22" s="4" t="inlineStr">
        <is>
          <t>Vested and Expected to Vest, Weighted Average Exercise Price (in USD per shares)</t>
        </is>
      </c>
      <c r="B22" s="8" t="n">
        <v>9.699999999999999</v>
      </c>
    </row>
    <row r="23">
      <c r="A23" s="4" t="inlineStr">
        <is>
          <t>Vested and Expected to Vest, Weighted Average Remaining Contractual Term (in years)</t>
        </is>
      </c>
      <c r="B23" s="4" t="inlineStr">
        <is>
          <t>8 years 1 month 20 days</t>
        </is>
      </c>
    </row>
    <row r="24">
      <c r="A24" s="4" t="inlineStr">
        <is>
          <t>Vested and Expected to Vest, Aggregate Intrinsic Value</t>
        </is>
      </c>
      <c r="B24" s="5" t="n">
        <v>226350</v>
      </c>
    </row>
    <row r="25">
      <c r="A25" s="4" t="inlineStr">
        <is>
          <t>Exercisable, Awards Outstanding (in shares)</t>
        </is>
      </c>
      <c r="B25" s="6" t="n">
        <v>8002666</v>
      </c>
    </row>
    <row r="26">
      <c r="A26" s="4" t="inlineStr">
        <is>
          <t>Exercisable, Weighted Average Exercise Price (in USD per share)</t>
        </is>
      </c>
      <c r="B26" s="8" t="n">
        <v>4.77</v>
      </c>
    </row>
    <row r="27">
      <c r="A27" s="4" t="inlineStr">
        <is>
          <t>Exercisable, Weighted Average Remaining Contractual Term (in years)</t>
        </is>
      </c>
      <c r="B27" s="4" t="inlineStr">
        <is>
          <t>7 years 4 months 28 days</t>
        </is>
      </c>
    </row>
    <row r="28">
      <c r="A28" s="4" t="inlineStr">
        <is>
          <t>Exercisable, Aggregate Intrinsic Value</t>
        </is>
      </c>
      <c r="B28" s="5" t="n">
        <v>118769</v>
      </c>
    </row>
    <row r="29">
      <c r="A29" s="4" t="inlineStr">
        <is>
          <t>Performance-Based Awards</t>
        </is>
      </c>
    </row>
    <row r="30">
      <c r="A30" s="3" t="inlineStr">
        <is>
          <t>Options Outstanding</t>
        </is>
      </c>
    </row>
    <row r="31">
      <c r="A31" s="4" t="inlineStr">
        <is>
          <t>Granted (in shares)</t>
        </is>
      </c>
      <c r="C31" s="6" t="n">
        <v>350000</v>
      </c>
      <c r="D31" s="6" t="n">
        <v>50000</v>
      </c>
    </row>
    <row r="32">
      <c r="A32" s="4" t="inlineStr">
        <is>
          <t>Performance-Based Awards | Amended and Restated 2010 Equity Incentive Plan</t>
        </is>
      </c>
    </row>
    <row r="33">
      <c r="A33" s="3" t="inlineStr">
        <is>
          <t>Options Outstanding</t>
        </is>
      </c>
    </row>
    <row r="34">
      <c r="A34" s="4" t="inlineStr">
        <is>
          <t>Outstanding, beginning balance (in shares)</t>
        </is>
      </c>
      <c r="B34" s="6" t="n">
        <v>400000</v>
      </c>
    </row>
    <row r="35">
      <c r="A35" s="4" t="inlineStr">
        <is>
          <t>Granted (in shares)</t>
        </is>
      </c>
      <c r="B35" s="6" t="n">
        <v>0</v>
      </c>
    </row>
    <row r="36">
      <c r="A36" s="4" t="inlineStr">
        <is>
          <t>Exercised (in shares)</t>
        </is>
      </c>
      <c r="B36" s="6" t="n">
        <v>0</v>
      </c>
    </row>
    <row r="37">
      <c r="A37" s="4" t="inlineStr">
        <is>
          <t>Canceled (in shares)</t>
        </is>
      </c>
      <c r="B37" s="6" t="n">
        <v>0</v>
      </c>
    </row>
    <row r="38">
      <c r="A38" s="4" t="inlineStr">
        <is>
          <t>Outstanding, ending balance (in shares)</t>
        </is>
      </c>
      <c r="B38" s="6" t="n">
        <v>400000</v>
      </c>
      <c r="C38" s="6" t="n">
        <v>400000</v>
      </c>
    </row>
    <row r="39">
      <c r="A39" s="3" t="inlineStr">
        <is>
          <t>Weighted Average Exercise Price</t>
        </is>
      </c>
    </row>
    <row r="40">
      <c r="A40" s="4" t="inlineStr">
        <is>
          <t>Outstanding, beginning balance (in USD per share)</t>
        </is>
      </c>
      <c r="B40" s="8" t="n">
        <v>10.12</v>
      </c>
    </row>
    <row r="41">
      <c r="A41" s="4" t="inlineStr">
        <is>
          <t>Granted (in USD per share)</t>
        </is>
      </c>
      <c r="B41" s="6" t="n">
        <v>0</v>
      </c>
    </row>
    <row r="42">
      <c r="A42" s="4" t="inlineStr">
        <is>
          <t>Exercised (in USD per share)</t>
        </is>
      </c>
      <c r="B42" s="6" t="n">
        <v>0</v>
      </c>
    </row>
    <row r="43">
      <c r="A43" s="4" t="inlineStr">
        <is>
          <t>Canceled (in USD per share)</t>
        </is>
      </c>
      <c r="B43" s="6" t="n">
        <v>0</v>
      </c>
    </row>
    <row r="44">
      <c r="A44" s="4" t="inlineStr">
        <is>
          <t>Outstanding, ending balance (in USD per share)</t>
        </is>
      </c>
      <c r="B44" s="8" t="n">
        <v>10.12</v>
      </c>
      <c r="C44" s="8" t="n">
        <v>10.12</v>
      </c>
    </row>
    <row r="45">
      <c r="A45" s="4" t="inlineStr">
        <is>
          <t>Outstanding, Weighted Average Remaining Contractual Term (in years)</t>
        </is>
      </c>
      <c r="B45" s="4" t="inlineStr">
        <is>
          <t>8 years 7 months 6 days</t>
        </is>
      </c>
      <c r="C45" s="4" t="inlineStr">
        <is>
          <t>9 years 7 months 6 days</t>
        </is>
      </c>
    </row>
    <row r="46">
      <c r="A46" s="4" t="inlineStr">
        <is>
          <t>Outstanding, Aggregate Intrinsic Value</t>
        </is>
      </c>
      <c r="B46" s="5" t="n">
        <v>3768</v>
      </c>
      <c r="C46" s="5" t="n">
        <v>660</v>
      </c>
    </row>
    <row r="47">
      <c r="A47" s="4" t="inlineStr">
        <is>
          <t>Vested and Expected to Vest, Awards Outstanding (in shares)</t>
        </is>
      </c>
      <c r="B47" s="6" t="n">
        <v>400000</v>
      </c>
    </row>
    <row r="48">
      <c r="A48" s="4" t="inlineStr">
        <is>
          <t>Vested and Expected to Vest, Weighted Average Exercise Price (in USD per shares)</t>
        </is>
      </c>
      <c r="B48" s="8" t="n">
        <v>10.12</v>
      </c>
    </row>
    <row r="49">
      <c r="A49" s="4" t="inlineStr">
        <is>
          <t>Vested and Expected to Vest, Weighted Average Remaining Contractual Term (in years)</t>
        </is>
      </c>
      <c r="B49" s="4" t="inlineStr">
        <is>
          <t>8 years 7 months 6 days</t>
        </is>
      </c>
    </row>
    <row r="50">
      <c r="A50" s="4" t="inlineStr">
        <is>
          <t>Vested and Expected to Vest, Aggregate Intrinsic Value</t>
        </is>
      </c>
      <c r="B50" s="5" t="n">
        <v>3768</v>
      </c>
    </row>
    <row r="51">
      <c r="A51" s="4" t="inlineStr">
        <is>
          <t>Exercisable, Awards Outstanding (in shares)</t>
        </is>
      </c>
      <c r="B51" s="6" t="n">
        <v>2083</v>
      </c>
    </row>
    <row r="52">
      <c r="A52" s="4" t="inlineStr">
        <is>
          <t>Exercisable, Weighted Average Exercise Price (in USD per share)</t>
        </is>
      </c>
      <c r="B52" s="8" t="n">
        <v>3.06</v>
      </c>
    </row>
    <row r="53">
      <c r="A53" s="4" t="inlineStr">
        <is>
          <t>Exercisable, Weighted Average Remaining Contractual Term (in years)</t>
        </is>
      </c>
      <c r="B53" s="4" t="inlineStr">
        <is>
          <t>6 years 6 months 29 days</t>
        </is>
      </c>
    </row>
    <row r="54">
      <c r="A54" s="4" t="inlineStr">
        <is>
          <t>Exercisable, Aggregate Intrinsic Value</t>
        </is>
      </c>
      <c r="B54" s="5"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Equity incentive plans - Weighted Average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Risk-free interest rate</t>
        </is>
      </c>
      <c r="B7" s="4" t="inlineStr">
        <is>
          <t>1.00%</t>
        </is>
      </c>
      <c r="C7" s="4" t="inlineStr">
        <is>
          <t>0.50%</t>
        </is>
      </c>
      <c r="D7" s="4" t="inlineStr">
        <is>
          <t>2.20%</t>
        </is>
      </c>
    </row>
    <row r="8">
      <c r="A8" s="4" t="inlineStr">
        <is>
          <t>Expected volatility</t>
        </is>
      </c>
      <c r="B8" s="4" t="inlineStr">
        <is>
          <t>60.50%</t>
        </is>
      </c>
      <c r="C8" s="4" t="inlineStr">
        <is>
          <t>57.30%</t>
        </is>
      </c>
      <c r="D8" s="4" t="inlineStr">
        <is>
          <t>48.10%</t>
        </is>
      </c>
    </row>
    <row r="9">
      <c r="A9" s="4" t="inlineStr">
        <is>
          <t>Expected life (in years)</t>
        </is>
      </c>
      <c r="B9" s="4" t="inlineStr">
        <is>
          <t>6 years</t>
        </is>
      </c>
      <c r="C9" s="4" t="inlineStr">
        <is>
          <t>5 years 10 months 24 days</t>
        </is>
      </c>
      <c r="D9" s="4" t="inlineStr">
        <is>
          <t>6 years</t>
        </is>
      </c>
    </row>
    <row r="10">
      <c r="A10" s="4" t="inlineStr">
        <is>
          <t>Expected dividend yield</t>
        </is>
      </c>
      <c r="B10" s="4" t="inlineStr">
        <is>
          <t>0.00%</t>
        </is>
      </c>
      <c r="C10" s="4" t="inlineStr">
        <is>
          <t>0.00%</t>
        </is>
      </c>
      <c r="D10" s="4" t="inlineStr">
        <is>
          <t>0.00%</t>
        </is>
      </c>
    </row>
    <row r="11">
      <c r="A11" s="4" t="inlineStr">
        <is>
          <t>Stock Appreciation Rights</t>
        </is>
      </c>
    </row>
    <row r="12">
      <c r="A12" s="3" t="inlineStr">
        <is>
          <t>Share-based Compensation Arrangement by Share-based Payment Award [Line Items]</t>
        </is>
      </c>
    </row>
    <row r="13">
      <c r="A13" s="4" t="inlineStr">
        <is>
          <t>Risk-free interest rate</t>
        </is>
      </c>
      <c r="B13" s="4" t="inlineStr">
        <is>
          <t>1.50%</t>
        </is>
      </c>
      <c r="C13" s="4" t="inlineStr">
        <is>
          <t>0.70%</t>
        </is>
      </c>
      <c r="D13" s="4" t="inlineStr">
        <is>
          <t>1.90%</t>
        </is>
      </c>
    </row>
    <row r="14">
      <c r="A14" s="4" t="inlineStr">
        <is>
          <t>Expected volatility</t>
        </is>
      </c>
      <c r="B14" s="4" t="inlineStr">
        <is>
          <t>60.90%</t>
        </is>
      </c>
      <c r="C14" s="4" t="inlineStr">
        <is>
          <t>58.30%</t>
        </is>
      </c>
      <c r="D14" s="4" t="inlineStr">
        <is>
          <t>54.30%</t>
        </is>
      </c>
    </row>
    <row r="15">
      <c r="A15" s="4" t="inlineStr">
        <is>
          <t>Expected life (in years)</t>
        </is>
      </c>
      <c r="B15" s="4" t="inlineStr">
        <is>
          <t>6 years 2 months 12 days</t>
        </is>
      </c>
      <c r="C15" s="4" t="inlineStr">
        <is>
          <t>6 years 1 month 6 days</t>
        </is>
      </c>
      <c r="D15" s="4" t="inlineStr">
        <is>
          <t>5 years 4 months 24 days</t>
        </is>
      </c>
    </row>
    <row r="16">
      <c r="A16" s="4" t="inlineStr">
        <is>
          <t>Expected dividend yield</t>
        </is>
      </c>
      <c r="B16" s="4" t="inlineStr">
        <is>
          <t>0.00%</t>
        </is>
      </c>
      <c r="C16" s="4" t="inlineStr">
        <is>
          <t>0.00%</t>
        </is>
      </c>
      <c r="D16" s="4" t="inlineStr">
        <is>
          <t>0.00%</t>
        </is>
      </c>
    </row>
    <row r="17">
      <c r="A17" s="4" t="inlineStr">
        <is>
          <t>Employee Stock</t>
        </is>
      </c>
    </row>
    <row r="18">
      <c r="A18" s="3" t="inlineStr">
        <is>
          <t>Share-based Compensation Arrangement by Share-based Payment Award [Line Items]</t>
        </is>
      </c>
    </row>
    <row r="19">
      <c r="A19" s="4" t="inlineStr">
        <is>
          <t>Risk-free interest rate</t>
        </is>
      </c>
      <c r="B19" s="4" t="inlineStr">
        <is>
          <t>0.30%</t>
        </is>
      </c>
    </row>
    <row r="20">
      <c r="A20" s="4" t="inlineStr">
        <is>
          <t>Expected volatility</t>
        </is>
      </c>
      <c r="B20" s="4" t="inlineStr">
        <is>
          <t>61.20%</t>
        </is>
      </c>
    </row>
    <row r="21">
      <c r="A21" s="4" t="inlineStr">
        <is>
          <t>Expected life (in years)</t>
        </is>
      </c>
      <c r="B21" s="4" t="inlineStr">
        <is>
          <t>1 year 2 months 12 days</t>
        </is>
      </c>
    </row>
    <row r="22">
      <c r="A22" s="4" t="inlineStr">
        <is>
          <t>Expected dividend yield</t>
        </is>
      </c>
      <c r="B22"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ARs Activity (Details) - Stock Appreciation Rights - USD ($) $ / shares in Units, $ in Thousands</t>
        </is>
      </c>
      <c r="B1" s="2" t="inlineStr">
        <is>
          <t>12 Months Ended</t>
        </is>
      </c>
    </row>
    <row r="2">
      <c r="B2" s="2" t="inlineStr">
        <is>
          <t>Dec. 31, 2021</t>
        </is>
      </c>
      <c r="C2" s="2" t="inlineStr">
        <is>
          <t>Dec. 31, 2020</t>
        </is>
      </c>
    </row>
    <row r="3">
      <c r="A3" s="3" t="inlineStr">
        <is>
          <t>Outstanding</t>
        </is>
      </c>
    </row>
    <row r="4">
      <c r="A4" s="4" t="inlineStr">
        <is>
          <t>Outstanding, beginning balance (in shares)</t>
        </is>
      </c>
      <c r="B4" s="6" t="n">
        <v>95475</v>
      </c>
    </row>
    <row r="5">
      <c r="A5" s="4" t="inlineStr">
        <is>
          <t>Granted (in shares)</t>
        </is>
      </c>
      <c r="B5" s="6" t="n">
        <v>17755</v>
      </c>
    </row>
    <row r="6">
      <c r="A6" s="4" t="inlineStr">
        <is>
          <t>Exercised (in shares)</t>
        </is>
      </c>
      <c r="B6" s="6" t="n">
        <v>-458</v>
      </c>
    </row>
    <row r="7">
      <c r="A7" s="4" t="inlineStr">
        <is>
          <t>Canceled (in shares)</t>
        </is>
      </c>
      <c r="B7" s="6" t="n">
        <v>-6617</v>
      </c>
    </row>
    <row r="8">
      <c r="A8" s="4" t="inlineStr">
        <is>
          <t>Outstanding, ending balance (in shares)</t>
        </is>
      </c>
      <c r="B8" s="6" t="n">
        <v>106155</v>
      </c>
      <c r="C8" s="6" t="n">
        <v>95475</v>
      </c>
    </row>
    <row r="9">
      <c r="A9" s="3" t="inlineStr">
        <is>
          <t>Weighted Average Exercise Price</t>
        </is>
      </c>
    </row>
    <row r="10">
      <c r="A10" s="4" t="inlineStr">
        <is>
          <t>Outstanding, beginning balance (in USD per share)</t>
        </is>
      </c>
      <c r="B10" s="8" t="n">
        <v>5.64</v>
      </c>
    </row>
    <row r="11">
      <c r="A11" s="4" t="inlineStr">
        <is>
          <t>Granted (in USD per share)</t>
        </is>
      </c>
      <c r="B11" s="12" t="n">
        <v>22.56</v>
      </c>
    </row>
    <row r="12">
      <c r="A12" s="4" t="inlineStr">
        <is>
          <t>Exercised (in USD per share)</t>
        </is>
      </c>
      <c r="B12" s="12" t="n">
        <v>3.12</v>
      </c>
    </row>
    <row r="13">
      <c r="A13" s="4" t="inlineStr">
        <is>
          <t>Canceled (in USD per share)</t>
        </is>
      </c>
      <c r="B13" s="12" t="n">
        <v>6.04</v>
      </c>
    </row>
    <row r="14">
      <c r="A14" s="4" t="inlineStr">
        <is>
          <t>Outstanding, ending balance (in USD per share)</t>
        </is>
      </c>
      <c r="B14" s="8" t="n">
        <v>8.449999999999999</v>
      </c>
      <c r="C14" s="8" t="n">
        <v>5.64</v>
      </c>
    </row>
    <row r="15">
      <c r="A15" s="4" t="inlineStr">
        <is>
          <t>Outstanding, Weighted Average Remaining Contractual Term (in years)</t>
        </is>
      </c>
      <c r="B15" s="4" t="inlineStr">
        <is>
          <t>8 years 3 months</t>
        </is>
      </c>
      <c r="C15" s="4" t="inlineStr">
        <is>
          <t>9 years</t>
        </is>
      </c>
    </row>
    <row r="16">
      <c r="A16" s="4" t="inlineStr">
        <is>
          <t>Outstanding, Aggregate Intrinsic Value</t>
        </is>
      </c>
      <c r="B16" s="5" t="n">
        <v>1267</v>
      </c>
      <c r="C16" s="5" t="n">
        <v>586</v>
      </c>
    </row>
    <row r="17">
      <c r="A17" s="4" t="inlineStr">
        <is>
          <t>Vested and Expected to Vest, Awards Outstanding (in shares)</t>
        </is>
      </c>
      <c r="B17" s="6" t="n">
        <v>106155</v>
      </c>
    </row>
    <row r="18">
      <c r="A18" s="4" t="inlineStr">
        <is>
          <t>Vested and Expected to Vest, Weighted Average Exercise Price (in USD per shares)</t>
        </is>
      </c>
      <c r="B18" s="8" t="n">
        <v>8.449999999999999</v>
      </c>
    </row>
    <row r="19">
      <c r="A19" s="4" t="inlineStr">
        <is>
          <t>Vested and Expected to Vest, Weighted Average Remaining Contractual Term (in years)</t>
        </is>
      </c>
      <c r="B19" s="4" t="inlineStr">
        <is>
          <t>8 years 3 months</t>
        </is>
      </c>
    </row>
    <row r="20">
      <c r="A20" s="4" t="inlineStr">
        <is>
          <t>Vested and Expected to Vest, Aggregate Intrinsic Value</t>
        </is>
      </c>
      <c r="B20" s="5" t="n">
        <v>1267</v>
      </c>
    </row>
    <row r="21">
      <c r="A21" s="4" t="inlineStr">
        <is>
          <t>Exercisable, Awards Outstanding (in shares)</t>
        </is>
      </c>
      <c r="B21" s="6" t="n">
        <v>48560</v>
      </c>
    </row>
    <row r="22">
      <c r="A22" s="4" t="inlineStr">
        <is>
          <t>Exercisable, Weighted Average Exercise Price (in USD per share)</t>
        </is>
      </c>
      <c r="B22" s="8" t="n">
        <v>5.34</v>
      </c>
    </row>
    <row r="23">
      <c r="A23" s="4" t="inlineStr">
        <is>
          <t>Exercisable, Weighted Average Remaining Contractual Term (in years)</t>
        </is>
      </c>
      <c r="B23" s="4" t="inlineStr">
        <is>
          <t>7 years 10 months 24 days</t>
        </is>
      </c>
    </row>
    <row r="24">
      <c r="A24" s="4" t="inlineStr">
        <is>
          <t>Exercisable, Aggregate Intrinsic Value</t>
        </is>
      </c>
      <c r="B24" s="5" t="n">
        <v>6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SU Activity (Details) - Restricted Stock Units (RSUs)</t>
        </is>
      </c>
      <c r="B1" s="2" t="inlineStr">
        <is>
          <t>12 Months Ended</t>
        </is>
      </c>
    </row>
    <row r="2">
      <c r="B2" s="2" t="inlineStr">
        <is>
          <t>Dec. 31, 2021$ / sharesshares</t>
        </is>
      </c>
    </row>
    <row r="3">
      <c r="A3" s="3" t="inlineStr">
        <is>
          <t>Outstanding</t>
        </is>
      </c>
    </row>
    <row r="4">
      <c r="A4" s="4" t="inlineStr">
        <is>
          <t>Unvested beginning balance (in shares) | shares</t>
        </is>
      </c>
      <c r="B4" s="6" t="n">
        <v>0</v>
      </c>
    </row>
    <row r="5">
      <c r="A5" s="4" t="inlineStr">
        <is>
          <t>Granted (in shares) | shares</t>
        </is>
      </c>
      <c r="B5" s="6" t="n">
        <v>2569153</v>
      </c>
    </row>
    <row r="6">
      <c r="A6" s="4" t="inlineStr">
        <is>
          <t>Released (in shares) | shares</t>
        </is>
      </c>
      <c r="B6" s="6" t="n">
        <v>0</v>
      </c>
    </row>
    <row r="7">
      <c r="A7" s="4" t="inlineStr">
        <is>
          <t>Canceled (in shares) | shares</t>
        </is>
      </c>
      <c r="B7" s="6" t="n">
        <v>-24102</v>
      </c>
    </row>
    <row r="8">
      <c r="A8" s="4" t="inlineStr">
        <is>
          <t>Unvested ending balance (in shares) | shares</t>
        </is>
      </c>
      <c r="B8" s="6" t="n">
        <v>2545051</v>
      </c>
    </row>
    <row r="9">
      <c r="A9" s="3" t="inlineStr">
        <is>
          <t>Weighted Average Grant Date Fair Value</t>
        </is>
      </c>
    </row>
    <row r="10">
      <c r="A10" s="4" t="inlineStr">
        <is>
          <t>Unvested beginning balance (in USD per share) | $ / shares</t>
        </is>
      </c>
      <c r="B10" s="5" t="n">
        <v>0</v>
      </c>
    </row>
    <row r="11">
      <c r="A11" s="4" t="inlineStr">
        <is>
          <t>Granted (in USD per share) | $ / shares</t>
        </is>
      </c>
      <c r="B11" s="12" t="n">
        <v>27.64</v>
      </c>
    </row>
    <row r="12">
      <c r="A12" s="4" t="inlineStr">
        <is>
          <t>Released (in USD per share) | $ / shares</t>
        </is>
      </c>
      <c r="B12" s="6" t="n">
        <v>0</v>
      </c>
    </row>
    <row r="13">
      <c r="A13" s="4" t="inlineStr">
        <is>
          <t>Canceled (in USD per share) | $ / shares</t>
        </is>
      </c>
      <c r="B13" s="12" t="n">
        <v>27.64</v>
      </c>
    </row>
    <row r="14">
      <c r="A14" s="4" t="inlineStr">
        <is>
          <t>Unvested ending balance (in USD per share) | $ / shares</t>
        </is>
      </c>
      <c r="B14" s="8" t="n">
        <v>27.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5" t="n">
        <v>34680</v>
      </c>
      <c r="C4" s="5" t="n">
        <v>31618</v>
      </c>
      <c r="D4" s="5" t="n">
        <v>8963</v>
      </c>
    </row>
    <row r="5">
      <c r="A5" s="4" t="inlineStr">
        <is>
          <t>Cost of revenue</t>
        </is>
      </c>
    </row>
    <row r="6">
      <c r="A6" s="3" t="inlineStr">
        <is>
          <t>Share-based Payment Arrangement, Expensed and Capitalized, Amount [Line Items]</t>
        </is>
      </c>
    </row>
    <row r="7">
      <c r="A7" s="4" t="inlineStr">
        <is>
          <t>Stock-based compensation</t>
        </is>
      </c>
      <c r="B7" s="6" t="n">
        <v>1623</v>
      </c>
      <c r="C7" s="6" t="n">
        <v>418</v>
      </c>
      <c r="D7" s="6" t="n">
        <v>299</v>
      </c>
    </row>
    <row r="8">
      <c r="A8" s="4" t="inlineStr">
        <is>
          <t>Sales and marketing</t>
        </is>
      </c>
    </row>
    <row r="9">
      <c r="A9" s="3" t="inlineStr">
        <is>
          <t>Share-based Payment Arrangement, Expensed and Capitalized, Amount [Line Items]</t>
        </is>
      </c>
    </row>
    <row r="10">
      <c r="A10" s="4" t="inlineStr">
        <is>
          <t>Stock-based compensation</t>
        </is>
      </c>
      <c r="B10" s="6" t="n">
        <v>8637</v>
      </c>
      <c r="C10" s="6" t="n">
        <v>7518</v>
      </c>
      <c r="D10" s="6" t="n">
        <v>3001</v>
      </c>
    </row>
    <row r="11">
      <c r="A11" s="4" t="inlineStr">
        <is>
          <t>Research and development</t>
        </is>
      </c>
    </row>
    <row r="12">
      <c r="A12" s="3" t="inlineStr">
        <is>
          <t>Share-based Payment Arrangement, Expensed and Capitalized, Amount [Line Items]</t>
        </is>
      </c>
    </row>
    <row r="13">
      <c r="A13" s="4" t="inlineStr">
        <is>
          <t>Stock-based compensation</t>
        </is>
      </c>
      <c r="B13" s="6" t="n">
        <v>6816</v>
      </c>
      <c r="C13" s="6" t="n">
        <v>5232</v>
      </c>
      <c r="D13" s="6" t="n">
        <v>2357</v>
      </c>
    </row>
    <row r="14">
      <c r="A14" s="4" t="inlineStr">
        <is>
          <t>General and administrative</t>
        </is>
      </c>
    </row>
    <row r="15">
      <c r="A15" s="3" t="inlineStr">
        <is>
          <t>Share-based Payment Arrangement, Expensed and Capitalized, Amount [Line Items]</t>
        </is>
      </c>
    </row>
    <row r="16">
      <c r="A16" s="4" t="inlineStr">
        <is>
          <t>Stock-based compensation</t>
        </is>
      </c>
      <c r="B16" s="5" t="n">
        <v>17604</v>
      </c>
      <c r="C16" s="5" t="n">
        <v>18450</v>
      </c>
      <c r="D16" s="5" t="n">
        <v>33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5" t="n">
        <v>-80026</v>
      </c>
      <c r="C4" s="5" t="n">
        <v>-77620</v>
      </c>
      <c r="D4" s="5" t="n">
        <v>-69703</v>
      </c>
    </row>
    <row r="5">
      <c r="A5" s="3" t="inlineStr">
        <is>
          <t>Denominator:</t>
        </is>
      </c>
    </row>
    <row r="6">
      <c r="A6" s="4" t="inlineStr">
        <is>
          <t>Weighted-average shares used in computing net loss per share attributable to common stockholders, basic (in shares)</t>
        </is>
      </c>
      <c r="B6" s="6" t="n">
        <v>54972827</v>
      </c>
      <c r="C6" s="6" t="n">
        <v>33384438</v>
      </c>
      <c r="D6" s="6" t="n">
        <v>27096379</v>
      </c>
    </row>
    <row r="7">
      <c r="A7" s="4" t="inlineStr">
        <is>
          <t>Weighted-average shares used in computing net loss per share attributable to common stockholders, diluted (in shares)</t>
        </is>
      </c>
      <c r="B7" s="6" t="n">
        <v>54972827</v>
      </c>
      <c r="C7" s="6" t="n">
        <v>33384438</v>
      </c>
      <c r="D7" s="6" t="n">
        <v>27096379</v>
      </c>
    </row>
    <row r="8">
      <c r="A8" s="4" t="inlineStr">
        <is>
          <t>Net loss per share attributable to common stockholders, basic (in dollars per share)</t>
        </is>
      </c>
      <c r="B8" s="8" t="n">
        <v>-1.46</v>
      </c>
      <c r="C8" s="8" t="n">
        <v>-2.33</v>
      </c>
      <c r="D8" s="8" t="n">
        <v>-2.57</v>
      </c>
    </row>
    <row r="9">
      <c r="A9" s="4" t="inlineStr">
        <is>
          <t>Net loss per share attributable to common stockholders, diluted (in dollars per share)</t>
        </is>
      </c>
      <c r="B9" s="8" t="n">
        <v>-1.46</v>
      </c>
      <c r="C9" s="8" t="n">
        <v>-2.33</v>
      </c>
      <c r="D9" s="8" t="n">
        <v>-2.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Excluded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potentially dilutive securities</t>
        </is>
      </c>
      <c r="B4" s="6" t="n">
        <v>23009490</v>
      </c>
      <c r="C4" s="6" t="n">
        <v>104432387</v>
      </c>
      <c r="D4" s="6" t="n">
        <v>97376917</v>
      </c>
    </row>
    <row r="5">
      <c r="A5" s="4" t="inlineStr">
        <is>
          <t>Redeemable convertible preferred stock</t>
        </is>
      </c>
    </row>
    <row r="6">
      <c r="A6" s="3" t="inlineStr">
        <is>
          <t>Antidilutive Securities Excluded from Computation of Earnings Per Share [Line Items]</t>
        </is>
      </c>
    </row>
    <row r="7">
      <c r="A7" s="4" t="inlineStr">
        <is>
          <t>Total potentially dilutive securities</t>
        </is>
      </c>
      <c r="B7" s="6" t="n">
        <v>0</v>
      </c>
      <c r="C7" s="6" t="n">
        <v>85391338</v>
      </c>
      <c r="D7" s="6" t="n">
        <v>79472483</v>
      </c>
    </row>
    <row r="8">
      <c r="A8" s="4" t="inlineStr">
        <is>
          <t>Stock options</t>
        </is>
      </c>
    </row>
    <row r="9">
      <c r="A9" s="3" t="inlineStr">
        <is>
          <t>Antidilutive Securities Excluded from Computation of Earnings Per Share [Line Items]</t>
        </is>
      </c>
    </row>
    <row r="10">
      <c r="A10" s="4" t="inlineStr">
        <is>
          <t>Total potentially dilutive securities</t>
        </is>
      </c>
      <c r="B10" s="6" t="n">
        <v>20342259</v>
      </c>
      <c r="C10" s="6" t="n">
        <v>19028454</v>
      </c>
      <c r="D10" s="6" t="n">
        <v>17889502</v>
      </c>
    </row>
    <row r="11">
      <c r="A11" s="4" t="inlineStr">
        <is>
          <t>RSUs and restricted stock</t>
        </is>
      </c>
    </row>
    <row r="12">
      <c r="A12" s="3" t="inlineStr">
        <is>
          <t>Antidilutive Securities Excluded from Computation of Earnings Per Share [Line Items]</t>
        </is>
      </c>
    </row>
    <row r="13">
      <c r="A13" s="4" t="inlineStr">
        <is>
          <t>Total potentially dilutive securities</t>
        </is>
      </c>
      <c r="B13" s="6" t="n">
        <v>2606351</v>
      </c>
      <c r="C13" s="6" t="n">
        <v>0</v>
      </c>
      <c r="D13" s="6" t="n">
        <v>0</v>
      </c>
    </row>
    <row r="14">
      <c r="A14" s="4" t="inlineStr">
        <is>
          <t>Contingently issuable shares under ESPP</t>
        </is>
      </c>
    </row>
    <row r="15">
      <c r="A15" s="3" t="inlineStr">
        <is>
          <t>Antidilutive Securities Excluded from Computation of Earnings Per Share [Line Items]</t>
        </is>
      </c>
    </row>
    <row r="16">
      <c r="A16" s="4" t="inlineStr">
        <is>
          <t>Total potentially dilutive securities</t>
        </is>
      </c>
      <c r="B16" s="6" t="n">
        <v>60880</v>
      </c>
      <c r="C16" s="6" t="n">
        <v>0</v>
      </c>
      <c r="D16" s="6" t="n">
        <v>0</v>
      </c>
    </row>
    <row r="17">
      <c r="A17" s="4" t="inlineStr">
        <is>
          <t>Early exercised common stock options subject to repurchase</t>
        </is>
      </c>
    </row>
    <row r="18">
      <c r="A18" s="3" t="inlineStr">
        <is>
          <t>Antidilutive Securities Excluded from Computation of Earnings Per Share [Line Items]</t>
        </is>
      </c>
    </row>
    <row r="19">
      <c r="A19" s="4" t="inlineStr">
        <is>
          <t>Total potentially dilutive securities</t>
        </is>
      </c>
      <c r="B19" s="6" t="n">
        <v>0</v>
      </c>
      <c r="C19" s="6" t="n">
        <v>0</v>
      </c>
      <c r="D19" s="6" t="n">
        <v>2337</v>
      </c>
    </row>
    <row r="20">
      <c r="A20" s="4" t="inlineStr">
        <is>
          <t>Redeemable convertible preferred stock warrants</t>
        </is>
      </c>
    </row>
    <row r="21">
      <c r="A21" s="3" t="inlineStr">
        <is>
          <t>Antidilutive Securities Excluded from Computation of Earnings Per Share [Line Items]</t>
        </is>
      </c>
    </row>
    <row r="22">
      <c r="A22" s="4" t="inlineStr">
        <is>
          <t>Total potentially dilutive securities</t>
        </is>
      </c>
      <c r="B22" s="6" t="n">
        <v>0</v>
      </c>
      <c r="C22" s="6" t="n">
        <v>12595</v>
      </c>
      <c r="D22" s="6" t="n">
        <v>1259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egment and geographic information - Narrative (Details) $ in Thousands</t>
        </is>
      </c>
      <c r="B1" s="2" t="inlineStr">
        <is>
          <t>12 Months Ended</t>
        </is>
      </c>
    </row>
    <row r="2">
      <c r="B2" s="2" t="inlineStr">
        <is>
          <t>Dec. 31, 2021USD ($)segment</t>
        </is>
      </c>
      <c r="C2" s="2" t="inlineStr">
        <is>
          <t>Dec. 31, 2020USD ($)segment</t>
        </is>
      </c>
      <c r="D2" s="2" t="inlineStr">
        <is>
          <t>Dec. 31, 2019USD ($)segment</t>
        </is>
      </c>
    </row>
    <row r="3">
      <c r="A3" s="3" t="inlineStr">
        <is>
          <t>Segment Reporting [Abstract]</t>
        </is>
      </c>
    </row>
    <row r="4">
      <c r="A4" s="4" t="inlineStr">
        <is>
          <t>Number of operating segments | segment</t>
        </is>
      </c>
      <c r="B4" s="6" t="n">
        <v>2</v>
      </c>
      <c r="C4" s="6" t="n">
        <v>2</v>
      </c>
      <c r="D4" s="6" t="n">
        <v>2</v>
      </c>
    </row>
    <row r="5">
      <c r="A5" s="4" t="inlineStr">
        <is>
          <t>Number of reportable segments | segment</t>
        </is>
      </c>
      <c r="B5" s="6" t="n">
        <v>2</v>
      </c>
      <c r="C5" s="6" t="n">
        <v>2</v>
      </c>
      <c r="D5" s="6" t="n">
        <v>2</v>
      </c>
    </row>
    <row r="6">
      <c r="A6" s="3" t="inlineStr">
        <is>
          <t>Segment Reporting Information [Line Items]</t>
        </is>
      </c>
    </row>
    <row r="7">
      <c r="A7" s="4" t="inlineStr">
        <is>
          <t>Segment cost of revenue</t>
        </is>
      </c>
      <c r="B7" s="5" t="n">
        <v>236024</v>
      </c>
      <c r="C7" s="5" t="n">
        <v>209253</v>
      </c>
      <c r="D7" s="5" t="n">
        <v>143510</v>
      </c>
    </row>
    <row r="8">
      <c r="A8" s="4" t="inlineStr">
        <is>
          <t>Gross profit</t>
        </is>
      </c>
      <c r="B8" s="6" t="n">
        <v>279633</v>
      </c>
      <c r="C8" s="6" t="n">
        <v>220646</v>
      </c>
      <c r="D8" s="6" t="n">
        <v>132817</v>
      </c>
    </row>
    <row r="9">
      <c r="A9" s="4" t="inlineStr">
        <is>
          <t>Operating Segments</t>
        </is>
      </c>
    </row>
    <row r="10">
      <c r="A10" s="3" t="inlineStr">
        <is>
          <t>Segment Reporting Information [Line Items]</t>
        </is>
      </c>
    </row>
    <row r="11">
      <c r="A11" s="4" t="inlineStr">
        <is>
          <t>Segment cost of revenue</t>
        </is>
      </c>
      <c r="B11" s="6" t="n">
        <v>223326</v>
      </c>
      <c r="C11" s="6" t="n">
        <v>201323</v>
      </c>
      <c r="D11" s="6" t="n">
        <v>137575</v>
      </c>
    </row>
    <row r="12">
      <c r="A12" s="4" t="inlineStr">
        <is>
          <t>Gross profit</t>
        </is>
      </c>
      <c r="B12" s="6" t="n">
        <v>292331</v>
      </c>
      <c r="C12" s="6" t="n">
        <v>228576</v>
      </c>
      <c r="D12" s="6" t="n">
        <v>138752</v>
      </c>
    </row>
    <row r="13">
      <c r="A13" s="4" t="inlineStr">
        <is>
          <t>Operating Segments | Consumer</t>
        </is>
      </c>
    </row>
    <row r="14">
      <c r="A14" s="3" t="inlineStr">
        <is>
          <t>Segment Reporting Information [Line Items]</t>
        </is>
      </c>
    </row>
    <row r="15">
      <c r="A15" s="4" t="inlineStr">
        <is>
          <t>Segment cost of revenue</t>
        </is>
      </c>
      <c r="B15" s="6" t="n">
        <v>159342</v>
      </c>
      <c r="C15" s="6" t="n">
        <v>165804</v>
      </c>
      <c r="D15" s="6" t="n">
        <v>118669</v>
      </c>
    </row>
    <row r="16">
      <c r="A16" s="4" t="inlineStr">
        <is>
          <t>Gross profit</t>
        </is>
      </c>
      <c r="B16" s="6" t="n">
        <v>169361</v>
      </c>
      <c r="C16" s="6" t="n">
        <v>160650</v>
      </c>
      <c r="D16" s="6" t="n">
        <v>106831</v>
      </c>
    </row>
    <row r="17">
      <c r="A17" s="4" t="inlineStr">
        <is>
          <t>Operating Segments | Enterprise</t>
        </is>
      </c>
    </row>
    <row r="18">
      <c r="A18" s="3" t="inlineStr">
        <is>
          <t>Segment Reporting Information [Line Items]</t>
        </is>
      </c>
    </row>
    <row r="19">
      <c r="A19" s="4" t="inlineStr">
        <is>
          <t>Segment cost of revenue</t>
        </is>
      </c>
      <c r="B19" s="6" t="n">
        <v>63984</v>
      </c>
      <c r="C19" s="6" t="n">
        <v>35519</v>
      </c>
      <c r="D19" s="6" t="n">
        <v>18906</v>
      </c>
    </row>
    <row r="20">
      <c r="A20" s="4" t="inlineStr">
        <is>
          <t>Gross profit</t>
        </is>
      </c>
      <c r="B20" s="5" t="n">
        <v>122970</v>
      </c>
      <c r="C20" s="6" t="n">
        <v>67926</v>
      </c>
      <c r="D20" s="6" t="n">
        <v>31921</v>
      </c>
    </row>
    <row r="21">
      <c r="A21" s="4" t="inlineStr">
        <is>
          <t>Operating Segments | Revision of Prior Period, Error Correction, Adjustment | Consumer</t>
        </is>
      </c>
    </row>
    <row r="22">
      <c r="A22" s="3" t="inlineStr">
        <is>
          <t>Segment Reporting Information [Line Items]</t>
        </is>
      </c>
    </row>
    <row r="23">
      <c r="A23" s="4" t="inlineStr">
        <is>
          <t>Segment cost of revenue</t>
        </is>
      </c>
      <c r="C23" s="6" t="n">
        <v>-6700</v>
      </c>
      <c r="D23" s="6" t="n">
        <v>-4100</v>
      </c>
    </row>
    <row r="24">
      <c r="A24" s="4" t="inlineStr">
        <is>
          <t>Gross profit</t>
        </is>
      </c>
      <c r="C24" s="6" t="n">
        <v>6700</v>
      </c>
      <c r="D24" s="6" t="n">
        <v>4100</v>
      </c>
    </row>
    <row r="25">
      <c r="A25" s="4" t="inlineStr">
        <is>
          <t>Operating Segments | Revision of Prior Period, Error Correction, Adjustment | Enterprise</t>
        </is>
      </c>
    </row>
    <row r="26">
      <c r="A26" s="3" t="inlineStr">
        <is>
          <t>Segment Reporting Information [Line Items]</t>
        </is>
      </c>
    </row>
    <row r="27">
      <c r="A27" s="4" t="inlineStr">
        <is>
          <t>Segment cost of revenue</t>
        </is>
      </c>
      <c r="C27" s="6" t="n">
        <v>6700</v>
      </c>
      <c r="D27" s="6" t="n">
        <v>4100</v>
      </c>
    </row>
    <row r="28">
      <c r="A28" s="4" t="inlineStr">
        <is>
          <t>Gross profit</t>
        </is>
      </c>
      <c r="C28" s="5" t="n">
        <v>-6700</v>
      </c>
      <c r="D28" s="5" t="n">
        <v>-4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Financial Information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515657</v>
      </c>
      <c r="C4" s="5" t="n">
        <v>429899</v>
      </c>
      <c r="D4" s="5" t="n">
        <v>276327</v>
      </c>
    </row>
    <row r="5">
      <c r="A5" s="4" t="inlineStr">
        <is>
          <t>Segment cost of revenue</t>
        </is>
      </c>
      <c r="B5" s="6" t="n">
        <v>236024</v>
      </c>
      <c r="C5" s="6" t="n">
        <v>209253</v>
      </c>
      <c r="D5" s="6" t="n">
        <v>143510</v>
      </c>
    </row>
    <row r="6">
      <c r="A6" s="4" t="inlineStr">
        <is>
          <t>Gross profit</t>
        </is>
      </c>
      <c r="B6" s="6" t="n">
        <v>279633</v>
      </c>
      <c r="C6" s="6" t="n">
        <v>220646</v>
      </c>
      <c r="D6" s="6" t="n">
        <v>132817</v>
      </c>
    </row>
    <row r="7">
      <c r="A7" s="3" t="inlineStr">
        <is>
          <t>Reconciliation of segment gross profit to gross profit</t>
        </is>
      </c>
    </row>
    <row r="8">
      <c r="A8" s="4" t="inlineStr">
        <is>
          <t>Amortization of capitalized software</t>
        </is>
      </c>
      <c r="B8" s="6" t="n">
        <v>9300</v>
      </c>
      <c r="C8" s="6" t="n">
        <v>6900</v>
      </c>
      <c r="D8" s="6" t="n">
        <v>4900</v>
      </c>
    </row>
    <row r="9">
      <c r="A9" s="4" t="inlineStr">
        <is>
          <t>Amortization of intangible assets</t>
        </is>
      </c>
      <c r="B9" s="6" t="n">
        <v>1500</v>
      </c>
    </row>
    <row r="10">
      <c r="A10" s="4" t="inlineStr">
        <is>
          <t>Depreciation</t>
        </is>
      </c>
      <c r="B10" s="6" t="n">
        <v>4500</v>
      </c>
      <c r="C10" s="6" t="n">
        <v>4200</v>
      </c>
      <c r="D10" s="6" t="n">
        <v>3800</v>
      </c>
    </row>
    <row r="11">
      <c r="A11" s="4" t="inlineStr">
        <is>
          <t>Stock-based compensation</t>
        </is>
      </c>
      <c r="B11" s="6" t="n">
        <v>34680</v>
      </c>
      <c r="C11" s="6" t="n">
        <v>31618</v>
      </c>
      <c r="D11" s="6" t="n">
        <v>8963</v>
      </c>
    </row>
    <row r="12">
      <c r="A12" s="4" t="inlineStr">
        <is>
          <t>Gross profit</t>
        </is>
      </c>
      <c r="B12" s="6" t="n">
        <v>279633</v>
      </c>
      <c r="C12" s="6" t="n">
        <v>220646</v>
      </c>
      <c r="D12" s="6" t="n">
        <v>132817</v>
      </c>
    </row>
    <row r="13">
      <c r="A13" s="4" t="inlineStr">
        <is>
          <t>Operating Segments</t>
        </is>
      </c>
    </row>
    <row r="14">
      <c r="A14" s="3" t="inlineStr">
        <is>
          <t>Segment Reporting Information [Line Items]</t>
        </is>
      </c>
    </row>
    <row r="15">
      <c r="A15" s="4" t="inlineStr">
        <is>
          <t>Revenue</t>
        </is>
      </c>
      <c r="B15" s="6" t="n">
        <v>515657</v>
      </c>
      <c r="C15" s="6" t="n">
        <v>429899</v>
      </c>
      <c r="D15" s="6" t="n">
        <v>276327</v>
      </c>
    </row>
    <row r="16">
      <c r="A16" s="4" t="inlineStr">
        <is>
          <t>Segment cost of revenue</t>
        </is>
      </c>
      <c r="B16" s="6" t="n">
        <v>223326</v>
      </c>
      <c r="C16" s="6" t="n">
        <v>201323</v>
      </c>
      <c r="D16" s="6" t="n">
        <v>137575</v>
      </c>
    </row>
    <row r="17">
      <c r="A17" s="4" t="inlineStr">
        <is>
          <t>Gross profit</t>
        </is>
      </c>
      <c r="B17" s="6" t="n">
        <v>292331</v>
      </c>
      <c r="C17" s="6" t="n">
        <v>228576</v>
      </c>
      <c r="D17" s="6" t="n">
        <v>138752</v>
      </c>
    </row>
    <row r="18">
      <c r="A18" s="3" t="inlineStr">
        <is>
          <t>Reconciliation of segment gross profit to gross profit</t>
        </is>
      </c>
    </row>
    <row r="19">
      <c r="A19" s="4" t="inlineStr">
        <is>
          <t>Gross profit</t>
        </is>
      </c>
      <c r="B19" s="6" t="n">
        <v>292331</v>
      </c>
      <c r="C19" s="6" t="n">
        <v>228576</v>
      </c>
      <c r="D19" s="6" t="n">
        <v>138752</v>
      </c>
    </row>
    <row r="20">
      <c r="A20" s="4" t="inlineStr">
        <is>
          <t>Segment Reconciling Items</t>
        </is>
      </c>
    </row>
    <row r="21">
      <c r="A21" s="3" t="inlineStr">
        <is>
          <t>Segment Reporting Information [Line Items]</t>
        </is>
      </c>
    </row>
    <row r="22">
      <c r="A22" s="4" t="inlineStr">
        <is>
          <t>Gross profit</t>
        </is>
      </c>
      <c r="B22" s="6" t="n">
        <v>12698</v>
      </c>
      <c r="C22" s="6" t="n">
        <v>7930</v>
      </c>
      <c r="D22" s="6" t="n">
        <v>5935</v>
      </c>
    </row>
    <row r="23">
      <c r="A23" s="3" t="inlineStr">
        <is>
          <t>Reconciliation of segment gross profit to gross profit</t>
        </is>
      </c>
    </row>
    <row r="24">
      <c r="A24" s="4" t="inlineStr">
        <is>
          <t>Amortization of capitalized software</t>
        </is>
      </c>
      <c r="B24" s="6" t="n">
        <v>9293</v>
      </c>
      <c r="C24" s="6" t="n">
        <v>6894</v>
      </c>
      <c r="D24" s="6" t="n">
        <v>4909</v>
      </c>
    </row>
    <row r="25">
      <c r="A25" s="4" t="inlineStr">
        <is>
          <t>Amortization of intangible assets</t>
        </is>
      </c>
      <c r="B25" s="6" t="n">
        <v>1022</v>
      </c>
      <c r="C25" s="6" t="n">
        <v>0</v>
      </c>
      <c r="D25" s="6" t="n">
        <v>0</v>
      </c>
    </row>
    <row r="26">
      <c r="A26" s="4" t="inlineStr">
        <is>
          <t>Depreciation</t>
        </is>
      </c>
      <c r="B26" s="6" t="n">
        <v>760</v>
      </c>
      <c r="C26" s="6" t="n">
        <v>618</v>
      </c>
      <c r="D26" s="6" t="n">
        <v>727</v>
      </c>
    </row>
    <row r="27">
      <c r="A27" s="4" t="inlineStr">
        <is>
          <t>Stock-based compensation</t>
        </is>
      </c>
      <c r="B27" s="6" t="n">
        <v>1623</v>
      </c>
      <c r="C27" s="6" t="n">
        <v>418</v>
      </c>
      <c r="D27" s="6" t="n">
        <v>299</v>
      </c>
    </row>
    <row r="28">
      <c r="A28" s="4" t="inlineStr">
        <is>
          <t>Gross profit</t>
        </is>
      </c>
      <c r="B28" s="6" t="n">
        <v>12698</v>
      </c>
      <c r="C28" s="6" t="n">
        <v>7930</v>
      </c>
      <c r="D28" s="6" t="n">
        <v>5935</v>
      </c>
    </row>
    <row r="29">
      <c r="A29" s="4" t="inlineStr">
        <is>
          <t>Consumer | Operating Segments</t>
        </is>
      </c>
    </row>
    <row r="30">
      <c r="A30" s="3" t="inlineStr">
        <is>
          <t>Segment Reporting Information [Line Items]</t>
        </is>
      </c>
    </row>
    <row r="31">
      <c r="A31" s="4" t="inlineStr">
        <is>
          <t>Revenue</t>
        </is>
      </c>
      <c r="B31" s="6" t="n">
        <v>328703</v>
      </c>
      <c r="C31" s="6" t="n">
        <v>326454</v>
      </c>
      <c r="D31" s="6" t="n">
        <v>225500</v>
      </c>
    </row>
    <row r="32">
      <c r="A32" s="4" t="inlineStr">
        <is>
          <t>Segment cost of revenue</t>
        </is>
      </c>
      <c r="B32" s="6" t="n">
        <v>159342</v>
      </c>
      <c r="C32" s="6" t="n">
        <v>165804</v>
      </c>
      <c r="D32" s="6" t="n">
        <v>118669</v>
      </c>
    </row>
    <row r="33">
      <c r="A33" s="4" t="inlineStr">
        <is>
          <t>Gross profit</t>
        </is>
      </c>
      <c r="B33" s="6" t="n">
        <v>169361</v>
      </c>
      <c r="C33" s="6" t="n">
        <v>160650</v>
      </c>
      <c r="D33" s="6" t="n">
        <v>106831</v>
      </c>
    </row>
    <row r="34">
      <c r="A34" s="3" t="inlineStr">
        <is>
          <t>Reconciliation of segment gross profit to gross profit</t>
        </is>
      </c>
    </row>
    <row r="35">
      <c r="A35" s="4" t="inlineStr">
        <is>
          <t>Gross profit</t>
        </is>
      </c>
      <c r="B35" s="6" t="n">
        <v>169361</v>
      </c>
      <c r="C35" s="6" t="n">
        <v>160650</v>
      </c>
      <c r="D35" s="6" t="n">
        <v>106831</v>
      </c>
    </row>
    <row r="36">
      <c r="A36" s="4" t="inlineStr">
        <is>
          <t>Enterprise | Operating Segments</t>
        </is>
      </c>
    </row>
    <row r="37">
      <c r="A37" s="3" t="inlineStr">
        <is>
          <t>Segment Reporting Information [Line Items]</t>
        </is>
      </c>
    </row>
    <row r="38">
      <c r="A38" s="4" t="inlineStr">
        <is>
          <t>Revenue</t>
        </is>
      </c>
      <c r="B38" s="6" t="n">
        <v>186954</v>
      </c>
      <c r="C38" s="6" t="n">
        <v>103445</v>
      </c>
      <c r="D38" s="6" t="n">
        <v>50827</v>
      </c>
    </row>
    <row r="39">
      <c r="A39" s="4" t="inlineStr">
        <is>
          <t>Segment cost of revenue</t>
        </is>
      </c>
      <c r="B39" s="6" t="n">
        <v>63984</v>
      </c>
      <c r="C39" s="6" t="n">
        <v>35519</v>
      </c>
      <c r="D39" s="6" t="n">
        <v>18906</v>
      </c>
    </row>
    <row r="40">
      <c r="A40" s="4" t="inlineStr">
        <is>
          <t>Gross profit</t>
        </is>
      </c>
      <c r="B40" s="6" t="n">
        <v>122970</v>
      </c>
      <c r="C40" s="6" t="n">
        <v>67926</v>
      </c>
      <c r="D40" s="6" t="n">
        <v>31921</v>
      </c>
    </row>
    <row r="41">
      <c r="A41" s="3" t="inlineStr">
        <is>
          <t>Reconciliation of segment gross profit to gross profit</t>
        </is>
      </c>
    </row>
    <row r="42">
      <c r="A42" s="4" t="inlineStr">
        <is>
          <t>Gross profit</t>
        </is>
      </c>
      <c r="B42" s="5" t="n">
        <v>122970</v>
      </c>
      <c r="C42" s="5" t="n">
        <v>67926</v>
      </c>
      <c r="D42" s="5" t="n">
        <v>319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Reg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515657</v>
      </c>
      <c r="C4" s="5" t="n">
        <v>429899</v>
      </c>
      <c r="D4" s="5" t="n">
        <v>276327</v>
      </c>
    </row>
    <row r="5">
      <c r="A5" s="4" t="inlineStr">
        <is>
          <t>North America</t>
        </is>
      </c>
    </row>
    <row r="6">
      <c r="A6" s="3" t="inlineStr">
        <is>
          <t>Segment Reporting Information [Line Items]</t>
        </is>
      </c>
    </row>
    <row r="7">
      <c r="A7" s="4" t="inlineStr">
        <is>
          <t>Revenue</t>
        </is>
      </c>
      <c r="B7" s="6" t="n">
        <v>199268</v>
      </c>
      <c r="C7" s="6" t="n">
        <v>168612</v>
      </c>
      <c r="D7" s="6" t="n">
        <v>113604</v>
      </c>
    </row>
    <row r="8">
      <c r="A8" s="4" t="inlineStr">
        <is>
          <t>Europe, Middle East, Africa</t>
        </is>
      </c>
    </row>
    <row r="9">
      <c r="A9" s="3" t="inlineStr">
        <is>
          <t>Segment Reporting Information [Line Items]</t>
        </is>
      </c>
    </row>
    <row r="10">
      <c r="A10" s="4" t="inlineStr">
        <is>
          <t>Revenue</t>
        </is>
      </c>
      <c r="B10" s="6" t="n">
        <v>168612</v>
      </c>
      <c r="C10" s="6" t="n">
        <v>139005</v>
      </c>
      <c r="D10" s="6" t="n">
        <v>88637</v>
      </c>
    </row>
    <row r="11">
      <c r="A11" s="4" t="inlineStr">
        <is>
          <t>Asia Pacific</t>
        </is>
      </c>
    </row>
    <row r="12">
      <c r="A12" s="3" t="inlineStr">
        <is>
          <t>Segment Reporting Information [Line Items]</t>
        </is>
      </c>
    </row>
    <row r="13">
      <c r="A13" s="4" t="inlineStr">
        <is>
          <t>Revenue</t>
        </is>
      </c>
      <c r="B13" s="6" t="n">
        <v>107924</v>
      </c>
      <c r="C13" s="6" t="n">
        <v>85847</v>
      </c>
      <c r="D13" s="6" t="n">
        <v>47047</v>
      </c>
    </row>
    <row r="14">
      <c r="A14" s="4" t="inlineStr">
        <is>
          <t>Latin America</t>
        </is>
      </c>
    </row>
    <row r="15">
      <c r="A15" s="3" t="inlineStr">
        <is>
          <t>Segment Reporting Information [Line Items]</t>
        </is>
      </c>
    </row>
    <row r="16">
      <c r="A16" s="4" t="inlineStr">
        <is>
          <t>Revenue</t>
        </is>
      </c>
      <c r="B16" s="5" t="n">
        <v>39853</v>
      </c>
      <c r="C16" s="5" t="n">
        <v>36435</v>
      </c>
      <c r="D16" s="5" t="n">
        <v>270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0026</v>
      </c>
      <c r="C4" s="5" t="n">
        <v>-77620</v>
      </c>
      <c r="D4" s="5" t="n">
        <v>-69703</v>
      </c>
    </row>
    <row r="5">
      <c r="A5" s="3" t="inlineStr">
        <is>
          <t>Adjustments to reconcile net loss to net cash used in operating activities:</t>
        </is>
      </c>
    </row>
    <row r="6">
      <c r="A6" s="4" t="inlineStr">
        <is>
          <t>Depreciation and amortization</t>
        </is>
      </c>
      <c r="B6" s="6" t="n">
        <v>15297</v>
      </c>
      <c r="C6" s="6" t="n">
        <v>11055</v>
      </c>
      <c r="D6" s="6" t="n">
        <v>8740</v>
      </c>
    </row>
    <row r="7">
      <c r="A7" s="4" t="inlineStr">
        <is>
          <t>Amortization of deferred sales commissions</t>
        </is>
      </c>
      <c r="B7" s="6" t="n">
        <v>17801</v>
      </c>
      <c r="C7" s="6" t="n">
        <v>7486</v>
      </c>
      <c r="D7" s="6" t="n">
        <v>3038</v>
      </c>
    </row>
    <row r="8">
      <c r="A8" s="4" t="inlineStr">
        <is>
          <t>Stock-based compensation</t>
        </is>
      </c>
      <c r="B8" s="6" t="n">
        <v>34680</v>
      </c>
      <c r="C8" s="6" t="n">
        <v>31618</v>
      </c>
      <c r="D8" s="6" t="n">
        <v>8963</v>
      </c>
    </row>
    <row r="9">
      <c r="A9" s="4" t="inlineStr">
        <is>
          <t>Provision for doubtful accounts</t>
        </is>
      </c>
      <c r="B9" s="6" t="n">
        <v>326</v>
      </c>
      <c r="C9" s="6" t="n">
        <v>182</v>
      </c>
      <c r="D9" s="6" t="n">
        <v>642</v>
      </c>
    </row>
    <row r="10">
      <c r="A10" s="4" t="inlineStr">
        <is>
          <t>Change in fair value of warrant liability</t>
        </is>
      </c>
      <c r="B10" s="6" t="n">
        <v>0</v>
      </c>
      <c r="C10" s="6" t="n">
        <v>52</v>
      </c>
      <c r="D10" s="6" t="n">
        <v>58</v>
      </c>
    </row>
    <row r="11">
      <c r="A11" s="4" t="inlineStr">
        <is>
          <t>Other</t>
        </is>
      </c>
      <c r="B11" s="6" t="n">
        <v>0</v>
      </c>
      <c r="C11" s="6" t="n">
        <v>0</v>
      </c>
      <c r="D11" s="6" t="n">
        <v>95</v>
      </c>
    </row>
    <row r="12">
      <c r="A12" s="3" t="inlineStr">
        <is>
          <t>Changes in operating assets and liabilities:</t>
        </is>
      </c>
    </row>
    <row r="13">
      <c r="A13" s="4" t="inlineStr">
        <is>
          <t>Accounts receivable</t>
        </is>
      </c>
      <c r="B13" s="6" t="n">
        <v>-27000</v>
      </c>
      <c r="C13" s="6" t="n">
        <v>-19632</v>
      </c>
      <c r="D13" s="6" t="n">
        <v>-10578</v>
      </c>
    </row>
    <row r="14">
      <c r="A14" s="4" t="inlineStr">
        <is>
          <t>Prepaid expenses and other assets</t>
        </is>
      </c>
      <c r="B14" s="6" t="n">
        <v>-9903</v>
      </c>
      <c r="C14" s="6" t="n">
        <v>-3344</v>
      </c>
      <c r="D14" s="6" t="n">
        <v>-1727</v>
      </c>
    </row>
    <row r="15">
      <c r="A15" s="4" t="inlineStr">
        <is>
          <t>Deferred contract costs</t>
        </is>
      </c>
      <c r="B15" s="6" t="n">
        <v>-36508</v>
      </c>
      <c r="C15" s="6" t="n">
        <v>-18943</v>
      </c>
      <c r="D15" s="6" t="n">
        <v>-10685</v>
      </c>
    </row>
    <row r="16">
      <c r="A16" s="4" t="inlineStr">
        <is>
          <t>Accounts payable, accrued expenses and other liabilities</t>
        </is>
      </c>
      <c r="B16" s="6" t="n">
        <v>7272</v>
      </c>
      <c r="C16" s="6" t="n">
        <v>17488</v>
      </c>
      <c r="D16" s="6" t="n">
        <v>26279</v>
      </c>
    </row>
    <row r="17">
      <c r="A17" s="4" t="inlineStr">
        <is>
          <t>Content costs payable</t>
        </is>
      </c>
      <c r="B17" s="6" t="n">
        <v>4389</v>
      </c>
      <c r="C17" s="6" t="n">
        <v>6615</v>
      </c>
      <c r="D17" s="6" t="n">
        <v>3113</v>
      </c>
    </row>
    <row r="18">
      <c r="A18" s="4" t="inlineStr">
        <is>
          <t>Deferred revenue</t>
        </is>
      </c>
      <c r="B18" s="6" t="n">
        <v>66568</v>
      </c>
      <c r="C18" s="6" t="n">
        <v>54667</v>
      </c>
      <c r="D18" s="6" t="n">
        <v>25310</v>
      </c>
    </row>
    <row r="19">
      <c r="A19" s="4" t="inlineStr">
        <is>
          <t>Net cash provided by (used in) operating activities</t>
        </is>
      </c>
      <c r="B19" s="6" t="n">
        <v>-7104</v>
      </c>
      <c r="C19" s="6" t="n">
        <v>9624</v>
      </c>
      <c r="D19" s="6" t="n">
        <v>-16455</v>
      </c>
    </row>
    <row r="20">
      <c r="A20" s="3" t="inlineStr">
        <is>
          <t>Cash flows from investing activities:</t>
        </is>
      </c>
    </row>
    <row r="21">
      <c r="A21" s="4" t="inlineStr">
        <is>
          <t>Purchases of property and equipment</t>
        </is>
      </c>
      <c r="B21" s="6" t="n">
        <v>-5335</v>
      </c>
      <c r="C21" s="6" t="n">
        <v>-5180</v>
      </c>
      <c r="D21" s="6" t="n">
        <v>-3328</v>
      </c>
    </row>
    <row r="22">
      <c r="A22" s="4" t="inlineStr">
        <is>
          <t>Capitalized software costs</t>
        </is>
      </c>
      <c r="B22" s="6" t="n">
        <v>-12868</v>
      </c>
      <c r="C22" s="6" t="n">
        <v>-9357</v>
      </c>
      <c r="D22" s="6" t="n">
        <v>-7793</v>
      </c>
    </row>
    <row r="23">
      <c r="A23" s="4" t="inlineStr">
        <is>
          <t>Purchase of marketable securities</t>
        </is>
      </c>
      <c r="B23" s="6" t="n">
        <v>0</v>
      </c>
      <c r="C23" s="6" t="n">
        <v>0</v>
      </c>
      <c r="D23" s="6" t="n">
        <v>-1542</v>
      </c>
    </row>
    <row r="24">
      <c r="A24" s="4" t="inlineStr">
        <is>
          <t>Proceeds from sale and maturity of marketable securities</t>
        </is>
      </c>
      <c r="B24" s="6" t="n">
        <v>0</v>
      </c>
      <c r="C24" s="6" t="n">
        <v>0</v>
      </c>
      <c r="D24" s="6" t="n">
        <v>27274</v>
      </c>
    </row>
    <row r="25">
      <c r="A25" s="4" t="inlineStr">
        <is>
          <t>Payments related to business combinations, net of cash acquired</t>
        </is>
      </c>
      <c r="B25" s="6" t="n">
        <v>-24490</v>
      </c>
      <c r="C25" s="6" t="n">
        <v>0</v>
      </c>
      <c r="D25" s="6" t="n">
        <v>0</v>
      </c>
    </row>
    <row r="26">
      <c r="A26" s="4" t="inlineStr">
        <is>
          <t>Purchases of strategic investments</t>
        </is>
      </c>
      <c r="B26" s="6" t="n">
        <v>-10000</v>
      </c>
      <c r="C26" s="6" t="n">
        <v>0</v>
      </c>
      <c r="D26" s="6" t="n">
        <v>0</v>
      </c>
    </row>
    <row r="27">
      <c r="A27" s="4" t="inlineStr">
        <is>
          <t>Net cash provided by (used in) investing activities</t>
        </is>
      </c>
      <c r="B27" s="6" t="n">
        <v>-52693</v>
      </c>
      <c r="C27" s="6" t="n">
        <v>-14537</v>
      </c>
      <c r="D27" s="6" t="n">
        <v>14611</v>
      </c>
    </row>
    <row r="28">
      <c r="A28" s="3" t="inlineStr">
        <is>
          <t>Cash flows from financing activities:</t>
        </is>
      </c>
    </row>
    <row r="29">
      <c r="A29" s="4" t="inlineStr">
        <is>
          <t>Net proceeds from exercise of stock options</t>
        </is>
      </c>
      <c r="B29" s="6" t="n">
        <v>10878</v>
      </c>
      <c r="C29" s="6" t="n">
        <v>10383</v>
      </c>
      <c r="D29" s="6" t="n">
        <v>11265</v>
      </c>
    </row>
    <row r="30">
      <c r="A30" s="4" t="inlineStr">
        <is>
          <t>Net proceeds from issuance of redeemable convertible preferred stock</t>
        </is>
      </c>
      <c r="B30" s="6" t="n">
        <v>2</v>
      </c>
      <c r="C30" s="6" t="n">
        <v>120710</v>
      </c>
      <c r="D30" s="6" t="n">
        <v>0</v>
      </c>
    </row>
    <row r="31">
      <c r="A31" s="4" t="inlineStr">
        <is>
          <t>Payment of redeemable convertible preferred stock issuance costs</t>
        </is>
      </c>
      <c r="B31" s="6" t="n">
        <v>-2250</v>
      </c>
      <c r="C31" s="6" t="n">
        <v>0</v>
      </c>
      <c r="D31" s="6" t="n">
        <v>0</v>
      </c>
    </row>
    <row r="32">
      <c r="A32" s="4" t="inlineStr">
        <is>
          <t>Payment of deferred offering costs</t>
        </is>
      </c>
      <c r="B32" s="6" t="n">
        <v>-5183</v>
      </c>
      <c r="C32" s="6" t="n">
        <v>0</v>
      </c>
      <c r="D32" s="6" t="n">
        <v>0</v>
      </c>
    </row>
    <row r="33">
      <c r="A33" s="4" t="inlineStr">
        <is>
          <t>Cash proceeds from initial public offering</t>
        </is>
      </c>
      <c r="B33" s="6" t="n">
        <v>415187</v>
      </c>
      <c r="C33" s="6" t="n">
        <v>0</v>
      </c>
      <c r="D33" s="6" t="n">
        <v>0</v>
      </c>
    </row>
    <row r="34">
      <c r="A34" s="4" t="inlineStr">
        <is>
          <t>Net cash provided by financing activities</t>
        </is>
      </c>
      <c r="B34" s="6" t="n">
        <v>418634</v>
      </c>
      <c r="C34" s="6" t="n">
        <v>131093</v>
      </c>
      <c r="D34" s="6" t="n">
        <v>11265</v>
      </c>
    </row>
    <row r="35">
      <c r="A35" s="4" t="inlineStr">
        <is>
          <t>Net increase in cash, cash equivalents and restricted cash</t>
        </is>
      </c>
      <c r="B35" s="6" t="n">
        <v>358837</v>
      </c>
      <c r="C35" s="6" t="n">
        <v>126180</v>
      </c>
      <c r="D35" s="6" t="n">
        <v>9421</v>
      </c>
    </row>
    <row r="36">
      <c r="A36" s="4" t="inlineStr">
        <is>
          <t>Cash, cash equivalents and restricted cash—Beginning of period</t>
        </is>
      </c>
      <c r="B36" s="6" t="n">
        <v>177931</v>
      </c>
      <c r="C36" s="6" t="n">
        <v>51751</v>
      </c>
      <c r="D36" s="6" t="n">
        <v>42330</v>
      </c>
    </row>
    <row r="37">
      <c r="A37" s="4" t="inlineStr">
        <is>
          <t>Cash, cash equivalents and restricted cash—End of period</t>
        </is>
      </c>
      <c r="B37" s="6" t="n">
        <v>536768</v>
      </c>
      <c r="C37" s="6" t="n">
        <v>177931</v>
      </c>
      <c r="D37" s="6" t="n">
        <v>51751</v>
      </c>
    </row>
    <row r="38">
      <c r="A38" s="3" t="inlineStr">
        <is>
          <t>Supplemental disclosures of cash flow information:</t>
        </is>
      </c>
    </row>
    <row r="39">
      <c r="A39" s="4" t="inlineStr">
        <is>
          <t>Interest paid</t>
        </is>
      </c>
      <c r="B39" s="6" t="n">
        <v>90</v>
      </c>
      <c r="C39" s="6" t="n">
        <v>48</v>
      </c>
      <c r="D39" s="6" t="n">
        <v>5</v>
      </c>
    </row>
    <row r="40">
      <c r="A40" s="4" t="inlineStr">
        <is>
          <t>Income taxes paid</t>
        </is>
      </c>
      <c r="B40" s="6" t="n">
        <v>385</v>
      </c>
      <c r="C40" s="6" t="n">
        <v>154</v>
      </c>
      <c r="D40" s="6" t="n">
        <v>120</v>
      </c>
    </row>
    <row r="41">
      <c r="A41" s="3" t="inlineStr">
        <is>
          <t>Supplemental disclosure of non-cash investing and financing activities:</t>
        </is>
      </c>
    </row>
    <row r="42">
      <c r="A42" s="4" t="inlineStr">
        <is>
          <t>Accrued redeemable convertible preferred stock issuance costs</t>
        </is>
      </c>
      <c r="B42" s="6" t="n">
        <v>0</v>
      </c>
      <c r="C42" s="6" t="n">
        <v>2250</v>
      </c>
      <c r="D42" s="6" t="n">
        <v>0</v>
      </c>
    </row>
    <row r="43">
      <c r="A43" s="4" t="inlineStr">
        <is>
          <t>Unpaid deferred offering costs</t>
        </is>
      </c>
      <c r="B43" s="6" t="n">
        <v>1586</v>
      </c>
      <c r="C43" s="6" t="n">
        <v>0</v>
      </c>
      <c r="D43" s="6" t="n">
        <v>0</v>
      </c>
    </row>
    <row r="44">
      <c r="A44" s="4" t="inlineStr">
        <is>
          <t>Stock-based compensation in capitalized costs</t>
        </is>
      </c>
      <c r="B44" s="6" t="n">
        <v>2571</v>
      </c>
      <c r="C44" s="6" t="n">
        <v>749</v>
      </c>
      <c r="D44" s="6" t="n">
        <v>281</v>
      </c>
    </row>
    <row r="45">
      <c r="A45" s="4" t="inlineStr">
        <is>
          <t>Increase (decrease) in purchases of property and equipment included in liabilities</t>
        </is>
      </c>
      <c r="B45" s="6" t="n">
        <v>-186</v>
      </c>
      <c r="C45" s="6" t="n">
        <v>131</v>
      </c>
      <c r="D45" s="6" t="n">
        <v>76</v>
      </c>
    </row>
    <row r="46">
      <c r="A46" s="4" t="inlineStr">
        <is>
          <t>Vesting of early-exercised stock options, net</t>
        </is>
      </c>
      <c r="B46" s="6" t="n">
        <v>0</v>
      </c>
      <c r="C46" s="6" t="n">
        <v>7</v>
      </c>
      <c r="D46" s="6" t="n">
        <v>421</v>
      </c>
    </row>
    <row r="47">
      <c r="A47" s="4" t="inlineStr">
        <is>
          <t>Acquisition holdback liability</t>
        </is>
      </c>
      <c r="B47" s="5" t="n">
        <v>1500</v>
      </c>
      <c r="C47" s="5" t="n">
        <v>0</v>
      </c>
      <c r="D4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Region (Details) - USD ($) $ in Thousands</t>
        </is>
      </c>
      <c r="B1" s="2" t="inlineStr">
        <is>
          <t>Dec. 31, 2021</t>
        </is>
      </c>
      <c r="C1" s="2" t="inlineStr">
        <is>
          <t>Dec. 31, 2020</t>
        </is>
      </c>
    </row>
    <row r="2">
      <c r="A2" s="3" t="inlineStr">
        <is>
          <t>Segment Reporting Information [Line Items]</t>
        </is>
      </c>
    </row>
    <row r="3">
      <c r="A3" s="4" t="inlineStr">
        <is>
          <t>Total long-lived assets</t>
        </is>
      </c>
      <c r="B3" s="5" t="n">
        <v>9754</v>
      </c>
      <c r="C3" s="5" t="n">
        <v>8980</v>
      </c>
    </row>
    <row r="4">
      <c r="A4" s="4" t="inlineStr">
        <is>
          <t>North America</t>
        </is>
      </c>
    </row>
    <row r="5">
      <c r="A5" s="3" t="inlineStr">
        <is>
          <t>Segment Reporting Information [Line Items]</t>
        </is>
      </c>
    </row>
    <row r="6">
      <c r="A6" s="4" t="inlineStr">
        <is>
          <t>Total long-lived assets</t>
        </is>
      </c>
      <c r="B6" s="6" t="n">
        <v>6922</v>
      </c>
      <c r="C6" s="6" t="n">
        <v>5327</v>
      </c>
    </row>
    <row r="7">
      <c r="A7" s="4" t="inlineStr">
        <is>
          <t>Rest of world</t>
        </is>
      </c>
    </row>
    <row r="8">
      <c r="A8" s="3" t="inlineStr">
        <is>
          <t>Segment Reporting Information [Line Items]</t>
        </is>
      </c>
    </row>
    <row r="9">
      <c r="A9" s="4" t="inlineStr">
        <is>
          <t>Total long-lived assets</t>
        </is>
      </c>
      <c r="B9" s="5" t="n">
        <v>2832</v>
      </c>
      <c r="C9" s="5" t="n">
        <v>36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28, 2022</t>
        </is>
      </c>
      <c r="C1" s="2" t="inlineStr">
        <is>
          <t>Feb. 15, 2022</t>
        </is>
      </c>
      <c r="D1" s="2" t="inlineStr">
        <is>
          <t>Dec. 31, 2021</t>
        </is>
      </c>
      <c r="E1" s="2" t="inlineStr">
        <is>
          <t>Dec. 31, 2020</t>
        </is>
      </c>
      <c r="F1" s="2" t="inlineStr">
        <is>
          <t>Dec. 31, 2019</t>
        </is>
      </c>
    </row>
    <row r="2">
      <c r="A2" s="3" t="inlineStr">
        <is>
          <t>Subsequent Event [Line Items]</t>
        </is>
      </c>
    </row>
    <row r="3">
      <c r="A3" s="4" t="inlineStr">
        <is>
          <t>Purchases of strategic investments</t>
        </is>
      </c>
      <c r="D3" s="5" t="n">
        <v>10000</v>
      </c>
      <c r="E3" s="5" t="n">
        <v>0</v>
      </c>
      <c r="F3" s="5" t="n">
        <v>0</v>
      </c>
    </row>
    <row r="4">
      <c r="A4" s="4" t="inlineStr">
        <is>
          <t>Restricted Stock Units (RSUs)</t>
        </is>
      </c>
    </row>
    <row r="5">
      <c r="A5" s="3" t="inlineStr">
        <is>
          <t>Subsequent Event [Line Items]</t>
        </is>
      </c>
    </row>
    <row r="6">
      <c r="A6" s="4" t="inlineStr">
        <is>
          <t>Granted (in shares)</t>
        </is>
      </c>
      <c r="D6" s="6" t="n">
        <v>2569153</v>
      </c>
    </row>
    <row r="7">
      <c r="A7" s="4" t="inlineStr">
        <is>
          <t>Granted (in USD per share)</t>
        </is>
      </c>
      <c r="D7" s="8" t="n">
        <v>27.64</v>
      </c>
    </row>
    <row r="8">
      <c r="A8" s="4" t="inlineStr">
        <is>
          <t>Subsequent Event</t>
        </is>
      </c>
    </row>
    <row r="9">
      <c r="A9" s="3" t="inlineStr">
        <is>
          <t>Subsequent Event [Line Items]</t>
        </is>
      </c>
    </row>
    <row r="10">
      <c r="A10" s="4" t="inlineStr">
        <is>
          <t>Purchases of strategic investments</t>
        </is>
      </c>
      <c r="B10" s="5" t="n">
        <v>5000</v>
      </c>
    </row>
    <row r="11">
      <c r="A11" s="4" t="inlineStr">
        <is>
          <t>Subsequent Event | Restricted Stock Units (RSUs)</t>
        </is>
      </c>
    </row>
    <row r="12">
      <c r="A12" s="3" t="inlineStr">
        <is>
          <t>Subsequent Event [Line Items]</t>
        </is>
      </c>
    </row>
    <row r="13">
      <c r="A13" s="4" t="inlineStr">
        <is>
          <t>Granted (in shares)</t>
        </is>
      </c>
      <c r="C13" s="6" t="n">
        <v>1683039</v>
      </c>
    </row>
    <row r="14">
      <c r="A14" s="4" t="inlineStr">
        <is>
          <t>Granted (in USD per share)</t>
        </is>
      </c>
      <c r="C14" s="8" t="n">
        <v>14.32</v>
      </c>
    </row>
    <row r="15">
      <c r="A15" s="4" t="inlineStr">
        <is>
          <t>Award vesting period (in years)</t>
        </is>
      </c>
      <c r="C15" s="4" t="inlineStr">
        <is>
          <t>4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8:38:26Z</dcterms:created>
  <dcterms:modified xmlns:dcterms="http://purl.org/dc/terms/" xmlns:xsi="http://www.w3.org/2001/XMLSchema-instance" xsi:type="dcterms:W3CDTF">2022-03-25T18:38:26Z</dcterms:modified>
</cp:coreProperties>
</file>